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Balance Sheets (Pa" sheetId="3" r:id="rId3"/>
    <s:sheet name="Consolidated Statements of Inco" sheetId="4" r:id="rId4"/>
    <s:sheet name="Consolidated Statements of Inc5" sheetId="5" r:id="rId5"/>
    <s:sheet name="Consolidated Statements Of Cash" sheetId="6" r:id="rId6"/>
    <s:sheet name="Consolidated Statements Of Chan" sheetId="7" r:id="rId7"/>
    <s:sheet name="Description Of Business And Bas" sheetId="8" r:id="rId8"/>
    <s:sheet name="Related-Party Transactions" sheetId="9" r:id="rId9"/>
    <s:sheet name="Discontinued Operations" sheetId="10" r:id="rId10"/>
    <s:sheet name="Change In Accounting Principle" sheetId="11" r:id="rId11"/>
    <s:sheet name="Inventories" sheetId="12" r:id="rId12"/>
    <s:sheet name="Long-Term Debt" sheetId="13" r:id="rId13"/>
    <s:sheet name="Asset Retirement Obligations (A" sheetId="14" r:id="rId14"/>
    <s:sheet name="Income Taxes" sheetId="15" r:id="rId15"/>
    <s:sheet name="Incentive Plans" sheetId="16" r:id="rId16"/>
    <s:sheet name="Financial Instruments And Risk " sheetId="17" r:id="rId17"/>
    <s:sheet name="Earnings Per Share" sheetId="18" r:id="rId18"/>
    <s:sheet name="Other Financial Information" sheetId="19" r:id="rId19"/>
    <s:sheet name="Assets And Liabilities Measured" sheetId="20" r:id="rId20"/>
    <s:sheet name="Contingencies" sheetId="21" r:id="rId21"/>
    <s:sheet name="Business Segments" sheetId="22" r:id="rId22"/>
    <s:sheet name="Guarantor Subsidiaries" sheetId="23" r:id="rId23"/>
    <s:sheet name="Description Of Business And B24" sheetId="24" r:id="rId24"/>
    <s:sheet name="Discontinued Operations (Tables" sheetId="25" r:id="rId25"/>
    <s:sheet name="Change In Accounting Principle " sheetId="26" r:id="rId26"/>
    <s:sheet name="Inventories (Tables)" sheetId="27" r:id="rId27"/>
    <s:sheet name="Long-Term Debt (Tables)" sheetId="28" r:id="rId28"/>
    <s:sheet name="Asset Retirement Obligations (T" sheetId="29" r:id="rId29"/>
    <s:sheet name="Income Taxes (Tables)" sheetId="30" r:id="rId30"/>
    <s:sheet name="Financial Instruments And Ris31" sheetId="31" r:id="rId31"/>
    <s:sheet name="Earnings Per Share (Tables)" sheetId="32" r:id="rId32"/>
    <s:sheet name="Other Financial Information (Ta" sheetId="33" r:id="rId33"/>
    <s:sheet name="Assets And Liabilities Measur34" sheetId="34" r:id="rId34"/>
    <s:sheet name="Business Segments (Tables)" sheetId="35" r:id="rId35"/>
    <s:sheet name="Guarantor Subsidiaries (Tables)" sheetId="36" r:id="rId36"/>
    <s:sheet name="Description Of Business And B37" sheetId="37" r:id="rId37"/>
    <s:sheet name="Related-Party Transactions (Det" sheetId="38" r:id="rId38"/>
    <s:sheet name="Discontinued Operations (Narrat" sheetId="39" r:id="rId39"/>
    <s:sheet name="Discontinued Operations (Summar" sheetId="40" r:id="rId40"/>
    <s:sheet name="Change In Accounting Principl41" sheetId="41" r:id="rId41"/>
    <s:sheet name="Inventories (Narrative) (Detail" sheetId="42" r:id="rId42"/>
    <s:sheet name="Inventories (Summary Of Invento" sheetId="43" r:id="rId43"/>
    <s:sheet name="Long-Term Debt (Narrative) (Det" sheetId="44" r:id="rId44"/>
    <s:sheet name="Long-Term Debt (Summary Of Long" sheetId="45" r:id="rId45"/>
    <s:sheet name="Asset Retirement Obligations 46" sheetId="46" r:id="rId46"/>
    <s:sheet name="Income Taxes (Narrative) (Detai" sheetId="47" r:id="rId47"/>
    <s:sheet name="Income Taxes (Summary Of Effect" sheetId="48" r:id="rId48"/>
    <s:sheet name="Incentive Plans (Narrative) (De" sheetId="49" r:id="rId49"/>
    <s:sheet name="Financial Instruments And Ris50" sheetId="50" r:id="rId50"/>
    <s:sheet name="Financial Instruments And Ris51" sheetId="51" r:id="rId51"/>
    <s:sheet name="Financial Instruments And Ris52" sheetId="52" r:id="rId52"/>
    <s:sheet name="Financial Instruments And Ris53" sheetId="53" r:id="rId53"/>
    <s:sheet name="Earnings Per Share (Narrative) " sheetId="54" r:id="rId54"/>
    <s:sheet name="Earnings Per Share (Reconciliat" sheetId="55" r:id="rId55"/>
    <s:sheet name="Other Financial Information (Na" sheetId="56" r:id="rId56"/>
    <s:sheet name="Other Financial Information (Sc" sheetId="57" r:id="rId57"/>
    <s:sheet name="Other Financial Information (Su" sheetId="58" r:id="rId58"/>
    <s:sheet name="Assets And Liabilities Measur59" sheetId="59" r:id="rId59"/>
    <s:sheet name="Assets And Liabilities Measur60" sheetId="60" r:id="rId60"/>
    <s:sheet name="Contingencies (Details)" sheetId="61" r:id="rId61"/>
    <s:sheet name="Business Segments (Narrative) (" sheetId="62" r:id="rId62"/>
    <s:sheet name="Business Segments (Summary Of I" sheetId="63" r:id="rId63"/>
    <s:sheet name="Guarantor Subsidiaries (Consoli" sheetId="64" r:id="rId64"/>
    <s:sheet name="Guarantor Subsidiaries (Conso65" sheetId="65" r:id="rId65"/>
    <s:sheet name="Guarantor Subsidiaries (Conso66" sheetId="66" r:id="rId66"/>
    <s:sheet name="Guarantor Subsidiaries (Conso67" sheetId="67" r:id="rId67"/>
  </s:sheets>
  <s:definedNames/>
  <s:calcPr calcId="124519" calcMode="auto" fullCalcOnLoad="1"/>
</s:workbook>
</file>

<file path=xl/sharedStrings.xml><?xml version="1.0" encoding="utf-8"?>
<sst xmlns="http://schemas.openxmlformats.org/spreadsheetml/2006/main" uniqueCount="587">
  <si>
    <t>Document And Entity Information - Jun. 30, 2015 - shares</t>
  </si>
  <si>
    <t>Total</t>
  </si>
  <si>
    <t>Document And Entity Information [Abstract]</t>
  </si>
  <si>
    <t>Entity Registrant Name</t>
  </si>
  <si>
    <t>Murphy USA Inc.</t>
  </si>
  <si>
    <t>Trading Symbol</t>
  </si>
  <si>
    <t>MUSA</t>
  </si>
  <si>
    <t>Document Type</t>
  </si>
  <si>
    <t>10-Q</t>
  </si>
  <si>
    <t>Amendment Flag</t>
  </si>
  <si>
    <t>false</t>
  </si>
  <si>
    <t>Document Period End Date</t>
  </si>
  <si>
    <t>Jun. 30,
		2015</t>
  </si>
  <si>
    <t>Entity Central Index Key</t>
  </si>
  <si>
    <t>Current Fiscal Year End Date</t>
  </si>
  <si>
    <t>--12-31</t>
  </si>
  <si>
    <t>Entity Filer Category</t>
  </si>
  <si>
    <t>Large Accelerated Filer</t>
  </si>
  <si>
    <t>Document Fiscal Year Focus</t>
  </si>
  <si>
    <t>Document Fiscal Period Focus</t>
  </si>
  <si>
    <t>Q2</t>
  </si>
  <si>
    <t>Entity Common Stock, Shares Outstanding</t>
  </si>
  <si>
    <t>Consolidated Balance Sheets - USD ($) $ in Thousands</t>
  </si>
  <si>
    <t>Jun. 30, 2015</t>
  </si>
  <si>
    <t>Dec. 31, 2014</t>
  </si>
  <si>
    <t>Jun. 30, 2014</t>
  </si>
  <si>
    <t>Dec. 31, 2013</t>
  </si>
  <si>
    <t>Current assets</t>
  </si>
  <si>
    <t>Cash and cash equivalents</t>
  </si>
  <si>
    <t>Accounts receivable-trade, less allowance for doubtful accounts of $4,456 in 2015 and $4,456 in 2014</t>
  </si>
  <si>
    <t>Inventories, at lower of cost or market</t>
  </si>
  <si>
    <t>Prepaid expenses and other current assets</t>
  </si>
  <si>
    <t>Total current assets</t>
  </si>
  <si>
    <t>Property, plant and equipment, at cost less accumulated depreciation and amortization of $760,916 in 2015 and $730,202 in 2014</t>
  </si>
  <si>
    <t>Other assets</t>
  </si>
  <si>
    <t>Total assets</t>
  </si>
  <si>
    <t>Current liabilities</t>
  </si>
  <si>
    <t>Current maturities of long-term debt</t>
  </si>
  <si>
    <t>Trade accounts payable and accrued liabilities</t>
  </si>
  <si>
    <t>Income taxes payable</t>
  </si>
  <si>
    <t>Deferred income taxes</t>
  </si>
  <si>
    <t>Total current liabilities</t>
  </si>
  <si>
    <t>Long-term debt, including capitalized lease obligations</t>
  </si>
  <si>
    <t>Asset retirement obligations</t>
  </si>
  <si>
    <t>Deferred credits and other liabilities</t>
  </si>
  <si>
    <t>Total liabilities</t>
  </si>
  <si>
    <t>Stockholders' Equity</t>
  </si>
  <si>
    <t>Preferred Stock, par $0.01, (authorized 20,000,000 shares, none outstanding)</t>
  </si>
  <si>
    <t>Common Stock, par $0.01, (authorized 200,000,000 shares, 46,767,164 and 46,767,164 shares issed at 2015 and 2014, respectively)</t>
  </si>
  <si>
    <t>Treasury stock (3,920,613 and 1,056,689 shares held at June 30, 2015 and December 31, 2014, respectively)</t>
  </si>
  <si>
    <t>Additional paid in capital (APIC)</t>
  </si>
  <si>
    <t>Retained earnings</t>
  </si>
  <si>
    <t>Total stockholders' equity</t>
  </si>
  <si>
    <t>Total liabilities and stockholders' equity</t>
  </si>
  <si>
    <t>Consolidated Balance Sheets (Parenthetical) - USD ($) $ in Thousands</t>
  </si>
  <si>
    <t>Consolidated Balance Sheets [Abstract]</t>
  </si>
  <si>
    <t>Accounts receivable - trade, allowance for doubtful accounts</t>
  </si>
  <si>
    <t>Property, plant and equipment, accumulated depreciation and amortization</t>
  </si>
  <si>
    <t>Preferred stock par value</t>
  </si>
  <si>
    <t>Preferred stock shares authorized</t>
  </si>
  <si>
    <t>Preferred stock shares outstanding</t>
  </si>
  <si>
    <t>Common stock par value</t>
  </si>
  <si>
    <t>Common stock shares authorized</t>
  </si>
  <si>
    <t>Common stock shares issued</t>
  </si>
  <si>
    <t>Treasury stock, shares</t>
  </si>
  <si>
    <t>Consolidated Statements of Income - USD ($) shares in Thousands, $ in Thousands</t>
  </si>
  <si>
    <t>3 Months Ended</t>
  </si>
  <si>
    <t>6 Months Ended</t>
  </si>
  <si>
    <t>Revenues</t>
  </si>
  <si>
    <t>Petroleum product sales</t>
  </si>
  <si>
    <t>[1]</t>
  </si>
  <si>
    <t>Merchandise sales</t>
  </si>
  <si>
    <t>Ethanol sales and other</t>
  </si>
  <si>
    <t>Total revenues</t>
  </si>
  <si>
    <t>Costs and Operating Expenses</t>
  </si>
  <si>
    <t>Petroleum product cost of goods sold</t>
  </si>
  <si>
    <t>Merchandise cost of goods sold</t>
  </si>
  <si>
    <t>Ethanol cost of goods sold</t>
  </si>
  <si>
    <t>Station and other operating expenses</t>
  </si>
  <si>
    <t>Depreciation and amortization</t>
  </si>
  <si>
    <t>Selling, general and administrative</t>
  </si>
  <si>
    <t>Accretion of asset retirement obligations</t>
  </si>
  <si>
    <t>Total costs and operating expenses</t>
  </si>
  <si>
    <t>Income from operations</t>
  </si>
  <si>
    <t>Other income (expense)</t>
  </si>
  <si>
    <t>Interest income</t>
  </si>
  <si>
    <t>Interest expense</t>
  </si>
  <si>
    <t>Gain (loss) on sale of assets</t>
  </si>
  <si>
    <t>Other nonoperating income (expense)</t>
  </si>
  <si>
    <t>Total other income (expense)</t>
  </si>
  <si>
    <t>Income before income taxes</t>
  </si>
  <si>
    <t>Income tax expense</t>
  </si>
  <si>
    <t>Income from continuing operations</t>
  </si>
  <si>
    <t>Income from discontinued operations, net of taxes</t>
  </si>
  <si>
    <t>Net Income</t>
  </si>
  <si>
    <t>Earnings per share - basic:</t>
  </si>
  <si>
    <t>Income from discontinued operations</t>
  </si>
  <si>
    <t>Net Income - basic</t>
  </si>
  <si>
    <t>Earnings per share - diluted:</t>
  </si>
  <si>
    <t>Net Income - diluted</t>
  </si>
  <si>
    <t>Weighted-average shares outstanding (in thousands):</t>
  </si>
  <si>
    <t>Basic</t>
  </si>
  <si>
    <t>Diluted</t>
  </si>
  <si>
    <t>Includes excise taxes of:                   $483,470 	$483,082	$946,444	$928,487</t>
  </si>
  <si>
    <t>Consolidated Statements of Income (Parenthetical) - USD ($) $ in Thousands</t>
  </si>
  <si>
    <t>Consolidated Statements of Income [Abstract]</t>
  </si>
  <si>
    <t>Excise taxes</t>
  </si>
  <si>
    <t>Consolidated Statements Of Cash Flows - USD ($) $ in Thousands</t>
  </si>
  <si>
    <t>Operating Activities</t>
  </si>
  <si>
    <t>Net income</t>
  </si>
  <si>
    <t>Adjustments to reconcile net income to net cash provided by operating activities</t>
  </si>
  <si>
    <t>Amortization of deferred major repair costs</t>
  </si>
  <si>
    <t>Deferred and noncurrent income tax credits</t>
  </si>
  <si>
    <t>Accretion on discounted liabilities</t>
  </si>
  <si>
    <t>Pretax (gains) losses from sale of assets</t>
  </si>
  <si>
    <t>Net (increase) decrease in noncash operating working capital</t>
  </si>
  <si>
    <t>Other operating activities - net</t>
  </si>
  <si>
    <t>Net cash provided by continuing operations</t>
  </si>
  <si>
    <t>Net cash provided by discontinued operations</t>
  </si>
  <si>
    <t>Net cash provided by operating activities</t>
  </si>
  <si>
    <t>Investing Activities</t>
  </si>
  <si>
    <t>Property additions</t>
  </si>
  <si>
    <t>Proceeds from sale of assets</t>
  </si>
  <si>
    <t>Expenditures for major repairs</t>
  </si>
  <si>
    <t>Investing activities of discontinued operations</t>
  </si>
  <si>
    <t>Sales proceeds</t>
  </si>
  <si>
    <t>Net cash required by investing activities</t>
  </si>
  <si>
    <t>Financing Activities</t>
  </si>
  <si>
    <t>Purchase of treasury stock</t>
  </si>
  <si>
    <t>Repayments of long-term debt</t>
  </si>
  <si>
    <t>Debt issuance costs</t>
  </si>
  <si>
    <t>Amounts related to share-based compensation</t>
  </si>
  <si>
    <t>Net cash required by financing activities</t>
  </si>
  <si>
    <t>Net increase (decrease) in cash and cash equivalents</t>
  </si>
  <si>
    <t>Cash and cash equivalents at January 1</t>
  </si>
  <si>
    <t>Cash and cash equivalents at June 30</t>
  </si>
  <si>
    <t>Consolidated Statements Of Changes In Equity - USD ($) $ in Thousands</t>
  </si>
  <si>
    <t>Common Stock [Member]</t>
  </si>
  <si>
    <t>Treasury Stock [Member]</t>
  </si>
  <si>
    <t>APIC [Member]</t>
  </si>
  <si>
    <t>Retained Earnings [Member]</t>
  </si>
  <si>
    <t>Balance at Dec. 31, 2013</t>
  </si>
  <si>
    <t>Balance, shares at Dec. 31, 2013</t>
  </si>
  <si>
    <t>Issuance of common stock</t>
  </si>
  <si>
    <t>Issuance of common stock, shares</t>
  </si>
  <si>
    <t>Share-based compensation expense</t>
  </si>
  <si>
    <t>Balance at Jun. 30, 2014</t>
  </si>
  <si>
    <t>Balance, shares at Jun. 30, 2014</t>
  </si>
  <si>
    <t>Balance at Dec. 31, 2014</t>
  </si>
  <si>
    <t>Balance, shares at Dec. 31, 2014</t>
  </si>
  <si>
    <t>Issuance of treasury stock</t>
  </si>
  <si>
    <t>Balance at Jun. 30, 2015</t>
  </si>
  <si>
    <t>Balance, shares at Jun. 30, 2015</t>
  </si>
  <si>
    <t>Description Of Business And Basis Of Presentation</t>
  </si>
  <si>
    <t>Description Of Business And Basis Of Presentation [Abstract]</t>
  </si>
  <si>
    <t>Note 1 — Description of Business and Basis of Presentation
Description of business — Murphy USA Inc. (“Murphy USA” or the “Company”) markets refined products through a network of retail gasoline stations and to unbranded wholesale customers. Murphy USA’s owned retail stations are almost all located in close proximity to Walmart stores in 23 states and use the brand name Murphy USA®. Murphy USA also markets gasoline and other products at standalone stations under the Murphy Express brand. At June 30 , 2015, Murphy USA had a total of 1,277 Company stations. The Company acquired a partially constructed ethanol production facility in Hereford, Texas, in late 2010. The Hereford facility is designed to produce 105 million gallons of corn-based ethanol per year, and it began operations near the end of the first quarter of 2011.
Basis of Presentation — Murphy USA was incorporated in March 2013 and, in connection with its incorporation, Murphy USA issued 100 shares of common stock, par value $0.01 per share, to Murphy Oil Corporation (“Murphy Oil” or “Parent”) for $1.00 . On August 30, 2013, Murphy USA was separated from Murphy Oil through the distribution of 100% of the common stock of Murphy USA to holders of Murphy Oil stock.
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
Interim Financial Information — The interim period financial information presented in these consolidated financial statements is unaudited and includes all known accruals and adjustments, in the opinion of management, necessary for a fair presentation of the consolidated financial position of Murphy USA and its results of operations and cash flows for the periods presented. All such adjustments are of a normal and recurring nature.
These interim consolidated financial statements should be read together with our audited financial statements for the years ended December 31, 2014, 2013 and 2012, included in our Annual Report on Form 10-K (File No. 001-35914), as filed with the Securities and Exchange Commission under the Securities Exchange Act of 1934 on February 27, 2015.
Recently Issued Accounting Standards — In April 2015, the FASB issued ASU No. 2015-03, “Simplifying the Presentation of Debt Issuance Costs,” which changes the presentation of debt issuance costs to more closely align with the presentation of debt discounts or premiums. The debt issuance costs will continue to be amortized in the same way as before but presentation will reduce net debt at each financial statement date. The new standard is effective for all fiscal years beginning after December 15, 2015 and interim periods with those fiscal years. Early adoption of this standard is permitted and the Company has elected to adopt this standard in its Quarterly Report on Form 10Q for the period ended March 31, 2015. See Note 4 for additional disclosures required by the adoption of this change in accounting principle.
In April 2015, the FASB issued ASU No. 2015-05, “Customer's Accounting for Fees Paid in a Cloud Computing Arrangement,” which states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e new guidance is effective for fiscal years, including interim periods within those years, beginning after December 15, 2015. Companies may adopt the new guidance either prospectively for all arrangements entered into (or materially modified) after the effective date, or retrospectively. Early adoption is permitted. The Company is still evaluating the impact this standard will have on its cloud computing arrangements but no material changes are expected as a result of adoption of this standard.</t>
  </si>
  <si>
    <t>Related-Party Transactions</t>
  </si>
  <si>
    <t>Related-Party Transactions [Abstract]</t>
  </si>
  <si>
    <t xml:space="preserve">Note 2 — Related Party Transactions
Transition Services Agreement
In conjunction with the separation, we entered into a Transition Services Agreement (“Agreement”) with Murphy Oil on August 30, 2013. This Agreement sets forth the terms on which Murphy Oil provides to us, and we provide to Murphy Oil, on a temporary basis, certain services or functions that the companies have historically shared. Transition services include administrative, payroll, human resources, information technology and network transition services, tax, treasury and other support and corporate services. The Agreement provides for the provision of specified transition services generally for a period of up to eighteen months, with a possible extension of six months, on a cost basis. Certain areas of the Agreement have been extended for the six month period. We record the fee Murphy Oil charges us for these services as a component of general and administrative expenses. </t>
  </si>
  <si>
    <t>Discontinued Operations</t>
  </si>
  <si>
    <t>Discontinued Operations [Abstract]</t>
  </si>
  <si>
    <t>Note 3 – Discontinued Operations
In November 2013, the Company announced that it had entered into negotiations to sell its Hankinson, North Dakota ethanol production facility as part of management’s strategic plan to exit non-core businesses. On December 19, 2013, the Company sold its wholly-owned subsidiary Hankinson Renewable Energy, LLC which owned and operated an ethanol manufacturing facility in Hankinson, North Dakota, and its related assets for $170,000,000 plus working capital adjustments of approximately $3,118,000 . During January 2014, the final adjustments to working capital were made and the Company received an additional $1.1 million in sales proceeds which has been included in discontinued operations for the first quarter of 2014 . The Company has accounted for all operations related to Hankinson Renewable, LLC as discontinued operations for all periods presented. The after-tax gain from disposal of the subsidiary (including associated inventories) was $52,542,000 in 2013 with an additional $781,000 in 2014 related to the final working capital adjustment.
The results of operations associated with the Hankinson discontinued operations for the 201 4 period are presented in the following table.
(Thousands of dollars)
Six Months Ended June 30, 2014
Revenues
$
—
Income from operations before income taxes
—
Gain on sale before income taxes
Total income from discontinued operations before taxes
Provision for income taxes
Income from discontinued operations
$</t>
  </si>
  <si>
    <t>Change In Accounting Principle</t>
  </si>
  <si>
    <t>Change In Accounting Principle [Abstract]</t>
  </si>
  <si>
    <t>Note 4 – Change in Accounting Principle
During the first quarter of 2015, the Company elected to early adopt the provisions of ASU 2015-03 “Simplifying the Presentation of Debt Issuance Costs”. In accordance with provisions of the FASB ASU topic on “Accounting Changes and Error Corrections” all prior periods presented have been retrospectively adjusted to apply the change in accounting principle. For a summary of the adjustments, see below:
Previous Accounting Method
Effect of Change In
As Reported
(thousands of dollars)
June 30, 2015
Accounting Principle
June 30, 2015
Other assets
$
Long-term debt
$
As Originally Reported
Effect of Change In
As Currently Reported
December 31, 2014
Accounting Principle
December 31, 2014
Other assets
$
Long-term debt
$</t>
  </si>
  <si>
    <t>Inventories</t>
  </si>
  <si>
    <t>Inventories [Abstract]</t>
  </si>
  <si>
    <t xml:space="preserve">N ote 5 — Inventories
Inventories consisted of the following:
June 30,
December 31,
(Thousands of dollars)
2015
2014
Finished products - FIFO basis
$
$
Less LIFO reserve - finished products
Finished products - LIFO basis
Store merchandise for resale
Corn based products
Materials and supplies
Total inventories
$
$
At June 30 , 2015 and December 31, 2014, the replacement cost (market value) of last-in, first-out (LIFO) inventories exceeded the LIFO carrying value by $195,891,000 and $144,283,000 , respectively. Corn based produc ts consisted primarily of corn and wet distillers’ grains with solubles (WDGS), and were all valued on a first-in, first-out (FIFO) basis.
In the first quarter of 2014, the Company recognized a benefit of $17,781,000 related to a LIFO decrement that existed at that date that was not expected to be restored at year-end. </t>
  </si>
  <si>
    <t>Long-Term Debt</t>
  </si>
  <si>
    <t>Long-Term Debt [Abstract]</t>
  </si>
  <si>
    <t xml:space="preserve">Note 6 — Long-Term Debt
Long-term debt consisted of the following:
June 30,
December 31,
(Thousands of dollars)
2015
2014
6% senior notes due 2023 (net of unamortized discount of $7,125 at June 2015 and $7,557 at December 2014)
$
$
Less unamortized debt issuance costs
Total notes payable, net
Capitalized lease obligations, vehicles, due through 2018
—
Less current maturities
—
Total long-term debt
$
$
Senior Notes
On August 14, 2013, Murphy Oil USA, Inc., our primary operating subsidiary, issued 6.00% Senior Notes due 2023 (the “Senior Notes”) in an aggregate principal amount of $500 million. The Senior Notes are fully and unconditionally guaranteed by Murphy USA, and are guaranteed by certain 100% owned subsidiaries that guarantee our credit facilities. The indenture governing the Senior Notes contains restrictive covenants that limit, among other things, the ability of Murphy USA, Murphy Oil USA, Inc. and the restricted subsidiaries to incur additional indebtedness or liens, dispose of assets, make certain restricted payments or investments, enter into transactions with affiliates or merge with or into other entities.
The Senior Notes and the guarantees rank equally with all of our and the guarantors’ existing and future senior unsecured indebtedness and effectively junior to our and the guarantors’ existing and future secured indebtedness (including indebtedness with respect to the credit facilities) to the extent of the value of the assets securing such indebtedness. The Senior Notes are structurally subordinated to all of the existing and future third-party liabilities, including trade payables, of our existing and future subsidiaries that do not guarantee the notes.
We used the net proceeds of the Senior Notes, together with borrowings under the credit facilities, to finance a cash dividend of $650 million from Murphy Oil USA, Inc. to Murphy Oil paid in connection with the separation.
On June 17, 2014, we closed an exchange offer for our Senior Notes to make them eligible for public resale, as required by a registration rights agreement entered into in connection with the issuance of the Senior Notes. All of the Senior Notes were tendered for exchange.
Credit Facilities
On August 30, 2013, we entered into a credit agreement in connection with the separation from Murphy Oil. The credit agreement provides for a committed $450 million asset-based loan (ABL) facility (with availability subject to the borrowing base described below) and provided for a $150 million term facility. It also provides for a $200 million uncommitted incremental facility. On August 30, 2013, Murphy Oil USA, Inc. borrowed $150 million under the term facility, the proceeds of which were used, together with the net proceeds of the offering of the Senior Notes, to finance a $ 650 million cash dividend from Murphy Oil USA, Inc. to Murphy Oil. The term facility was repaid in full in May 2014. On September 2, 2014, we amended the credit agreement to extend the maturity date to September 2, 2019 and amend the terms of various covenants.
The borrowing base is expected, at any time of determination, to be an amount (net of reserves) equal to the sum of:
• 100% of eligible cash at such time, plus
• 90% of eligible credit card receivables at such time, plus
• 90% of eligible investment grade accounts, plus
• 85% of eligible other accounts, plus
• 80% of eligible product supply/wholesale refined products inventory at such time, plus
• 75% of eligible retail refined products inventory at such time, plus
the lesser of (i) 70% of the average cost of eligible retail merchandise inventory at such time and (ii) 85% of the net orderly liquidation value of eligible retail merchandise inventory at such time.
The ABL facility includes a $75 million sublimit on swingline loans and a $200 million sublimit for the issuance of letters of credit. Swingline loans and letters of credit issued under the ABL facility reduce availability under the ABL facility.
Interest payable on the credit facilities is based on either:
• the London interbank offered rate, adjusted for statutory reserve requirements (the “Adjusted LIBO Rate”); or
• the Alternate Base Rate, which is defined as the highest of (a) the prime rate, (b) the federal funds effective rate from time to time plus 0.50% per annum and (c) the one-month Adjusted LIBO Rate plus 1.00% per annum,
plus, (A) in the case of Adjusted LIBO Rate borrowings, (i) with respect to the ABL facility, spreads ranging from 1.50% to 2.00% per annum depending on the average availability under the ABL facility or (ii) with respect to the term facility, spreads ranging from 2.75% to 3.00% per annum depending on a secured debt to EBITDA ratio and (B) in the case of Alternate Base Rate borrowings, (i) with respect to the ABL facility, spreads ranging from 0.50% to 1.00% per annum depending on the average availability under the ABL facility or (ii) with respect to the term facility, spreads ranging from 1.75% to 2.00% per annum depending on a secured debt to EBITDA ratio.
The interest rate period with respect to the Adjusted LIBO Rate interest rate option can be set at one , two , three , or six months as selected by us in accordance with the terms of the credit agreement.
We were obligated to make quarterly principal payments on the outstanding principal amount of the term facility beginning on the first anniversary of the effective date of the credit agreement in amounts equal to 10% of the term loans made on such effective date, with the remaining balance payable on the scheduled maturity date of the term facility. Borrowings under the credit facilities are prepayable at our option without premium or penalty. We were also required to prepay the term facility with the net cash proceeds of certain asset sales or casualty events, subject to certain exceptions. The credit agreement also includes certain customary mandatory prepayment provisions with respect to the ABL facility.
The credit agreement contains certain covenants that limit, among other things, the ability of us and our subsidiaries to incur additional indebtedness or liens, to make certain investments, to enter into sale-leaseback transactions, to make certain restricted payments, to enter into consolidations, mergers or sales of material assets and other fundamental changes, to transact with affiliates, to enter into agreements restricting the ability of subsidiaries to incur liens or pay dividends, or to make certain accounting changes. In addition, the credit agreement requires us to maintain a fixed charge coverage ratio of a minimum of 1.0 to 1.0 when availability for at least three consecutive business days is less than the greater of (a) 17.5% of the lesser of the aggregate ABL facility commitments and the borrowing base and (b) $70,000,000 (including as of the most recent fiscal quarter end on the first date when availability is less than such amount). As of June 30 , 2015, our fixed charge coverage rat io was 0.82 ; however, we had no debt outstanding under the facility at that date so the fixed charge coverage ratio currently has no impact on our operations or liquidity.
After giving effect to the applicable restrictions on certain payments, which could include dividends under the credit agreement (which restrictions are only applicable when availability under the credit agreement does not exceed the greater of 25% of the lesser of the revolving commitments and the borrowing base and $100 million (and if availability under the credit agreement does not exceed the greater of 40% of the lesser of the revolving commitments and the borrowing base and $150 million, then our fixed charge coverage ratio must be at least 1.0 to 1.0) and the indenture, and subject to compliance with applicable law. As of December 31, 2014, the Company had approximately $107.5 million of its net income and retained earnings free of such restrictions .
All obligations under the credit agreement are guaranteed by Murphy USA and the subsidiary guarantors party thereto, and all obligations under the credit agreement, including the guarantees of those o bligations, are secured by certain assets of Murphy USA, Murphy Oil USA, Inc. and the guarantors party thereto. </t>
  </si>
  <si>
    <t>Asset Retirement Obligations (ARO)</t>
  </si>
  <si>
    <t>Asset Retirement Obligations (ARO) [Abstract]</t>
  </si>
  <si>
    <t xml:space="preserve">Note 7 — Asset Retirement Obligations (ARO)
The majority of the ARO recognized by the Company at June 30 , 2015 and December 31, 2014 related to the estimated costs to dismantle and abandon certain of its retail gasoline stations. The Company has not recorded an ARO for certain of its marketing assets because sufficient information is presently not available to estimate a range of potential settlement dates for the obligation. These assets are consistently being upgraded and are expected to be operational into the foreseeable future. In these cases, the obligation will be initially recognized in the period in which sufficient information exists to estimate the obligation.
A reconciliation of the beginning and ending aggregate carrying amount of the ARO is shown in the following table.
June 30,
December 31,
(Thousands of dollars)
2015
2014
Balance at beginning of period
$
$
Accretion expense
Liabilities incurred
Balance at end of period
$
$
The estimation of future ARO is based on a number of assumptions requiring professional judgment. The Company cannot predict the type of revisions to these assumptions that may be required in future periods due to the lack of availability of additional information. </t>
  </si>
  <si>
    <t>Income Taxes</t>
  </si>
  <si>
    <t>Income Taxes [Abstract]</t>
  </si>
  <si>
    <t xml:space="preserve">Note 8 — Income Taxes
The effective tax rate is calculated as the amount of income tax expense divided by income before income tax expense. For the three month and six month periods ended June 30 , 2015 and 2014, the Company’s effective tax rates were as follows:
2015
2014
Three months ended June 30
Six months ended June 30
The effective tax rate for the three months ended June 30, 2015 was higher than the U.S. Federal tax rate of 35% primarily due to U.S. state tax expense which was partially offset by certain state refunds received. The effective tax rate for the six months ended June 30, 2015 was higher than the U.S. Federal tax rate of 35% due primarily to U.S. state tax expense. The effective tax rate for the three months and six months ended June 30 , 2014 was below the U.S. Federal tax rate of 35 % primaril y due to a tax benefit recorded in the period that lowered the effective state tax rate. This adjustment to a lower state tax rate generated a benefit of $6.8 million that was recorded during the second quarter of 2014.
The Company was included in Murphy Oil’s tax returns for the periods prior to the separation in multiple jurisdictions that remain subject to audit by taxing authorities. These audits often take years to complete and settle. As of June 30 , 2015, the earliest year remaining open for Federal audit and/or settlement is 2011 and for the states it ranges from 2008 - 2011 . Although the Company believes that recorded liabilities for unsettled issues are adequate, additional gains or losses could occur in future periods from resolution of outstanding unsettled matters. </t>
  </si>
  <si>
    <t>Incentive Plans</t>
  </si>
  <si>
    <t>Incentive Plans [Abstract]</t>
  </si>
  <si>
    <t xml:space="preserve">Note 9 — Incentive Plans
2013 Long-Term Incentive Plan
Effective August 30, 2013, certain of our employees participate in the Murphy USA 2013 Long-Term Incentive Plan which was subsequently amended and restated effective as of February 12, 2014 (the “MUSA 2013 Plan”). The MUSA 2013 Plan authorizes the Executive Compensation Committee of our Board of Directors (“the Committee”) to grant non-qualified or incentive stock options, stock appreciation rights, stock awards (including restricted stock and restricted stock unit awards), cash awards, and performance awards to our employees. No more than 5.5 million shares of MUSA common stock may be delivered under the MUSA 2013 Plan and no more than 1 million shares of common stock may be awarded to any one employee, subject to adjustment for changes in capitalization. The maximum cash amount payable pursuant to any “performance-based” award to any participant in any calendar year is $5 million.
On February 1 0 , 201 5 , the Committee granted nonqualified stock options for 72,350 shares at an exercise price of $70.57 per share under the terms of the MUSA 2013 Plan. The Black-Scholes valuation for these awards is $20.18 per option. The Committee also awarded time-based restricted stock units and performance-based restricted stock units (performance units) to certain employees on the same date. There were 20,200 time-based restricted units granted at a grant date fair value of $70.57 along with 40,400 performance units. Half of the performance units vest based on a 3 -year return on average capital employed (ROACE) calculation and the other half vest based on a 3 -year total shareholder return (TSR) calculation that compares MUSA to a group of 16 peer companies. The portion of the awards that vest based on TSR qualify as a market condition and must be valued using a Monte Carlo valuation model. For the TSR portion of the awards, the fair value was determined to be $100.33 per unit. For the ROACE portion of the awards, the valuation will be based on the grant date fair value of $70.57 per unit and the number of awards will be periodically assessed to determine the probability of vesting.
On February 11 , 201 5 , the Committee also granted 35,250 time-based restricted stock units granted to certain employees with a grant date fair value of $70.57 per unit.
2013 Stock Plan for Non-employee Directors
Effective August 8, 2013, Murphy USA adopted the 2013 Murphy USA Stock Plan for Non-employee Directors (the “Directors Plan”). The directors for Murphy USA are compensated with a mixture of cash payments and equity-based awards. Awards under the Directors Plan may be in the form of restricted stock, restricted stock units, stock options, or a combination thereof. An aggregate of 500,000 shares of common stock shall be available for issuance of grants under the Directors Plan.
During the first quarter of 201 5 , the Company issued 12,924 restricted stock units to its non-employee directors at a weighted average grant date fair value of $71.51 per share. These shares vest in three years from the grant date.
For the six months ended June 30 , 2015 and 2014, share based compensation was $4.4 million and $4.8 million, respectively. The income tax benefit realized for the tax deductions from options exercised for the six months ended June 30 , 2015 was $3.4 million . </t>
  </si>
  <si>
    <t>Financial Instruments And Risk Management</t>
  </si>
  <si>
    <t>Financial Instruments And Risk Management [Abstract]</t>
  </si>
  <si>
    <t xml:space="preserve">Note 10 — Financial Instruments and Risk Management
DERIVATIVE INSTRUMENTS — The Company makes limited use of derivative instruments to manage certain risks related to commodity prices. The use of derivative instruments for risk management is covered by operating policies and is closely monitored by the Company’s senior management. The Company does not hold any derivatives for speculative purposes and it does not use derivatives with leveraged or complex features. Derivative instruments are traded primarily with creditworthy major financial institutions or over national exchanges such as the New York Mercantile Exchange (“NYMEX”). To qualify for hedge accounting, the changes in the market value of a derivative instrument must historically have been, and would be expected to continue to be, highly effective at offsetting changes in the prices of the hedged item. To the extent that the change in fair value of a derivative instrument has less than perfect correlation with the change in the fair value of the hedged item, a portion of the change in fair value of the derivative instrument is considered ineffective and would normally be recorded in earnings during the affected period.
The Company is subject to commodity price risk related to corn that it will purchase in the future for feedstock and WDGS that it will sell in the future at its remaining ethanol production facility. At June 30 , 2015 and 2014, the Company had open physical delivery commitment contracts for purchase of approximately 6.6 million and 4.9 million bushels of corn, respectively, for processing at its ethanol plant. At June 30 , 2015 and 2014, the Company had open physical delivery commitment contracts for sale of approximately 0.6 million and 0.8 million equivalent bushels, respectively, of W DGS. To manage the price risk associated with certain of these physical delivery commitments which have fixed prices, at June 30 , 2015 and 2014, the Company had outstanding derivative contracts with a net short volume of 2.5 million and 2.3 million bushels , respectively, that mature at future prices in effect on the expected date of delivery under the physical delivery commitment contracts. Additionally, at June 30 , 2015 and 2014, the Company had outstanding derivative contracts with net short volumes of 1.5 million and 1.7 million bushels of corn, respectively, to buy back when certain corn inventories are expected to be processed. The impact of marking to market these commodity derivative contracts de creased income before taxes by $1.1 million and in creased income before taxes by $0.9 million for the six months ended June 30 , 2015 and 2014, respectively.
At June 30 , 2015 and December 31, 2014, the fair value of derivative instruments not designated as hedging instruments are presented in the following table.
June 30, 2015
December 31, 2014
(Thousands of dollars)
Balance Sheet Location
Fair Value
Balance Sheet Location
Fair Value
Balance Sheet Location
Fair Value
Balance Sheet Location
Fair Value
Commodity derivative contracts
Accounts Receivable
$
Accounts Payable
$
Accounts Receivable
$
Accounts Payable
$
For the three month periods ended June 30 , 2015 and 2014, the gains and losses recognized in the consolidated Statements of Income for derivative instruments not designated as hedging instruments are presented in the following table.
Gain (Loss)
(Thousands of dollars)
Statement of Income
Three Months Ended June 30,
Six Months Ended June 30,
Type of Derivative Contract
Location
2015
2014
2015
2014
Commodity
Fuel and ethanol costs of goods sold
$
$
$
$
The Company offsets certain assets and liabilities related to derivative contracts when the legal right of offset exists. Derivative assets and liabilities which have offsetting positions at June 30 , 2015 and December 31, 2014 are presented in the following tables:
Gross Amounts
Net Amounts of
Gross Amounts
Offset in the
Assets Presented in
of Recognized
Consolidated
the Consolidated
(Thousands of dollars)
Assets
Balance Sheet
Balance Sheet
At June 30, 2015
Commodity derivatives
$
$
$
At December 31, 2014
Commodity derivatives
$
$
$
Gross Amounts
Net Amounts of
Gross Amounts
Offset in the
Liabilities Presented
of Recognized
Consolidated
in the Consolidated
Liabilities
Balance Sheet
Balance Sheet
At June 30, 2015
Commodity derivatives
$
$
$
At December 31, 2014
Commodity derivatives
$
$
$
All commodity derivatives above are corn-based contracts associated with the Company’s Hereford plant . Net derivative assets are included in Accounts Receivable presented in the table on the prior page and are included in Accounts Receivable on the Consolidated Balance Sheets; likewise, net derivative liabilities in the above table are included in Accounts Payable in the table above and are included in Accounts Payable and Accrued Liabilities on the Consolidated Balance Sheets. These contracts permit net settlement and the Company generally avails itself of this right to settle net. At June 30 , 2015 and December 31, 2014, cash deposits of $2.2 million and $2.8 million related to commodity derivative cont racts were reported in Prepaid E xpenses and Other Current Assets in the Consolidated Balance Sheets, respectively. These cash deposits have not been used to increase the reported net assets or reduce the reported net liabilities on the corn-based derivative contracts at June 30 , 2015 or December 31, 2014 , respectively . </t>
  </si>
  <si>
    <t>Earnings Per Share</t>
  </si>
  <si>
    <t>Earnings Per Share [Abstract]</t>
  </si>
  <si>
    <t>Note 11 – Earnings Per Share
Basic earnings per common share is computed by dividing net income available to common stockholders by the weighted average of common shares outstanding during the period. Diluted earnings per common share adjusts basic earnings per common share for the effects of stock options and restricted stock in the periods where such items are dilutive.
During May 2014, the Company executed a share repurchase program that was approved by the Board of Directors for approximately $50 million worth of common stock of the Company. At the completion of this plan, the Company had acquired 1,040,636 shares of common stock for an average price of $48.07 per share including brokerage fees. The Company is currently executing the previously announced share repurchase program of $250 million that is expected to be completed by the end of 2015 . As of June 30, 2015, 2, 999 , 616 shares have been acquired under the $250 million repurchase authorization.
The following table provides a reconciliation of basic and diluted earnings per share computations for the three and six months ended June 30 , 2015 and 2014 (in thousands, except per share amounts):
Three Months Ended June 30,
Six Months Ended June 30,
2015
2014
2015
2014
Earnings per common share:
Net income attributable to common stockholders
$
$
$
$
Weighted average common shares outstanding (in thousands)
Total earnings per share
$
$
$
$
Earnings per common share - assuming dilution:
Net income attributable to common stockholders
$
$
$
$
Weighted average common shares outstanding (in thousands)
Common equivalent shares:
Dilutive options
Weighted average common shares outstanding - assuming dilution (in thousands)
Earnings per share - assuming dilution
$
$
$
$</t>
  </si>
  <si>
    <t>Other Financial Information</t>
  </si>
  <si>
    <t>Other Financial Information [Abstract]</t>
  </si>
  <si>
    <t>Note 12 — Other Financial Information
ETHANOL SALES AND OTHER – Ethanol sales and other revenue in the Consolidated Income Statements include the following items:
Three Months Ended June 30,
Six Months Ended June 30,
(Thousands of dollars)
2015
2014
2015
2014
Sales of ethanol and related plant products
$
$
$
$
Renewable Identification Numbers (RINs) sales
Other
Total ethanol sales and other revenue
$
$
$
$
CASH FLOW DISCL OSURES — Cash income taxes paid , net of refunds, were $59,098,000 and $71,469,000 for the six month periods ended June 30 , 2015 and 2014, respectively. Interest paid was $15,869,000 and $17,070,000 for the six month periods ended June 30 , 2015 and 2014, respectively.
Six Months Ended June 30,
(Thousands of dollars)
2015
2014
Accounts receivable
$
$
Inventories
Prepaid expenses
Accounts payable and accrued liabilities
Income taxes payable
Current deferred income tax liabilities
Net decrease (increase) in noncash operating working capital
$
$</t>
  </si>
  <si>
    <t>Assets And Liabilities Measured At Fair Value</t>
  </si>
  <si>
    <t>Assets And Liabilities Measured At Fair Value [Abstract]</t>
  </si>
  <si>
    <t>Assets And Liabilities Measure At Fair Value</t>
  </si>
  <si>
    <t>Note 13 — Assets and Liabilities Measured at Fair Value
The Company carries certain assets and liabilities at fair value in its Consolidated Balance Sheets. The fair value hierarchy is based on the quality of inputs used to measure fair value, with Level 1 being the highest quality and Level 3 being the lowest quality. Level 1 inputs are quoted prices in active markets for identical assets or liabilities. Level 2 inputs are observable inputs other than quoted prices included within Level 1. Level 3 inputs are unobservable inputs which reflect assumptions about pricing by market participants.
The Company carries certain assets and liabilities at fair value in its Consolidated Balance Sheets. The fair value measurements for these assets and liabilities at June 30 , 2015 and December 31, 2014 are presented in the following table.
Fair Value Measurements
at Reporting Date Using
Quoted Prices
Significant
In Active Markets
Other
Significant
Fair Value
for Identical
Observable
Unobservable
June 30,
Assets/(Liabilities)
Inputs
Inputs
(Thousands of dollars)
2015
(Level 1)
(Level 2)
(Level 3)
Assets
Commodity derivative contracts
$
—
$
—
Liabilities
Commodity derivative contracts
$
—
$
—
Fair Value Measurements
at Reporting Date Using
Quoted Prices
Significant
In Active Markets
Other
Significant
Fair Value
for Identical
Observable
Unobservable
December 31,
Assets/(Liabilities)
Inputs
Inputs
(Thousands of dollars)
2014
(Level 1)
(Level 2)
(Level 3)
Assets
Commodity derivative contracts
$
—
$
—
Liabilities
Commodity derivative contracts
$
—
$
—
At the balance sheet date the fair value of commodity derivatives contracts for corn was determined based on market quotes for No. 2 yellow corn. The change in fair value of commodity derivatives is recorded in Fuel and ethanol cost of goods sold. The carrying value of the Company’s Cash and cash equivalents, Accounts receivable-trade and Trade accounts payable approximates fair value due to their short-term nature.
The following table presents the carrying amounts and estimated fair values of financial instruments held by the Company at June 30 , 2015 and December 31, 2014. The fair value of a financial instrument is the amount at which the instrument could be exchanged in a current transaction between willing parties. The table excludes Cash and cash equivalents, Accounts receivable-trade, Trade accounts payable and accrued liabilities, all of which had fair values approximating carrying amounts. The fair value of Current and Long-term debt was estimated based on rates offered to the Company at that time for debt of the same maturities. The Company has off-balance sheet exposures relating to certain financial guarantees and letters of credit. The fair value of these, which represents fees associated with obtaining the instruments, was nominal.
At June 30, 2015
At December 31, 2014
Carrying
Carrying
(Thousands of dollars)
Amount
Fair Value
Amount
Fair Value
Financial liabilities
Current and long-term debt
$
$
$
$</t>
  </si>
  <si>
    <t>Contingencies</t>
  </si>
  <si>
    <t>Contingencies [Abstract]</t>
  </si>
  <si>
    <t xml:space="preserve">Note 14 — Contingencies
The Company’s operations and earnings have been and may be affected by various forms of governmental action. Examples of such governmental action include, but are by no means limited to: tax increases and retroactive tax claims; import and export controls; price controls; allocation of supplies of crude oil and petroleum products and other goods; laws and regulations intended for the promotion of safety and the protection and/or remediation of the environment; governmental support for other forms of energy; and laws and regulations affecting the Company’s relationships with employees, suppliers, customers, stockholders and others. Because governmental actions are often motivated by political considerations, may be taken without full consideration of their consequences, and may be taken in response to actions of other governments, it is not practical to attempt to predict the likelihood of such actions, the form the actions may take or the effect such actions may have on the Company.
ENVIRONMENTAL MATTERS AND LEGAL MATTERS — Murphy USA is subject to numerous federal, state and local laws and regulations dealing with the environment. Violation of such environmental laws, regulations and permits can result in the imposition of significant civil and criminal penalties, injunctions and other sanctions. A discharge of hazardous substances into the environment could, to the extent such event is not insured, subject the Company to substantial expense, including both the cost to comply with applicable regulations and claims by neighboring landowners and other third parties for any personal injury, property damage and other losses that might result.
The Company currently owns or leases, and has in the past owned or leased, properties at which hazardous substances have been or are being handled. Although the Company believes it has used operating and disposal practices that were standard in the industry at the time, hazardous substances may have been disposed of or released on or under the properties owned or leased by the Company or on or under other locations where they have been taken for disposal. In addition, many of these properties have been operated by third parties whose management of hazardous substances was not under the Company’s control. Under existing laws the Company could be required to remediate contaminated property (including contaminated groundwater) or to perform remedial actions to prevent future contamination. Certain of these contaminated properties are in various stages of negotiation, investigation, and/or cleanup, and the Company is investigating the extent of any related liability and the availability of applicable defenses. With the sale of the U.S. refineries in 2011, Murphy Oil retained certain liabilities related to environmental matters. Murphy Oil also obtained insurance covering certain levels of environmental exposures. The Company believes costs related to these sites will not have a material adverse effect on Murphy USA’s net income, financial condition or liquidity in a future period.
Certain environmental expenditures are likely to be recovered by the Company from other sources, primarily environmental funds maintained by certain states. Since no assurance can be given that future recoveries from other sources will occur, the Company has not recorded a benefit for likely recoveries at June 30, 2015, however certain jurisdictions provide reimbursement for these expenses which have been considered in recording the net exposure.
The U.S. Environmental Protection Agency (EPA) currently considers the Company a Potentially Responsible Party (PRP) at one Superfund site. The potential total cost to all parties to perform necessary remedial work at this site may be substantial. However, based on current negotiations and available information, the Company believes that it is a de minimis party as to ultimate responsibility at the Superfund site. Accordingly, the Company has not recorded a liability for remedial costs at the Superfund site at June 30, 2015. The Company could be required to bear a pro rata share of costs attributable to nonparticipating PRPs or could be assigned additional responsibility for remediation at this site or other Superfund sites. The Company believes that its share of the ultimate costs to clean-up this site will be immaterial and will not have a material adverse effect on its net income, financial condition or liquidity in a future period.
Based on information currently available to the Company, the amount of future remediation costs to be incurred to address known contamination sites is not expected to have a material adverse effect on the Company’s future net income, cash flows or liquidity. However, there is the possibility that additional environmental expenditures could be required to address contamination, including as a result of discovering additional contamination or the imposition of new or revised requirements applicable to known contamination.
In the case Freeny v. Murphy Oil Corporation and Murphy Oil USA, Inc. the plaintiffs alleged that the Company had infringed on their electronic pricing system patents. The Company claimed that its pricing system can be differentiated from the plaintiffs’ patents and that the plaintiffs’ patents were invalid. Murphy Oil USA, Inc. agreed to defend and indemnify Murphy Oil Corporation in this matter as required by the terms of the Separation Agreement. Trial was held in June 2015 . At trial, and before any judgment was entered for any party, a settlement was reached between the parties and the case was dismissed. The settlement agreement resulted in the Company paying an immaterial amount to the plaintiffs for a license to use their patents for past and future periods. As a result, a portion of the settlement amount was capitalized as a patent asset and will be amortized over the remaining life of the patents.
Other than as noted above, Murphy USA is engaged in a number of other legal proceedings, all of which the Company considers routine and incidental to its business. Based on information currently available to the Company, the ultimate resolution of those other legal matters is not expected to have a material adverse effect on the Company’s net income, financial condition or liquidity in a future period.
INSURANCE — The Company maintains insurance coverage at levels that are customary and consistent with industry standards for companies of similar size. Murphy USA maintains statutory workers compensation insurance with a deductible of $1.0 million per occurrence and other insurance programs for general and auto liability. As of June 30, 2015, there were a number of outstanding claims that are of a routine nature. The estimated incurred but unpaid liabilities relating to these claims are included in Trade account payables and accrued liabilities on the Consolidated Balance Sheets. While the ultimate outcome of these claims cannot presently be determined, management believes that the accrued liability of $17.9 million will be sufficient to cover the related liability for all insurance claims and that the ultimate disposition of these claims will have no material effect on the Company’s financial position and results of operations.
The Company has obtained insurance coverage as appropriate for the business in which it is engaged, but may incur losses that are not covered by insurance or reserves, in whole or in part, and such losses could adversely affect our results of operations and financial position.
TAX MATTERS — Murphy USA is subject to extensive tax liabilities imposed by multiple jurisdictions, including income taxes, indirect taxes (excise/duty, sales/use and gross receipts taxes), payroll taxes, franchise taxes, withholding taxes and ad valorem taxes. New tax laws and regulations and changes in existing tax laws and regulations are continuously being enacted or proposed that could result in increased expenditures for tax liabilities in the future. Many of these liabilities are subject to periodic audits by the respective taxing authority. Subsequent changes to our tax liabilities because of these audits may subject us to interest and penalties.
OTHER MATTERS — In the normal course of its business, the Company is required under certain contracts with various governmental authorities and others to provide financial guarantees or letters of credit that may be drawn upon if the Company fails to perform under those contracts. At June 30, 2015, the Company had contingent liabilities of $17.8 million on outstanding letters of credit. The Company has not accrued a liability in its balance sheet related to these financial guarantees and letters of credit because it is believed that the likelihood of having these drawn is remote. </t>
  </si>
  <si>
    <t>Business Segments</t>
  </si>
  <si>
    <t>Business Segments [Abstract]</t>
  </si>
  <si>
    <t>Note 15 — Business Segment
T he Company has one operating segment which is Marketing. This segment includes the bulk of the Company’s operating assets including retail marketing and product supply and wholesale operations. The e thanol assets that remained after the disposition of Hankinson in 2013 were recast into the category with the prior Corporate assets and renamed “Corporate and other assets”. In addition, due to the sale of the Hankinson entity, the Company also shows discontinued operations for the June 2014 year-to-date period for the prior Hankinson activity. Segment information is as follows:
Three Months Ended
June 30, 2015
June 30, 2014
Total Assets at
External
Income
External
Income
(Thousands of dollars)
June 30,
Revenues
(Loss)
Revenues
(Loss)
Marketing
$
$
$
$
$
Corporate and other assets
Total operating segment
Discontinued operations
—
—
—
—
—
Total
$
$
$
$
$
Six Months Ended
June 30, 2015
June 30, 2014
External
Income
External
Income
(Thousands of dollars)
Revenues
(Loss)
Revenues
(Loss)
Marketing
$
$
$
$
Corporate and other assets
Total operating segment
Discontinued operations
—
—
—
Total
$
$
$
$</t>
  </si>
  <si>
    <t>Guarantor Subsidiaries</t>
  </si>
  <si>
    <t>Guarantor Subsidiaries [Abstract]</t>
  </si>
  <si>
    <t>Note 1 6 – Guarantor Subsidiaries
Certain of the Company’s 100% owned, domestic subsidiaries (the “Guarantor Subsidiaries”) fully and unconditionally guarantee, on a joint and several basis, certain of the outstanding indebtedness of the Company, including the 6.00% senior notes due 2023. The following consolidating and combining schedules present financial information on a consolidated basis in conformity with the SEC’s Regulation S-X Rule 3-10(d):
CONSOLIDATING BALANCE SHEET
(unaudited)
(Thousands of dollars)
June 30, 2015
Assets
Parent Company
Issuer
Guarantor Subsidiaries
Non-Guarantor Subsidiaries
Eliminations
Consolidated
Current assets
Cash and cash equivalents
$
—
$
$
—
$
$
—
$
Accounts receivable—trade, less allowance for doubtful accounts of $4,456 in 2015
—
—
—
Inventories, at lower of cost or market
—
—
—
Prepaid expenses and other current assets
—
—
Total current assets
—
—
Property, plant and equipment, at cost less accumulated depreciation and amortization of $760,916 in 2015
—
—
—
Investments in subsidiaries
—
—
—
Other assets
—
—
—
Deferred tax assets
—
—
—
—
Total assets
$
$
$
—
$
$
$
Liabilities and Stockholders' Equity
Current liabilities
Current maturities of long-term debt
$
—
$
$
—
$
—
$
—
$
Inter-company accounts payable
—
—
Trade accounts payable and accrued liabilities
—
—
—
Income taxes payable
—
—
Deferred income taxes
—
—
—
Total current liabilities
Long-term debt, including capitalized lease obligations
—
—
—
—
Deferred income taxes
—
—
—
Asset retirement obligations
—
—
—
—
Deferred credits and other liabilities
—
—
—
—
Total liabilities
Stockholders' Equity
Preferred Stock, par $0.01 (authorized 20,000,000 shares, none outstanding)
—
—
—
—
—
—
Common Stock, par $0.01 (authorized 200,000,000 shares, 46,767,164 shares issued at June 30, 2015)
—
Treasury Stock (3,920,613 shares held at June 30, 2015)
—
—
—
—
Additional paid in capital (APIC)
Retained earnings
Total stockholders' equity
Total liabilities and stockholders' equity
$
$
$
—
$
$
$
CONSOLIDATING BALANCE SHEET
(Thousands of dollars)
December 31, 2014
Assets
Parent Company
Issuer
Guarantor Subsidiaries
Non-Guarantor Subsidiaries
Eliminations
Consolidated
Current assets
Cash and cash equivalents
$
—
$
$
—
$
$
—
$
Accounts receivable—trade, less allowance for doubtful accounts of $4,456 in 2014
—
—
—
Inventories, at lower of cost or market
—
—
—
Prepaid expenses and other current assets
—
—
—
Total current assets
—
—
—
Property, plant and equipment, at cost less accumulated depreciation and amortization of $730,202 in 2014
—
—
—
Investments in subsidiaries
—
—
—
Other assets
—
—
—
Deferred tax assets
—
—
—
—
Total assets
$
$
$
—
$
$
$
Liabilities and Stockholders' Equity
Current liabilities
Current maturities of long-term debt
$
—
$
—
$
—
$
—
$
—
$
—
Inter-company accounts payable
—
—
Trade accounts payable and accrued liabilities
—
—
—
Income taxes payable
—
—
Deferred income taxes
—
—
—
Total current liabilities
—
Long-term debt, including capitalized lease obligations
—
—
—
—
Deferred income taxes
—
—
—
Asset retirement obligations
—
—
—
—
Deferred credits and other liabilities
—
—
—
—
Total liabilities
Stockholders' Equity
Preferred Stock, par $0.01 (authorized 20,000,000 shares, none outstanding)
—
—
—
—
—
—
Common Stock, par $0.01 (authorized 200,000,000 shares, 46,767,164 shares issued at December 31, 2014)
—
Treasury Stock (1,056,689 shares held at December 31, 2014)
—
—
—
—
Additional paid in capital (APIC)
Retained earnings
Total stockholders' equity
Total liabilities and stockholders' equity
$
$
$
—
$
$
$
CONSOLIDATING INCOME STATEMENT
(unaudited)
(Thousands of dollars)
Three Months Ended June 30, 2015
Revenues
Parent Company
Issuer
Guarantor Subsidiaries
Non-Guarantor Subsidiaries
Eliminations
Consolidated
Petroleum product sales
$
—
$
$
—
$
—
$
$
Merchandise sales
—
—
—
—
Ethanol sales and other
—
—
—
Total revenues
$
—
$
$
—
$
$
$
Costs and Operating Expenses
Petroleum product cost of goods sold
—
—
—
Merchandise cost of goods sold
—
—
—
—
Ethanol cost of goods sold
—
—
—
—
Station and other operating expenses
—
—
—
Depreciation and amortization
—
—
—
Selling, general and administrative
—
—
—
Accretion of asset retirement obligations
—
—
—
—
Total costs and operating expenses
—
—
Income (loss) from operations
$
—
$
$
—
$
$
—
$
Other income (expense)
Interest income
—
—
—
—
Interest expense
—
—
—
—
Gain (loss) on sale of assets
—
—
—
—
Other nonoperating income (expense)
—
—
—
—
Total other income (expense)
$
—
$
$
—
$
—
$
—
$
Income (loss) from continuing operations before income taxes
—
—
—
Income tax expense
—
—
—
Income (loss) from continuing operations
—
—
—
Income from discontinued operations, net of taxes
—
—
—
—
—
—
Equity earnings in affiliates, net of tax
—
—
—
Net Income (Loss)
$
$
$
—
$
$
$
CONSOLIDATING INCOME STATEMENT
(unaudited)
(Thousands of dollars)
Three Months Ended June 30, 2014
Revenues
Parent Company
Issuer
Guarantor Subsidiaries
Non-Guarantor Subsidiaries
Eliminations
Consolidated
Petroleum product sales
$
—
$
$
—
$
—
$
$
Merchandise sales
—
—
—
—
Ethanol sales and other
—
—
—
Total revenues
$
—
$
$
—
$
$
$
Costs and Operating Expenses
Petroleum product cost of goods sold
—
—
—
Merchandise cost of goods sold
—
—
—
—
Ethanol cost of goods sold
—
—
—
—
Station and other operating expenses
—
—
—
Depreciation and amortization
—
—
—
Selling, general and administrative
—
—
—
Accretion of asset retirement obligations
—
—
—
—
Total costs and operating expenses
—
—
Income from operations
$
—
$
$
—
$
$
—
$
Other income (expense)
Interest income
—
—
—
—
Interest expense
—
—
—
—
Gain on sale of assets
—
—
—
—
—
—
Other nonoperating income
—
—
—
Total other income (expense)
$
—
$
$
—
$
$
—
$
Income (loss) from continuing operations before income taxes
—
—
—
Income tax expense
—
—
—
Income from continuing operations
—
—
—
Income from discontinued operations, net of taxes
—
—
—
—
—
—
Equity earnings in affiliates, net of tax
—
—
—
Net Income (Loss)
$
$
$
—
$
$
$
CONSOLIDATING INCOME STATEMENT
(unaudited)
(Thousands of dollars)
Six Months Ended June 30, 2015
Revenues
Parent Company
Issuer
Guarantor Subsidiaries
Non-Guarantor Subsidiaries
Eliminations
Consolidated
Petroleum product sales
$
—
$
$
—
$
—
$
$
Merchandise sales
—
—
—
—
Ethanol sales and other
—
—
—
Total revenues
$
—
$
$
—
$
$
$
Costs and Operating Expenses
Petroleum product cost of goods sold
—
—
—
Merchandise cost of goods sold
—
—
—
—
Ethanol cost of goods sold
—
—
—
—
Station and other operating expenses
—
—
—
Depreciation and amortization
—
—
—
Selling, general and administrative
—
—
Accretion of asset retirement obligations
—
—
—
—
Total costs and operating expenses
—
Income from operations
$
—
$
$
$
$
—
$
Other income (expense)
Interest income
—
—
—
—
Interest expense
—
—
—
—
Gain (loss) on sale of assets
—
—
—
—
Other nonoperating income
—
—
—
—
Total other income (expense)
$
—
$
$
—
$
—
$
—
$
Income (loss) from continuing operations before income taxes
—
—
Income tax expense
—
—
—
Income (loss) from continuing operations
—
—
Income from discontinued operations, net of taxes
—
—
—
—
—
—
Equity earnings in affiliates, net of tax
—
—
—
Net Income (Loss)
$
$
$
$
$
$
CONSOLIDATING INCOME STATEMENT
(unaudited)
(Thousands of dollars)
Six Months Ended June 30, 2014
Revenues
Parent Company
Issuer
Guarantor Subsidiaries
Non-Guarantor Subsidiaries
Eliminations
Consolidated
Petroleum product sales
$
—
$
$
—
$
—
$
$
Merchandise sales
—
—
—
—
Ethanol sales and other
—
—
—
Total revenues
$
—
$
$
—
$
$
$
Costs and Operating Expenses
Petroleum product cost of goods sold
—
—
—
Merchandise cost of goods sold
—
—
—
—
Ethanol cost of goods sold
—
—
—
—
Station and other operating expenses
—
—
—
Depreciation and amortization
—
—
—
Selling, general and administrative
—
—
Accretion of asset retirement obligations
—
—
—
—
Total costs and operating expenses
—
Income from operations
$
—
$
$
$
$
—
$
Other income (expense)
Interest income
—
—
—
—
Interest expense
—
—
—
—
Gain on sale of assets
—
—
—
—
Other nonoperating income
—
—
—
Total other income (expense)
$
—
$
$
—
$
$
—
$
Income (loss) from continuing operations before income taxes
—
—
Income tax expense
—
—
—
Income (loss) from continuing operations
—
—
Income from discontinued operations, net of taxes
—
—
—
—
Equity earnings in affiliates, net of tax
—
—
—
Net Income (Loss)
$
$
$
$
$
$
CONSOLIDATING STATEMENT OF CASH FLOW
(unaudited)
(Thousands of dollars)
Six Months Ended June 30, 2015
Operating Activities
Parent Company
Issuer
Guarantor Subsidiaries
Non-Guarantor Subsidiaries
Eliminations
Consolidated
Net income (loss)
$
$
$
$
$
$
Adjustments to reconcile net income to net cash provided by operating activities
Income from discontinued operations, net of tax
—
—
—
—
—
—
Depreciation and amortization
—
—
—
Amortization of deferred major repair costs
—
—
—
—
Deferred and noncurrent income tax charges (credits)
—
—
—
Accretion on discounted liabilities
—
—
—
—
Pretax losses from sale of assets
—
—
—
—
Net decrease (increase) in noncash operating working capital
—
—
—
Equity in earnings of affiliates
—
—
—
Other operating activities - net
—
—
—
—
Net cash provided by (required by) continuing operations
—
—
Net cash provided by discontinued operations
—
—
—
—
—
—
Net cash provided by (required by) operating activities
—
—
Investing Activities
Property additions
—
—
—
Proceeds from sale of assets
—
—
—
—
Expenditures for major repairs
—
—
—
—
Investing activities of discontinued operations
Sales proceeds
—
—
—
—
—
—
Net cash required by investing activities
—
—
—
Financing Activities
Purchase of treasury stock
—
—
—
—
Repayments of long-term debt
—
—
—
—
Debt issuance costs
—
—
—
—
—
—
Amounts related to share-based compensation activities
—
—
—
—
Net distributions to parent
—
—
Net cash provided by (required by) financing activities
—
—
Net increase (decrease) in cash and cash equivalents
—
—
—
Cash and cash equivalents at January 1
—
—
—
Cash and cash equivalents at June 30
$
—
$
$
—
$
$
—
$
CONSOLIDATING STATEMENT OF CASH FLOW
(unaudited)
(Thousands of dollars)
Six Months Ended June 30, 2014
Operating Activities
Parent Company
Issuer
Guarantor Subsidiaries
Non-Guarantor Subsidiaries
Eliminations
Consolidated
Net income (loss)
$
$
$
$
$
$
Adjustments to reconcile net income to net cash provided by operating activities
Income from discontinued operations, net of tax
—
—
—
—
Depreciation and amortization
—
—
—
Amortization of deferred major repair costs
—
—
—
Deferred and noncurrent income tax charges (credits)
—
—
—
Accretion on discounted liabilities
—
—
—
—
Pretax gains from sale of assets
—
—
—
—
Net decrease (increase) in noncash operating working capital
—
—
—
Equity in earnings of affiliates
—
—
—
Other operating activities - net
—
—
—
—
Net cash provided by (required by) continuing operations
—
—
Net cash provided by discontinued operations
—
—
—
Net cash provided by (required by) operating activities
—
—
Investing Activities
Property additions
—
—
—
Proceeds from sale of assets
—
—
—
—
Expenditures for major repairs
—
—
—
—
Investing activities of discontinued operations
Sales proceeds
—
—
—
—
Net cash provided by (required by) investing activities
—
—
—
Financing Activities
Purchase of treasury stock
—
—
—
—
Repayments of long-term debt
—
—
—
—
Debt issuance costs
—
—
—
—
Amounts related to share-based compensation activities
—
—
—
—
Net distributions to parent
—
—
Net cash provided by (required by) financing activities
—
—
Net increase (decrease) in cash and cash equivalents
—
—
—
Cash and cash equivalents at January 1
—
—
—
—
Cash and cash equivalents at June 30
$
—
$
$
—
$
$
—
$
CONSOLIDATING STATEMENT OF CHANGES IN EQUITY
(unaudited)
(Thousands of dollars)
Six Months Ended June 30, 2015
Statement of Stockholders' Equity
Parent Company
Issuer
Guarantor Subsidiaries
Non-Guarantor Subsidiaries
Eliminations
Consolidated
Common Stock
Balance as of December 31, 2014
$
$
$
$
—
$
$
Issuance of common stock
—
—
—
—
—
—
Balance as of June 30, 2015
$
$
$
$
—
$
$
Treasury Stock
Balance as of December 31, 2014
$
$
—
$
—
$
—
$
—
$
Issuance of common stock
—
—
—
—
Repurchase of common stock
—
—
—
—
Balance as of June 30, 2015
$
$
—
$
—
$
—
$
—
$
APIC
Balance as of December 31, 2014
$
$
$
$
$
$
Issuance of common stock
—
—
—
—
Amounts related to share-based compensation
—
—
—
—
Share-based compensation expense
—
—
—
—
Balance as of June 30, 2015
$
$
$
$
$
$
Retained Earnings
Balance as of December 31, 2014
$
$
$
$
$
$
Net income
Balance as of June 30, 2015
$
$
$
$
$
$
CONSOLIDATING STATEMENT OF CHANGES IN EQUITY
(unaudited)
(Thousands of dollars)
Six Months Ended June 30, 2014
Statement of Stockholders' Equity
Parent Company
Issuer
Guarantor Subsidiaries
Non-Guarantor Subsidiaries
Eliminations
Consolidated
Common Stock
Balance as of December 31, 2013
$
$
$
$
—
$
$
Issuance of common stock
—
—
—
—
Balance as of June 30, 2014
$
$
$
$
—
$
$
Treasury Stock
Balance as of December 31, 2013
$
—
$
—
$
—
$
—
$
—
$
—
Issuance of common stock
—
—
—
—
—
—
Repurchase of common stock
—
—
—
—
Balance as of June 30, 2014
$
$
—
$
—
$
—
$
—
$
APIC
Balance as of December 31, 2013
$
$
$
$
$
$
Issuance of common stock
—
—
—
—
—
—
Amounts related to share-based compensation
—
—
—
—
Share-based compensation expense
—
—
—
—
Balance as of June 30, 2014
$
$
$
$
$
$
Retained Earnings
Balance as of December 31, 2013
$
—
$
$
—
$
$
—
$
Net income
Balance as of June 30, 2014
$
$
$
$
$
$</t>
  </si>
  <si>
    <t>Description Of Business And Basis Of Presentation (Policies)</t>
  </si>
  <si>
    <t>Basis Of Presentation</t>
  </si>
  <si>
    <t>Basis of Presentation — Murphy USA was incorporated in March 2013 and, in connection with its incorporation, Murphy USA issued 100 shares of common stock, par value $0.01 per share, to Murphy Oil Corporation (“Murphy Oil” or “Parent”) for $1.00 . On August 30, 2013, Murphy USA was separated from Murphy Oil through the distribution of 100% of the common stock of Murphy USA to holders of Murphy Oil stock.
In preparing the financial statements of Murphy USA in conformity with accounting principles generally accepted in the United States, management has made a number of estimates and assumptions related to the reporting of assets, liabilities, revenues, expenses and the disclosure of contingent assets and liabilities. Actual results may differ from these estimates.</t>
  </si>
  <si>
    <t>Recently Issued Accounting Standards</t>
  </si>
  <si>
    <t>Recently Issued Accounting Standards — In April 2015, the FASB issued ASU No. 2015-03, “Simplifying the Presentation of Debt Issuance Costs,” which changes the presentation of debt issuance costs to more closely align with the presentation of debt discounts or premiums. The debt issuance costs will continue to be amortized in the same way as before but presentation will reduce net debt at each financial statement date. The new standard is effective for all fiscal years beginning after December 15, 2015 and interim periods with those fiscal years. Early adoption of this standard is permitted and the Company has elected to adopt this standard in its Quarterly Report on Form 10Q for the period ended March 31, 2015. See Note 4 for additional disclosures required by the adoption of this change in accounting principle.
In April 2015, the FASB issued ASU No. 2015-05, “Customer's Accounting for Fees Paid in a Cloud Computing Arrangement,” which states if a cloud computing arrangement includes a software license, the customer should account for the license consistent with its accounting for other software licenses. If the arrangement does not include a software license, the customer should account for the arrangement as a service contract. The new guidance is effective for fiscal years, including interim periods within those years, beginning after December 15, 2015. Companies may adopt the new guidance either prospectively for all arrangements entered into (or materially modified) after the effective date, or retrospectively. Early adoption is permitted. The Company is still evaluating the impact this standard will have on its cloud computing arrangements but no material changes are expected as a result of adoption of this standard.</t>
  </si>
  <si>
    <t>Discontinued Operations (Tables)</t>
  </si>
  <si>
    <t>Summary Of Results Of Operations Of Discontinued Operations</t>
  </si>
  <si>
    <t>(Thousands of dollars)
Six Months Ended June 30, 2014
Revenues
$
—
Income from operations before income taxes
—
Gain on sale before income taxes
Total income from discontinued operations before taxes
Provision for income taxes
Income from discontinued operations
$</t>
  </si>
  <si>
    <t>Change In Accounting Principle (Tables)</t>
  </si>
  <si>
    <t>Summary Of Adjustments From Change In Accounting Principle</t>
  </si>
  <si>
    <t>Previous Accounting Method
Effect of Change In
As Reported
(thousands of dollars)
June 30, 2015
Accounting Principle
June 30, 2015
Other assets
$
Long-term debt
$
As Originally Reported
Effect of Change In
As Currently Reported
December 31, 2014
Accounting Principle
December 31, 2014
Other assets
$
Long-term debt
$</t>
  </si>
  <si>
    <t>Inventories (Tables)</t>
  </si>
  <si>
    <t>Summary Of Inventory</t>
  </si>
  <si>
    <t>June 30,
December 31,
(Thousands of dollars)
2015
2014
Finished products - FIFO basis
$
$
Less LIFO reserve - finished products
Finished products - LIFO basis
Store merchandise for resale
Corn based products
Materials and supplies
Total inventories
$
$</t>
  </si>
  <si>
    <t>Long-Term Debt (Tables)</t>
  </si>
  <si>
    <t>Summary Of Long-Term Debt</t>
  </si>
  <si>
    <t>June 30,
December 31,
(Thousands of dollars)
2015
2014
6% senior notes due 2023 (net of unamortized discount of $7,125 at June 2015 and $7,557 at December 2014)
$
$
Less unamortized debt issuance costs
Total notes payable, net
Capitalized lease obligations, vehicles, due through 2018
—
Less current maturities
—
Total long-term debt
$
$</t>
  </si>
  <si>
    <t>Asset Retirement Obligations (Tables)</t>
  </si>
  <si>
    <t>Reconciliation Of Beginning And Ending Aggregate Carrying Amount Of Asset Retirement Obligation</t>
  </si>
  <si>
    <t>June 30,
December 31,
(Thousands of dollars)
2015
2014
Balance at beginning of period
$
$
Accretion expense
Liabilities incurred
Balance at end of period
$
$</t>
  </si>
  <si>
    <t>Income Taxes (Tables)</t>
  </si>
  <si>
    <t>Summary Of Effective Income Tax Rates</t>
  </si>
  <si>
    <t>2015
2014
Three months ended June 30
Six months ended June 30</t>
  </si>
  <si>
    <t>Financial Instruments And Risk Management (Tables)</t>
  </si>
  <si>
    <t>Fair Value Of Derivative Instruments Not Designated As Hedging Instruments</t>
  </si>
  <si>
    <t>June 30, 2015
December 31, 2014
(Thousands of dollars)
Balance Sheet Location
Fair Value
Balance Sheet Location
Fair Value
Balance Sheet Location
Fair Value
Balance Sheet Location
Fair Value
Commodity derivative contracts
Accounts Receivable
$
Accounts Payable
$
Accounts Receivable
$
Accounts Payable
$</t>
  </si>
  <si>
    <t>Recognized Gains And Losses For Derivative Instruments Not Designated As Hedging Instruments</t>
  </si>
  <si>
    <t>Gain (Loss)
(Thousands of dollars)
Statement of Income
Three Months Ended June 30,
Six Months Ended June 30,
Type of Derivative Contract
Location
2015
2014
2015
2014
Commodity
Fuel and ethanol costs of goods sold
$
$
$
$</t>
  </si>
  <si>
    <t>Summary Of Offsetting Assets</t>
  </si>
  <si>
    <t>Gross Amounts
Net Amounts of
Gross Amounts
Offset in the
Assets Presented in
of Recognized
Consolidated
the Consolidated
(Thousands of dollars)
Assets
Balance Sheet
Balance Sheet
At June 30, 2015
Commodity derivatives
$
$
$
At December 31, 2014
Commodity derivatives
$
$
$</t>
  </si>
  <si>
    <t>Summary Of Offsetting Liabilities</t>
  </si>
  <si>
    <t>Gross Amounts
Net Amounts of
Gross Amounts
Offset in the
Liabilities Presented
of Recognized
Consolidated
in the Consolidated
Liabilities
Balance Sheet
Balance Sheet
At June 30, 2015
Commodity derivatives
$
$
$
At December 31, 2014
Commodity derivatives
$
$
$</t>
  </si>
  <si>
    <t>Earnings Per Share (Tables)</t>
  </si>
  <si>
    <t>Reconciliation of Basic And Diluted Earnings Per Share Computations</t>
  </si>
  <si>
    <t>Three Months Ended June 30,
Six Months Ended June 30,
2015
2014
2015
2014
Earnings per common share:
Net income attributable to common stockholders
$
$
$
$
Weighted average common shares outstanding (in thousands)
Total earnings per share
$
$
$
$
Earnings per common share - assuming dilution:
Net income attributable to common stockholders
$
$
$
$
Weighted average common shares outstanding (in thousands)
Common equivalent shares:
Dilutive options
Weighted average common shares outstanding - assuming dilution (in thousands)
Earnings per share - assuming dilution
$
$
$
$</t>
  </si>
  <si>
    <t>Other Financial Information (Tables)</t>
  </si>
  <si>
    <t>Schedule Of Ethanol Sales And Other Revenue</t>
  </si>
  <si>
    <t>Three Months Ended June 30,
Six Months Ended June 30,
(Thousands of dollars)
2015
2014
2015
2014
Sales of ethanol and related plant products
$
$
$
$
Renewable Identification Numbers (RINs) sales
Other
Total ethanol sales and other revenue
$
$
$
$</t>
  </si>
  <si>
    <t>Summary Of Changes In Operating Working Capital</t>
  </si>
  <si>
    <t>Six Months Ended June 30,
(Thousands of dollars)
2015
2014
Accounts receivable
$
$
Inventories
Prepaid expenses
Accounts payable and accrued liabilities
Income taxes payable
Current deferred income tax liabilities
Net decrease (increase) in noncash operating working capital
$
$</t>
  </si>
  <si>
    <t>Assets And Liabilities Measured At Fair Value (Tables)</t>
  </si>
  <si>
    <t>Schedule Of Fair Value Of Assets And Liabilities</t>
  </si>
  <si>
    <t>Fair Value Measurements
at Reporting Date Using
Quoted Prices
Significant
In Active Markets
Other
Significant
Fair Value
for Identical
Observable
Unobservable
June 30,
Assets/(Liabilities)
Inputs
Inputs
(Thousands of dollars)
2015
(Level 1)
(Level 2)
(Level 3)
Assets
Commodity derivative contracts
$
—
$
—
Liabilities
Commodity derivative contracts
$
—
$
—
Fair Value Measurements
at Reporting Date Using
Quoted Prices
Significant
In Active Markets
Other
Significant
Fair Value
for Identical
Observable
Unobservable
December 31,
Assets/(Liabilities)
Inputs
Inputs
(Thousands of dollars)
2014
(Level 1)
(Level 2)
(Level 3)
Assets
Commodity derivative contracts
$
—
$
—
Liabilities
Commodity derivative contracts
$
—
$
—</t>
  </si>
  <si>
    <t>Schedule Of Carrying Amounts And Estimated Fair Value Of Financial Instruments</t>
  </si>
  <si>
    <t>At June 30, 2015
At December 31, 2014
Carrying
Carrying
(Thousands of dollars)
Amount
Fair Value
Amount
Fair Value
Financial liabilities
Current and long-term debt
$
$
$
$</t>
  </si>
  <si>
    <t>Business Segments (Tables)</t>
  </si>
  <si>
    <t>Summary Of Information By Business Segment</t>
  </si>
  <si>
    <t>Three Months Ended
June 30, 2015
June 30, 2014
Total Assets at
External
Income
External
Income
(Thousands of dollars)
June 30,
Revenues
(Loss)
Revenues
(Loss)
Marketing
$
$
$
$
$
Corporate and other assets
Total operating segment
Discontinued operations
—
—
—
—
—
Total
$
$
$
$
$
Six Months Ended
June 30, 2015
June 30, 2014
External
Income
External
Income
(Thousands of dollars)
Revenues
(Loss)
Revenues
(Loss)
Marketing
$
$
$
$
Corporate and other assets
Total operating segment
Discontinued operations
—
—
—
Total
$
$
$
$</t>
  </si>
  <si>
    <t>Guarantor Subsidiaries (Tables)</t>
  </si>
  <si>
    <t>Consolidating Balance Sheet</t>
  </si>
  <si>
    <t>CONSOLIDATING BALANCE SHEET
(unaudited)
(Thousands of dollars)
June 30, 2015
Assets
Parent Company
Issuer
Guarantor Subsidiaries
Non-Guarantor Subsidiaries
Eliminations
Consolidated
Current assets
Cash and cash equivalents
$
—
$
$
—
$
$
—
$
Accounts receivable—trade, less allowance for doubtful accounts of $4,456 in 2015
—
—
—
Inventories, at lower of cost or market
—
—
—
Prepaid expenses and other current assets
—
—
Total current assets
—
—
Property, plant and equipment, at cost less accumulated depreciation and amortization of $760,916 in 2015
—
—
—
Investments in subsidiaries
—
—
—
Other assets
—
—
—
Deferred tax assets
—
—
—
—
Total assets
$
$
$
—
$
$
$
Liabilities and Stockholders' Equity
Current liabilities
Current maturities of long-term debt
$
—
$
$
—
$
—
$
—
$
Inter-company accounts payable
—
—
Trade accounts payable and accrued liabilities
—
—
—
Income taxes payable
—
—
Deferred income taxes
—
—
—
Total current liabilities
Long-term debt, including capitalized lease obligations
—
—
—
—
Deferred income taxes
—
—
—
Asset retirement obligations
—
—
—
—
Deferred credits and other liabilities
—
—
—
—
Total liabilities
Stockholders' Equity
Preferred Stock, par $0.01 (authorized 20,000,000 shares, none outstanding)
—
—
—
—
—
—
Common Stock, par $0.01 (authorized 200,000,000 shares, 46,767,164 shares issued at June 30, 2015)
—
Treasury Stock (3,920,613 shares held at June 30, 2015)
—
—
—
—
Additional paid in capital (APIC)
Retained earnings
Total stockholders' equity
Total liabilities and stockholders' equity
$
$
$
—
$
$
$
CONSOLIDATING BALANCE SHEET
(Thousands of dollars)
December 31, 2014
Assets
Parent Company
Issuer
Guarantor Subsidiaries
Non-Guarantor Subsidiaries
Eliminations
Consolidated
Current assets
Cash and cash equivalents
$
—
$
$
—
$
$
—
$
Accounts receivable—trade, less allowance for doubtful accounts of $4,456 in 2014
—
—
—
Inventories, at lower of cost or market
—
—
—
Prepaid expenses and other current assets
—
—
—
Total current assets
—
—
—
Property, plant and equipment, at cost less accumulated depreciation and amortization of $730,202 in 2014
—
—
—
Investments in subsidiaries
—
—
—
Other assets
—
—
—
Deferred tax assets
—
—
—
—
Total assets
$
$
$
—
$
$
$
Liabilities and Stockholders' Equity
Current liabilities
Current maturities of long-term debt
$
—
$
—
$
—
$
—
$
—
$
—
Inter-company accounts payable
—
—
Trade accounts payable and accrued liabilities
—
—
—
Income taxes payable
—
—
Deferred income taxes
—
—
—
Total current liabilities
—
Long-term debt, including capitalized lease obligations
—
—
—
—
Deferred income taxes
—
—
—
Asset retirement obligations
—
—
—
—
Deferred credits and other liabilities
—
—
—
—
Total liabilities
Stockholders' Equity
Preferred Stock, par $0.01 (authorized 20,000,000 shares, none outstanding)
—
—
—
—
—
—
Common Stock, par $0.01 (authorized 200,000,000 shares, 46,767,164 shares issued at December 31, 2014)
—
Treasury Stock (1,056,689 shares held at December 31, 2014)
—
—
—
—
Additional paid in capital (APIC)
Retained earnings
Total stockholders' equity
Total liabilities and stockholders' equity
$
$
$
—
$
$
$</t>
  </si>
  <si>
    <t>Consolidating Income Statement</t>
  </si>
  <si>
    <t>CONSOLIDATING INCOME STATEMENT
(unaudited)
(Thousands of dollars)
Three Months Ended June 30, 2015
Revenues
Parent Company
Issuer
Guarantor Subsidiaries
Non-Guarantor Subsidiaries
Eliminations
Consolidated
Petroleum product sales
$
—
$
$
—
$
—
$
$
Merchandise sales
—
—
—
—
Ethanol sales and other
—
—
—
Total revenues
$
—
$
$
—
$
$
$
Costs and Operating Expenses
Petroleum product cost of goods sold
—
—
—
Merchandise cost of goods sold
—
—
—
—
Ethanol cost of goods sold
—
—
—
—
Station and other operating expenses
—
—
—
Depreciation and amortization
—
—
—
Selling, general and administrative
—
—
—
Accretion of asset retirement obligations
—
—
—
—
Total costs and operating expenses
—
—
Income (loss) from operations
$
—
$
$
—
$
$
—
$
Other income (expense)
Interest income
—
—
—
—
Interest expense
—
—
—
—
Gain (loss) on sale of assets
—
—
—
—
Other nonoperating income (expense)
—
—
—
—
Total other income (expense)
$
—
$
$
—
$
—
$
—
$
Income (loss) from continuing operations before income taxes
—
—
—
Income tax expense
—
—
—
Income (loss) from continuing operations
—
—
—
Income from discontinued operations, net of taxes
—
—
—
—
—
—
Equity earnings in affiliates, net of tax
—
—
—
Net Income (Loss)
$
$
$
—
$
$
$
CONSOLIDATING INCOME STATEMENT
(unaudited)
(Thousands of dollars)
Three Months Ended June 30, 2014
Revenues
Parent Company
Issuer
Guarantor Subsidiaries
Non-Guarantor Subsidiaries
Eliminations
Consolidated
Petroleum product sales
$
—
$
$
—
$
—
$
$
Merchandise sales
—
—
—
—
Ethanol sales and other
—
—
—
Total revenues
$
—
$
$
—
$
$
$
Costs and Operating Expenses
Petroleum product cost of goods sold
—
—
—
Merchandise cost of goods sold
—
—
—
—
Ethanol cost of goods sold
—
—
—
—
Station and other operating expenses
—
—
—
Depreciation and amortization
—
—
—
Selling, general and administrative
—
—
—
Accretion of asset retirement obligations
—
—
—
—
Total costs and operating expenses
—
—
Income from operations
$
—
$
$
—
$
$
—
$
Other income (expense)
Interest income
—
—
—
—
Interest expense
—
—
—
—
Gain on sale of assets
—
—
—
—
—
—
Other nonoperating income
—
—
—
Total other income (expense)
$
—
$
$
—
$
$
—
$
Income (loss) from continuing operations before income taxes
—
—
—
Income tax expense
—
—
—
Income from continuing operations
—
—
—
Income from discontinued operations, net of taxes
—
—
—
—
—
—
Equity earnings in affiliates, net of tax
—
—
—
Net Income (Loss)
$
$
$
—
$
$
$
CONSOLIDATING INCOME STATEMENT
(unaudited)
(Thousands of dollars)
Six Months Ended June 30, 2015
Revenues
Parent Company
Issuer
Guarantor Subsidiaries
Non-Guarantor Subsidiaries
Eliminations
Consolidated
Petroleum product sales
$
—
$
$
—
$
—
$
$
Merchandise sales
—
—
—
—
Ethanol sales and other
—
—
—
Total revenues
$
—
$
$
—
$
$
$
Costs and Operating Expenses
Petroleum product cost of goods sold
—
—
—
Merchandise cost of goods sold
—
—
—
—
Ethanol cost of goods sold
—
—
—
—
Station and other operating expenses
—
—
—
Depreciation and amortization
—
—
—
Selling, general and administrative
—
—
Accretion of asset retirement obligations
—
—
—
—
Total costs and operating expenses
—
Income from operations
$
—
$
$
$
$
—
$
Other income (expense)
Interest income
—
—
—
—
Interest expense
—
—
—
—
Gain (loss) on sale of assets
—
—
—
—
Other nonoperating income
—
—
—
—
Total other income (expense)
$
—
$
$
—
$
—
$
—
$
Income (loss) from continuing operations before income taxes
—
—
Income tax expense
—
—
—
Income (loss) from continuing operations
—
—
Income from discontinued operations, net of taxes
—
—
—
—
—
—
Equity earnings in affiliates, net of tax
—
—
—
Net Income (Loss)
$
$
$
$
$
$
CONSOLIDATING INCOME STATEMENT
(unaudited)
(Thousands of dollars)
Six Months Ended June 30, 2014
Revenues
Parent Company
Issuer
Guarantor Subsidiaries
Non-Guarantor Subsidiaries
Eliminations
Consolidated
Petroleum product sales
$
—
$
$
—
$
—
$
$
Merchandise sales
—
—
—
—
Ethanol sales and other
—
—
—
Total revenues
$
—
$
$
—
$
$
$
Costs and Operating Expenses
Petroleum product cost of goods sold
—
—
—
Merchandise cost of goods sold
—
—
—
—
Ethanol cost of goods sold
—
—
—
—
Station and other operating expenses
—
—
—
Depreciation and amortization
—
—
—
Selling, general and administrative
—
—
Accretion of asset retirement obligations
—
—
—
—
Total costs and operating expenses
—
Income from operations
$
—
$
$
$
$
—
$
Other income (expense)
Interest income
—
—
—
—
Interest expense
—
—
—
—
Gain on sale of assets
—
—
—
—
Other nonoperating income
—
—
—
Total other income (expense)
$
—
$
$
—
$
$
—
$
Income (loss) from continuing operations before income taxes
—
—
Income tax expense
—
—
—
Income (loss) from continuing operations
—
—
Income from discontinued operations, net of taxes
—
—
—
—
Equity earnings in affiliates, net of tax
—
—
—
Net Income (Loss)
$
$
$
$
$
$</t>
  </si>
  <si>
    <t>Consolidating Statement Of Cash Flow</t>
  </si>
  <si>
    <t>CONSOLIDATING STATEMENT OF CASH FLOW
(unaudited)
(Thousands of dollars)
Six Months Ended June 30, 2015
Operating Activities
Parent Company
Issuer
Guarantor Subsidiaries
Non-Guarantor Subsidiaries
Eliminations
Consolidated
Net income (loss)
$
$
$
$
$
$
Adjustments to reconcile net income to net cash provided by operating activities
Income from discontinued operations, net of tax
—
—
—
—
—
—
Depreciation and amortization
—
—
—
Amortization of deferred major repair costs
—
—
—
—
Deferred and noncurrent income tax charges (credits)
—
—
—
Accretion on discounted liabilities
—
—
—
—
Pretax losses from sale of assets
—
—
—
—
Net decrease (increase) in noncash operating working capital
—
—
—
Equity in earnings of affiliates
—
—
—
Other operating activities - net
—
—
—
—
Net cash provided by (required by) continuing operations
—
—
Net cash provided by discontinued operations
—
—
—
—
—
—
Net cash provided by (required by) operating activities
—
—
Investing Activities
Property additions
—
—
—
Proceeds from sale of assets
—
—
—
—
Expenditures for major repairs
—
—
—
—
Investing activities of discontinued operations
Sales proceeds
—
—
—
—
—
—
Net cash required by investing activities
—
—
—
Financing Activities
Purchase of treasury stock
—
—
—
—
Repayments of long-term debt
—
—
—
—
Debt issuance costs
—
—
—
—
—
—
Amounts related to share-based compensation activities
—
—
—
—
Net distributions to parent
—
—
Net cash provided by (required by) financing activities
—
—
Net increase (decrease) in cash and cash equivalents
—
—
—
Cash and cash equivalents at January 1
—
—
—
Cash and cash equivalents at June 30
$
—
$
$
—
$
$
—
$
CONSOLIDATING STATEMENT OF CASH FLOW
(unaudited)
(Thousands of dollars)
Six Months Ended June 30, 2014
Operating Activities
Parent Company
Issuer
Guarantor Subsidiaries
Non-Guarantor Subsidiaries
Eliminations
Consolidated
Net income (loss)
$
$
$
$
$
$
Adjustments to reconcile net income to net cash provided by operating activities
Income from discontinued operations, net of tax
—
—
—
—
Depreciation and amortization
—
—
—
Amortization of deferred major repair costs
—
—
—
Deferred and noncurrent income tax charges (credits)
—
—
—
Accretion on discounted liabilities
—
—
—
—
Pretax gains from sale of assets
—
—
—
—
Net decrease (increase) in noncash operating working capital
—
—
—
Equity in earnings of affiliates
—
—
—
Other operating activities - net
—
—
—
—
Net cash provided by (required by) continuing operations
—
—
Net cash provided by discontinued operations
—
—
—
Net cash provided by (required by) operating activities
—
—
Investing Activities
Property additions
—
—
—
Proceeds from sale of assets
—
—
—
—
Expenditures for major repairs
—
—
—
—
Investing activities of discontinued operations
Sales proceeds
—
—
—
—
Net cash provided by (required by) investing activities
—
—
—
Financing Activities
Purchase of treasury stock
—
—
—
—
Repayments of long-term debt
—
—
—
—
Debt issuance costs
—
—
—
—
Amounts related to share-based compensation activities
—
—
—
—
Net distributions to parent
—
—
Net cash provided by (required by) financing activities
—
—
Net increase (decrease) in cash and cash equivalents
—
—
—
Cash and cash equivalents at January 1
—
—
—
—
Cash and cash equivalents at June 30
$
—
$
$
—
$
$
—
$</t>
  </si>
  <si>
    <t>Consolidating Statement Of Changes In Equity</t>
  </si>
  <si>
    <t>CONSOLIDATING STATEMENT OF CHANGES IN EQUITY
(unaudited)
(Thousands of dollars)
Six Months Ended June 30, 2015
Statement of Stockholders' Equity
Parent Company
Issuer
Guarantor Subsidiaries
Non-Guarantor Subsidiaries
Eliminations
Consolidated
Common Stock
Balance as of December 31, 2014
$
$
$
$
—
$
$
Issuance of common stock
—
—
—
—
—
—
Balance as of June 30, 2015
$
$
$
$
—
$
$
Treasury Stock
Balance as of December 31, 2014
$
$
—
$
—
$
—
$
—
$
Issuance of common stock
—
—
—
—
Repurchase of common stock
—
—
—
—
Balance as of June 30, 2015
$
$
—
$
—
$
—
$
—
$
APIC
Balance as of December 31, 2014
$
$
$
$
$
$
Issuance of common stock
—
—
—
—
Amounts related to share-based compensation
—
—
—
—
Share-based compensation expense
—
—
—
—
Balance as of June 30, 2015
$
$
$
$
$
$
Retained Earnings
Balance as of December 31, 2014
$
$
$
$
$
$
Net income
Balance as of June 30, 2015
$
$
$
$
$
$
CONSOLIDATING STATEMENT OF CHANGES IN EQUITY
(unaudited)
(Thousands of dollars)
Six Months Ended June 30, 2014
Statement of Stockholders' Equity
Parent Company
Issuer
Guarantor Subsidiaries
Non-Guarantor Subsidiaries
Eliminations
Consolidated
Common Stock
Balance as of December 31, 2013
$
$
$
$
—
$
$
Issuance of common stock
—
—
—
—
Balance as of June 30, 2014
$
$
$
$
—
$
$
Treasury Stock
Balance as of December 31, 2013
$
—
$
—
$
—
$
—
$
—
$
—
Issuance of common stock
—
—
—
—
—
—
Repurchase of common stock
—
—
—
—
Balance as of June 30, 2014
$
$
—
$
—
$
—
$
—
$
APIC
Balance as of December 31, 2013
$
$
$
$
$
$
Issuance of common stock
—
—
—
—
—
—
Amounts related to share-based compensation
—
—
—
—
Share-based compensation expense
—
—
—
—
Balance as of June 30, 2014
$
$
$
$
$
$
Retained Earnings
Balance as of December 31, 2013
$
—
$
$
—
$
$
—
$
Net income
Balance as of June 30, 2014
$
$
$
$
$
$</t>
  </si>
  <si>
    <t>Description Of Business And Basis Of Presentation (Details) $ / shares in Units, gal / yr in Millions</t>
  </si>
  <si>
    <t>Aug. 30, 2013</t>
  </si>
  <si>
    <t>Mar. 31, 2013USD ($)$ / sharesshares</t>
  </si>
  <si>
    <t>Jun. 30, 2015gal / yrstorestate$ / shares</t>
  </si>
  <si>
    <t>Dec. 31, 2014$ / shares</t>
  </si>
  <si>
    <t>Description Of Business And Basis Of Presentation [Line Items]</t>
  </si>
  <si>
    <t>Percentage of shares of stock distributed</t>
  </si>
  <si>
    <t>100.00%</t>
  </si>
  <si>
    <t>Number of states in which entity operates | state</t>
  </si>
  <si>
    <t>Number of stations | store</t>
  </si>
  <si>
    <t>Common stock par value | $ / shares</t>
  </si>
  <si>
    <t>Proceeds from issuance of common stock | $</t>
  </si>
  <si>
    <t>Texas [Member]</t>
  </si>
  <si>
    <t>Per annum production capacity of facility | gal / yr</t>
  </si>
  <si>
    <t>Related-Party Transactions (Details)</t>
  </si>
  <si>
    <t>Transition services agreement period</t>
  </si>
  <si>
    <t>18 months</t>
  </si>
  <si>
    <t>Transition services agreement extension period</t>
  </si>
  <si>
    <t>6 months</t>
  </si>
  <si>
    <t>Discontinued Operations (Narrative) (Details) - USD ($)</t>
  </si>
  <si>
    <t>1 Months Ended</t>
  </si>
  <si>
    <t>12 Months Ended</t>
  </si>
  <si>
    <t>Jan. 31, 2014</t>
  </si>
  <si>
    <t>Income Statement, Balance Sheet and Additional Disclosures by Disposal Groups, Including Discontinued Operations [Line Items]</t>
  </si>
  <si>
    <t>Hankinson Renewable Energy, LLC [Member]</t>
  </si>
  <si>
    <t>Working capital adjustments</t>
  </si>
  <si>
    <t>After-tax gain (loss) from disposal of refineries</t>
  </si>
  <si>
    <t>Discontinued Operations (Summary Of Results Of Operations Of Discontinued Operations) (Details) $ in Thousands</t>
  </si>
  <si>
    <t>Jun. 30, 2014USD ($)</t>
  </si>
  <si>
    <t>Gain on sale before income taxes</t>
  </si>
  <si>
    <t>Total income from discontinued operations before taxes</t>
  </si>
  <si>
    <t>Provision for income taxes</t>
  </si>
  <si>
    <t>Change In Accounting Principle (Summary Of Adjustments From Change In Accounting Principle) (Details) - USD ($) $ in Thousands</t>
  </si>
  <si>
    <t>New Accounting Pronouncements or Change in Accounting Principle [Line Items]</t>
  </si>
  <si>
    <t>Long-term debt</t>
  </si>
  <si>
    <t>Previous Accounting Method [Member]</t>
  </si>
  <si>
    <t>Effect Of Change In Accounting Principle [Member]</t>
  </si>
  <si>
    <t>Inventories (Narrative) (Details) - USD ($)</t>
  </si>
  <si>
    <t>Mar. 31, 2014</t>
  </si>
  <si>
    <t>Excess of LIFO replacement cost over carrying value</t>
  </si>
  <si>
    <t>Benefit related to LIFO decrement</t>
  </si>
  <si>
    <t>Inventories (Summary Of Inventory) (Details) - USD ($) $ in Thousands</t>
  </si>
  <si>
    <t>Finished products - FIFO basis</t>
  </si>
  <si>
    <t>Less LIFO reserve - finished products</t>
  </si>
  <si>
    <t>Finished products - LIFO basis</t>
  </si>
  <si>
    <t>Store merchandise for resale</t>
  </si>
  <si>
    <t>Corn based products</t>
  </si>
  <si>
    <t>Materials and supplies</t>
  </si>
  <si>
    <t>Total inventories</t>
  </si>
  <si>
    <t>Long-Term Debt (Narrative) (Details) - USD ($)</t>
  </si>
  <si>
    <t>Aug. 14, 2013</t>
  </si>
  <si>
    <t>Debt Instrument [Line Items]</t>
  </si>
  <si>
    <t>Senior notes</t>
  </si>
  <si>
    <t>Cash dividend to former parent</t>
  </si>
  <si>
    <t>Fixed charge coverage ratio</t>
  </si>
  <si>
    <t>82.00%</t>
  </si>
  <si>
    <t>Fixed charge coverage ratio threshold, percentage of aggregate facility commitments and borrowing base</t>
  </si>
  <si>
    <t>17.50%</t>
  </si>
  <si>
    <t>Fixed charge coverage ratio threshold, amount of aggregate facility commitments and borrowing base</t>
  </si>
  <si>
    <t>Net income and retained earnings free of restrictions</t>
  </si>
  <si>
    <t>Dividend restrictions</t>
  </si>
  <si>
    <t>After giving effect to the applicable restrictions on certain payments, which could include dividends under the credit agreement (which restrictions are only applicable when availability under the credit agreement does not exceed the greater of 25% of the lesser of the revolving commitments and the borrowing base and $100 million (and if availability under the credit agreement does not exceed the greater of 40% of the lesser of the revolving commitments and the borrowing base and $150 million, then our fixed charge coverage ratio must be at least 1.0 to 1.0) and the indenture, and subject to compliance with applicable law.  As of December 31, 2014, the Company had approximately $107.5 million of its net income and retained earnings free of such restrictions.</t>
  </si>
  <si>
    <t>Dividend restriction threshold as a percentage of revolving commitments and borrowing base</t>
  </si>
  <si>
    <t>25.00%</t>
  </si>
  <si>
    <t>Dividend restriction threshold as amount of availability</t>
  </si>
  <si>
    <t>Dividend restriction threshold as a percentage of revolving commitments and borrowing base with consideration of fixed charge coverage ratio</t>
  </si>
  <si>
    <t>40.00%</t>
  </si>
  <si>
    <t>Dividend restriction threshold as amount of availability with consideration of fixed charge coverage ratio</t>
  </si>
  <si>
    <t>Senior Notes [Member]</t>
  </si>
  <si>
    <t>Interest rate</t>
  </si>
  <si>
    <t>6.00%</t>
  </si>
  <si>
    <t>Asset-Based Loan Facility [Member]</t>
  </si>
  <si>
    <t>Line of credit facility, maximum borrowing capacity</t>
  </si>
  <si>
    <t>Outstanding debt</t>
  </si>
  <si>
    <t>Asset-Based Loan Facility, Third Amendment [Member]</t>
  </si>
  <si>
    <t>Maturity date</t>
  </si>
  <si>
    <t>Sep. 2,
		2019</t>
  </si>
  <si>
    <t>Term Facility [Member]</t>
  </si>
  <si>
    <t>Proceeds borrowed from credit facility</t>
  </si>
  <si>
    <t>Quarterly principal payment</t>
  </si>
  <si>
    <t>10.00%</t>
  </si>
  <si>
    <t>Incremental Facility [Member]</t>
  </si>
  <si>
    <t>Swing Line [Member]</t>
  </si>
  <si>
    <t>Line of credit facility, sublimit</t>
  </si>
  <si>
    <t>Letter Of Credit [Member]</t>
  </si>
  <si>
    <t>Cash [Member]</t>
  </si>
  <si>
    <t>Percentage of asset available to borrow against</t>
  </si>
  <si>
    <t>Credit Card Receivables [Member]</t>
  </si>
  <si>
    <t>90.00%</t>
  </si>
  <si>
    <t>Investment Grade Accounts [Member]</t>
  </si>
  <si>
    <t>Other Accounts [Member]</t>
  </si>
  <si>
    <t>85.00%</t>
  </si>
  <si>
    <t>Midstream Refined Products Inventory [Member]</t>
  </si>
  <si>
    <t>80.00%</t>
  </si>
  <si>
    <t>Refined Retail Products Inventory [Member]</t>
  </si>
  <si>
    <t>75.00%</t>
  </si>
  <si>
    <t>Retail Merchandise Inventory [Member]</t>
  </si>
  <si>
    <t>70.00%</t>
  </si>
  <si>
    <t>Percentage of net orderly liquidation value available to borrow against</t>
  </si>
  <si>
    <t>Federal Funds Rate [Member]</t>
  </si>
  <si>
    <t>Spread over variable rate</t>
  </si>
  <si>
    <t>0.50%</t>
  </si>
  <si>
    <t>LIBO Rate [Member]</t>
  </si>
  <si>
    <t>1.00%</t>
  </si>
  <si>
    <t>Minimum [Member]</t>
  </si>
  <si>
    <t>Period for fixed charge coverage ratio threshold</t>
  </si>
  <si>
    <t>3 days</t>
  </si>
  <si>
    <t>Dividend restrictions, minimum fixed charge coverage ratio</t>
  </si>
  <si>
    <t>Minimum [Member] | LIBO Rate [Member] | Asset-Based Loan Facility [Member]</t>
  </si>
  <si>
    <t>1.50%</t>
  </si>
  <si>
    <t>Minimum [Member] | LIBO Rate [Member] | Term Facility [Member]</t>
  </si>
  <si>
    <t>2.75%</t>
  </si>
  <si>
    <t>Minimum [Member] | Alternative Base Rate [Member] | Asset-Based Loan Facility [Member]</t>
  </si>
  <si>
    <t>Minimum [Member] | Alternative Base Rate [Member] | Term Facility [Member]</t>
  </si>
  <si>
    <t>1.75%</t>
  </si>
  <si>
    <t>Maximum [Member] | LIBO Rate [Member] | Asset-Based Loan Facility [Member]</t>
  </si>
  <si>
    <t>2.00%</t>
  </si>
  <si>
    <t>Maximum [Member] | LIBO Rate [Member] | Term Facility [Member]</t>
  </si>
  <si>
    <t>3.00%</t>
  </si>
  <si>
    <t>Maximum [Member] | Alternative Base Rate [Member] | Asset-Based Loan Facility [Member]</t>
  </si>
  <si>
    <t>Maximum [Member] | Alternative Base Rate [Member] | Term Facility [Member]</t>
  </si>
  <si>
    <t>Term 1 [Member] | LIBO Rate [Member]</t>
  </si>
  <si>
    <t>Interest period</t>
  </si>
  <si>
    <t>1 month</t>
  </si>
  <si>
    <t>Term 2 [Member] | LIBO Rate [Member]</t>
  </si>
  <si>
    <t>2 months</t>
  </si>
  <si>
    <t>Term 3 [Member] | LIBO Rate [Member]</t>
  </si>
  <si>
    <t>3 months</t>
  </si>
  <si>
    <t>Term 4 [Member] | LIBO Rate [Member]</t>
  </si>
  <si>
    <t>Long-Term Debt (Summary Of Long-Term Debt) (Details) - USD ($) $ in Thousands</t>
  </si>
  <si>
    <t>6% senior notes due 2023 (net of unamortized discount of $7,341 at March 2015 and $7,557 at December 2014)</t>
  </si>
  <si>
    <t>Less unamortized debt issuance costs</t>
  </si>
  <si>
    <t>Total notes payable, net</t>
  </si>
  <si>
    <t>Capitalized lease obligations, vehicles, due through 2018</t>
  </si>
  <si>
    <t>Less current maturities</t>
  </si>
  <si>
    <t>Total long-term debt</t>
  </si>
  <si>
    <t>6% Senior Notes Due 2023 [Member]</t>
  </si>
  <si>
    <t>Unamortized discount</t>
  </si>
  <si>
    <t>Asset Retirement Obligations (ARO) (Details) - USD ($) $ in Thousands</t>
  </si>
  <si>
    <t>Balance at beginning of period</t>
  </si>
  <si>
    <t>Accretion expense</t>
  </si>
  <si>
    <t>Liabilities incurred</t>
  </si>
  <si>
    <t>Balance at end of period</t>
  </si>
  <si>
    <t>Income Taxes (Narrative) (Details) - USD ($) $ in Thousands</t>
  </si>
  <si>
    <t>Income Taxes Disclosure [Line Items]</t>
  </si>
  <si>
    <t>U.S. Federal statutory rate</t>
  </si>
  <si>
    <t>35.00%</t>
  </si>
  <si>
    <t>Income tax expense (benefit)</t>
  </si>
  <si>
    <t>Federal [Member]</t>
  </si>
  <si>
    <t>Earliest year remaining open for audit and/or settlement in major taxing jurisdictions</t>
  </si>
  <si>
    <t>State [Member]</t>
  </si>
  <si>
    <t>State [Member] | Minimum [Member]</t>
  </si>
  <si>
    <t>State [Member] | Maximum [Member]</t>
  </si>
  <si>
    <t>Income Taxes (Summary Of Effective Income Tax Rates) (Details)</t>
  </si>
  <si>
    <t>Effective tax rate</t>
  </si>
  <si>
    <t>36.20%</t>
  </si>
  <si>
    <t>31.90%</t>
  </si>
  <si>
    <t>39.40%</t>
  </si>
  <si>
    <t>32.80%</t>
  </si>
  <si>
    <t>Incentive Plans (Narrative) (Details) $ / shares in Units, $ in Millions</t>
  </si>
  <si>
    <t>Feb. 11, 2015$ / sharesshares</t>
  </si>
  <si>
    <t>Feb. 10, 2015$ / sharesshares</t>
  </si>
  <si>
    <t>Mar. 31, 2015$ / sharesshares</t>
  </si>
  <si>
    <t>Jun. 30, 2015USD ($)entityshares</t>
  </si>
  <si>
    <t>Aug. 08, 2013shares</t>
  </si>
  <si>
    <t>Share-based Compensation Arrangement by Share-based Payment Award [Line Items]</t>
  </si>
  <si>
    <t>Share-based compensation | $</t>
  </si>
  <si>
    <t>Total income tax benefits realized from tax deductions related to stock option exercises under share-based payment arrangements | $</t>
  </si>
  <si>
    <t>2013 Long-Term Incentive Plan [Member]</t>
  </si>
  <si>
    <t>Maximum number of shares authorized for incentive plan</t>
  </si>
  <si>
    <t>Maximum number of shares per employee</t>
  </si>
  <si>
    <t>2013 Long-Term Incentive Plan [Member] | Nonqualified Stock Options [Member]</t>
  </si>
  <si>
    <t>Shares granted</t>
  </si>
  <si>
    <t>Shares granted, exercise price | $ / shares</t>
  </si>
  <si>
    <t>Shares granted, fair value determination method</t>
  </si>
  <si>
    <t>Black-Scholes</t>
  </si>
  <si>
    <t>Shares granted, fair value | $ / shares</t>
  </si>
  <si>
    <t>2013 Long-Term Incentive Plan [Member] | Restricted Stock Units [Member]</t>
  </si>
  <si>
    <t>Restricted stock units issued</t>
  </si>
  <si>
    <t>Restricted stock units issued, weighted average grant date fair value | $ / shares</t>
  </si>
  <si>
    <t>2013 Long-Term Incentive Plan [Member] | Performance Units [Member]</t>
  </si>
  <si>
    <t>Maximum amount payable | $</t>
  </si>
  <si>
    <t>2013 Long-Term Incentive Plan [Member] | Return On Average Capital Employed Performance Units [Member]</t>
  </si>
  <si>
    <t>Award vesting period</t>
  </si>
  <si>
    <t>3 years</t>
  </si>
  <si>
    <t>2013 Long-Term Incentive Plan [Member] | Total Shareholder Return Performance Units [Member]</t>
  </si>
  <si>
    <t>Monte Carlo</t>
  </si>
  <si>
    <t>Number of companies in total shareholder return peer comparison group | entity</t>
  </si>
  <si>
    <t>2013 Stock Plan For Non-Employee Directors [Member]</t>
  </si>
  <si>
    <t>2013 Stock Plan For Non-Employee Directors [Member] | Restricted Stock Units [Member]</t>
  </si>
  <si>
    <t>Financial Instruments And Risk Management (Narrative) (Details) bu in Millions, $ in Millions</t>
  </si>
  <si>
    <t>Jun. 30, 2015USD ($)bu</t>
  </si>
  <si>
    <t>Jun. 30, 2014USD ($)bu</t>
  </si>
  <si>
    <t>Dec. 31, 2014USD ($)</t>
  </si>
  <si>
    <t>Derivative [Line Items]</t>
  </si>
  <si>
    <t>Purchase commitment contracts of bushels of corn</t>
  </si>
  <si>
    <t>Sale commitment contracts of bushels of wet and dried grain with solubles</t>
  </si>
  <si>
    <t>Increase (decrease) in income before taxes due to the impact of marking to market of derivative contracts | $</t>
  </si>
  <si>
    <t>Cash deposits related to commodity derivative contracts | $</t>
  </si>
  <si>
    <t>Price Risk Derivative [Member] | Short [Member]</t>
  </si>
  <si>
    <t>Outstanding derivative contracts to sell bushels of corn</t>
  </si>
  <si>
    <t>Repurchase Agreement [Member] | Short [Member]</t>
  </si>
  <si>
    <t>Financial Instruments And Risk Management (Summary Of Fair Value And Recognized Gains And Losses Of Derivative Instruments Not Designated As Hedging Instruments) (Details) - Commodity Contract [Member] - USD ($) $ in Thousands</t>
  </si>
  <si>
    <t>Derivative contracts</t>
  </si>
  <si>
    <t>Accounts Receivable [Member] | Not Designated as Hedging Instrument [Member]</t>
  </si>
  <si>
    <t>Accounts Payable [Member] | Not Designated as Hedging Instrument [Member]</t>
  </si>
  <si>
    <t>Fuel And Ethanol Costs Of Goods Sold [Member] | Not Designated as Hedging Instrument [Member]</t>
  </si>
  <si>
    <t>Gain (Loss)</t>
  </si>
  <si>
    <t>Financial Instruments And Risk Management (Summary Of Offsetting Assets) (Details) - Commodity Contract [Member] - USD ($) $ in Thousands</t>
  </si>
  <si>
    <t>Offsetting Assets [Line Items]</t>
  </si>
  <si>
    <t>Gross Amounts of Recognized Assets</t>
  </si>
  <si>
    <t>Gross Amounts Offset in the Consolidated Balance Sheet</t>
  </si>
  <si>
    <t>Net Amount of Assets Presented in the Consolidated Balance Sheet</t>
  </si>
  <si>
    <t>Financial Instruments And Risk Management (Summary Of Offsetting Liabilities) (Details) - Commodity Contract [Member] - USD ($) $ in Thousands</t>
  </si>
  <si>
    <t>Offsetting Liabilities [Line Items]</t>
  </si>
  <si>
    <t>Gross Amounts of Recognized Liabilities</t>
  </si>
  <si>
    <t>Net Amounts of Liabilities Presented in the Consolidated Balance Sheet</t>
  </si>
  <si>
    <t>Earnings Per Share (Narrative) (Details) - USD ($) $ / shares in Units, $ in Millions</t>
  </si>
  <si>
    <t>May. 27, 2014</t>
  </si>
  <si>
    <t>Oct. 22, 2014</t>
  </si>
  <si>
    <t>May. 07, 2014</t>
  </si>
  <si>
    <t>Earnings Per Share Disclosure [Line Items]</t>
  </si>
  <si>
    <t>Stock repurchase program, shares acquired</t>
  </si>
  <si>
    <t>May 2014 Share Repurchase Program [Member]</t>
  </si>
  <si>
    <t>Stock repurchase program, approved amount</t>
  </si>
  <si>
    <t>Stock repurchase program, average price per share</t>
  </si>
  <si>
    <t>$250 Million Share Repurchase Program [Member]</t>
  </si>
  <si>
    <t>Stock repruchase program, expiration date</t>
  </si>
  <si>
    <t>Dec. 31,
		2015</t>
  </si>
  <si>
    <t>Earnings Per Share (Reconciliation of Basic And Diluted Earnings Per Share Computations) (Details) - USD ($) $ / shares in Units, shares in Thousands, $ in Thousands</t>
  </si>
  <si>
    <t>Net income attributable to common stockholders</t>
  </si>
  <si>
    <t>Weighted average common shares outstanding (in thousands)</t>
  </si>
  <si>
    <t>Total earnings per share</t>
  </si>
  <si>
    <t>Common share equivalents: Dilutive options</t>
  </si>
  <si>
    <t>Weighted average common shares outstanding - assuming dilution (in thousands)</t>
  </si>
  <si>
    <t>Earnings per share - assuming dilution</t>
  </si>
  <si>
    <t>Other Financial Information (Narrative) (Details) - USD ($)</t>
  </si>
  <si>
    <t>Income taxes paid, net of refunds</t>
  </si>
  <si>
    <t>Interest paid</t>
  </si>
  <si>
    <t>Other Financial Information (Schedule Of Ethanol Sales And Other Revenue) (Details) - USD ($) $ in Thousands</t>
  </si>
  <si>
    <t>Sales of ethanol and related plant products</t>
  </si>
  <si>
    <t>Renewable Identification Numbers (RINs) sales</t>
  </si>
  <si>
    <t>Other</t>
  </si>
  <si>
    <t>Total ethanol sales and other revenue</t>
  </si>
  <si>
    <t>Other Financial Information (Summary Of Changes In Operating Working Capital) (Details) - USD ($) $ in Thousands</t>
  </si>
  <si>
    <t>Accounts receivable</t>
  </si>
  <si>
    <t>Prepaid expenses</t>
  </si>
  <si>
    <t>Accounts payable and accrued liabilities</t>
  </si>
  <si>
    <t>Current deferred income tax liabilities</t>
  </si>
  <si>
    <t>Net decrease (increase) in noncash operating working capital</t>
  </si>
  <si>
    <t>Assets And Liabilities Measured At Fair Value (Schedule Of Fair Value Of Assets And Liabilities) (Details) - USD ($) $ in Thousands</t>
  </si>
  <si>
    <t>Fair Value, Assets and Liabilities Measured on Recurring and Nonrecurring Basis [Line Items]</t>
  </si>
  <si>
    <t>Assets</t>
  </si>
  <si>
    <t>Liabilities</t>
  </si>
  <si>
    <t>Significant Other Observable Inputs (Level 2) [Member]</t>
  </si>
  <si>
    <t>Assets And Liabilities Measured At Fair Value (Schedule Of Carrying Amounts And Estimated Fair Value Of Financial Instruments) (Details) - USD ($) $ in Thousands</t>
  </si>
  <si>
    <t>Current and long-term debt, Carrying Amount</t>
  </si>
  <si>
    <t>Current and long-term debt. Fair Value</t>
  </si>
  <si>
    <t>Contingencies (Details) - Jun. 30, 2015</t>
  </si>
  <si>
    <t>USD ($)site</t>
  </si>
  <si>
    <t>Number of Superfund sites for which company may be liable | site</t>
  </si>
  <si>
    <t>Name of plaintiff</t>
  </si>
  <si>
    <t>Freeny</t>
  </si>
  <si>
    <t>Parties jointly and severally liable in litigation</t>
  </si>
  <si>
    <t>Murphy Oil Corporation and Murphy Oil USA, Inc.</t>
  </si>
  <si>
    <t>Allegations</t>
  </si>
  <si>
    <t>the plaintiffs alleged that the Company had infringed on their electronic pricing system patents.</t>
  </si>
  <si>
    <t>Dispute resolution</t>
  </si>
  <si>
    <t>At trial, and before any judgment was entered for any party, a settlement was reached between the parties and the case was dismissed.  The settlement agreement resulted in the Company paying an immaterial amount to the plaintiffs for a license to use their patents for past and future periods.</t>
  </si>
  <si>
    <t>Workers' compensation deductible (per occurrence)</t>
  </si>
  <si>
    <t>Workers' compensation accrued liability</t>
  </si>
  <si>
    <t>Outstanding letters of credit</t>
  </si>
  <si>
    <t>Liability accrued</t>
  </si>
  <si>
    <t>Business Segments (Narrative) (Details)</t>
  </si>
  <si>
    <t>Jun. 30, 2015segment</t>
  </si>
  <si>
    <t>Number of operating segments</t>
  </si>
  <si>
    <t>Business Segments (Summary Of Information By Business Segment) (Details) - USD ($) $ in Thousands</t>
  </si>
  <si>
    <t>Segment Reporting Information [Line Items]</t>
  </si>
  <si>
    <t>Total Assets</t>
  </si>
  <si>
    <t>External Revenues</t>
  </si>
  <si>
    <t>Income (Loss)</t>
  </si>
  <si>
    <t>Discontinued operations</t>
  </si>
  <si>
    <t>Operating Segments [Member]</t>
  </si>
  <si>
    <t>Marketing [Member] | Operating Segments [Member]</t>
  </si>
  <si>
    <t>Corporate and Other Assets [Member] | Operating Segments [Member]</t>
  </si>
  <si>
    <t>Guarantor Subsidiaries (Consolidating Balance Sheet) (Details) - USD ($) $ in Thousands</t>
  </si>
  <si>
    <t>Common Stock, par $0.01, (authorized 200,000,000 shares, 46,767,164 and 46,767,164 shares issed at March 31, 2015 and December 31, 2014, respectively)</t>
  </si>
  <si>
    <t>Eliminations [Member]</t>
  </si>
  <si>
    <t>Investments in subsidiaries</t>
  </si>
  <si>
    <t>Deferred tax assets</t>
  </si>
  <si>
    <t>Parent Company [Member]</t>
  </si>
  <si>
    <t>Inter-company accounts payable</t>
  </si>
  <si>
    <t>Issuer [Member]</t>
  </si>
  <si>
    <t>Guarantor Subsidiaries [Member]</t>
  </si>
  <si>
    <t>Non-Guarantor Subsidiaries [Member]</t>
  </si>
  <si>
    <t>Guarantor Subsidiaries (Consolidating Income Statement) (Details) - USD ($) $ in Thousands</t>
  </si>
  <si>
    <t>Income (loss) from operations</t>
  </si>
  <si>
    <t>Income (loss) from continuing operations before income taxes</t>
  </si>
  <si>
    <t>Income (loss) from continuing operations</t>
  </si>
  <si>
    <t>Net income (loss)</t>
  </si>
  <si>
    <t>Equity earnings (deficit) in affiliates, net of tax</t>
  </si>
  <si>
    <t>Guarantor Subsidiaries (Consolidating Statement Of Cash Flow) (Details) - USD ($) $ in Thousands</t>
  </si>
  <si>
    <t>Deferred and noncurrent income tax charges (credits)</t>
  </si>
  <si>
    <t>Net cash provided by (required by) continuing operations</t>
  </si>
  <si>
    <t>Net cash provided by (required by) operating activities</t>
  </si>
  <si>
    <t>Amounts related to share-based compensation activities</t>
  </si>
  <si>
    <t>Net cash provided by (required by) financing activities</t>
  </si>
  <si>
    <t>Equity in earnings (deficit)</t>
  </si>
  <si>
    <t>Net distributions to parent</t>
  </si>
  <si>
    <t>Guarantor Subsidiaries (Consolidating Statement Of Changes In Equity) (Details) - USD ($) $ in Thousands</t>
  </si>
  <si>
    <t>Condensed Financial Statements, Captions [Line Items]</t>
  </si>
  <si>
    <t>Balance</t>
  </si>
  <si>
    <t>Repurchase of common stock</t>
  </si>
  <si>
    <t>Eliminations [Member] | Common Stock [Member]</t>
  </si>
  <si>
    <t>Eliminations [Member] | APIC [Member]</t>
  </si>
  <si>
    <t>Eliminations [Member] | Retained Earnings [Member]</t>
  </si>
  <si>
    <t>Parent Company [Member] | Common Stock [Member]</t>
  </si>
  <si>
    <t>Parent Company [Member] | Treasury Stock [Member]</t>
  </si>
  <si>
    <t>Parent Company [Member] | APIC [Member]</t>
  </si>
  <si>
    <t>Parent Company [Member] | Retained Earnings [Member]</t>
  </si>
  <si>
    <t>Issuer [Member] | Common Stock [Member]</t>
  </si>
  <si>
    <t>Issuer [Member] | APIC [Member]</t>
  </si>
  <si>
    <t>Issuer [Member] | Retained Earnings [Member]</t>
  </si>
  <si>
    <t>Guarantor Subsidiaries [Member] | Common Stock [Member]</t>
  </si>
  <si>
    <t>Guarantor Subsidiaries [Member] | APIC [Member]</t>
  </si>
  <si>
    <t>Guarantor Subsidiaries [Member] | Retained Earnings [Member]</t>
  </si>
  <si>
    <t>Non-Guarantor Subsidiaries [Member] | APIC [Member]</t>
  </si>
  <si>
    <t>Non-Guarantor Subsidiaries [Member] | Retained Earnings [Member]</t>
  </si>
</sst>
</file>

<file path=xl/styles.xml><?xml version="1.0" encoding="utf-8"?>
<styleSheet xmlns="http://schemas.openxmlformats.org/spreadsheetml/2006/main">
  <numFmts count="4">
    <numFmt formatCode="_(&quot;$ &quot;#,##0_);_(&quot;$ &quot;(#,##0)" numFmtId="165"/>
    <numFmt formatCode="_(&quot;$ &quot;#,##0.00_);_(&quot;$ &quot;(#,##0.00)" numFmtId="166"/>
    <numFmt formatCode="_(&quot;$ &quot;#,##0.0_);_(&quot;$ &quot;(#,##0.0)" numFmtId="167"/>
    <numFmt formatCode="#,##0.0_);(#,##0.0)" numFmtId="168"/>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applyNumberFormat="1" borderId="0" fillId="0" fontId="0" numFmtId="37" xfId="0">
      <alignment horizontal="right" vertical="top"/>
    </xf>
    <xf applyAlignment="1" borderId="0" fillId="0" fontId="0" numFmtId="0"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sharedStrings.xml" Type="http://schemas.openxmlformats.org/officeDocument/2006/relationships/sharedStrings"/><ns0:Relationship Id="rId69" Target="styles.xml" Type="http://schemas.openxmlformats.org/officeDocument/2006/relationships/styles"/><ns0:Relationship Id="rId70"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3"/>
  <sheetViews>
    <sheetView workbookViewId="0">
      <selection activeCell="A1" sqref="A1"/>
    </sheetView>
  </sheetViews>
  <sheetFormatPr baseColWidth="10" defaultRowHeight="15"/>
  <cols>
    <col customWidth="1" max="1" min="1" width="57"/>
    <col customWidth="1" max="2" min="2" width="24"/>
  </cols>
  <sheetData>
    <row spans="1:2" r="1">
      <c r="A1" t="s" s="1">
        <v>0</v>
      </c>
      <c r="B1" t="s" s="2">
        <v>1</v>
      </c>
    </row>
    <row spans="1:2" r="2">
      <c r="A2" t="s" s="3">
        <v>2</v>
      </c>
    </row>
    <row spans="1:2" r="3">
      <c r="A3" t="s" s="4">
        <v>3</v>
      </c>
      <c r="B3" t="s" s="4">
        <v>4</v>
      </c>
    </row>
    <row spans="1:2" r="4">
      <c r="A4" t="s" s="4">
        <v>5</v>
      </c>
      <c r="B4" t="s" s="4">
        <v>6</v>
      </c>
    </row>
    <row spans="1:2" r="5">
      <c r="A5" t="s" s="4">
        <v>7</v>
      </c>
      <c r="B5" t="s" s="4">
        <v>8</v>
      </c>
    </row>
    <row spans="1:2" r="6">
      <c r="A6" t="s" s="4">
        <v>9</v>
      </c>
      <c r="B6" t="s" s="4">
        <v>10</v>
      </c>
    </row>
    <row spans="1:2" r="7">
      <c r="A7" t="s" s="4">
        <v>11</v>
      </c>
      <c r="B7" t="s" s="4">
        <v>12</v>
      </c>
    </row>
    <row spans="1:2" r="8">
      <c r="A8" t="s" s="4">
        <v>13</v>
      </c>
      <c r="B8" t="n" s="5">
        <v>1573516</v>
      </c>
    </row>
    <row spans="1:2" r="9">
      <c r="A9" t="s" s="4">
        <v>14</v>
      </c>
      <c r="B9" t="s" s="4">
        <v>15</v>
      </c>
    </row>
    <row spans="1:2" r="10">
      <c r="A10" t="s" s="4">
        <v>16</v>
      </c>
      <c r="B10" t="s" s="4">
        <v>17</v>
      </c>
    </row>
    <row spans="1:2" r="11">
      <c r="A11" t="s" s="4">
        <v>18</v>
      </c>
      <c r="B11" t="n" s="5">
        <v>2015</v>
      </c>
    </row>
    <row spans="1:2" r="12">
      <c r="A12" t="s" s="4">
        <v>19</v>
      </c>
      <c r="B12" t="s" s="6">
        <v>20</v>
      </c>
    </row>
    <row spans="1:2" r="13">
      <c r="A13" t="s" s="4">
        <v>21</v>
      </c>
      <c r="B13" t="n" s="5">
        <v>46767164</v>
      </c>
    </row>
  </sheetData>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r="A1" t="s" s="1">
        <v>159</v>
      </c>
      <c r="B1" t="s" s="2">
        <v>67</v>
      </c>
    </row>
    <row spans="1:2" r="2">
      <c r="B2" t="s" s="2">
        <v>23</v>
      </c>
    </row>
    <row spans="1:2" r="3">
      <c r="A3" t="s" s="3">
        <v>160</v>
      </c>
    </row>
    <row spans="1:2" r="4">
      <c r="A4" t="s" s="4">
        <v>159</v>
      </c>
      <c r="B4" t="s" s="4">
        <v>161</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80"/>
  </cols>
  <sheetData>
    <row spans="1:2" r="1">
      <c r="A1" t="s" s="1">
        <v>162</v>
      </c>
      <c r="B1" t="s" s="2">
        <v>67</v>
      </c>
    </row>
    <row spans="1:2" r="2">
      <c r="B2" t="s" s="2">
        <v>23</v>
      </c>
    </row>
    <row spans="1:2" r="3">
      <c r="A3" t="s" s="3">
        <v>163</v>
      </c>
    </row>
    <row spans="1:2" r="4">
      <c r="A4" t="s" s="4">
        <v>162</v>
      </c>
      <c r="B4" t="s" s="4">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165</v>
      </c>
      <c r="B1" t="s" s="2">
        <v>67</v>
      </c>
    </row>
    <row spans="1:2" r="2">
      <c r="B2" t="s" s="2">
        <v>23</v>
      </c>
    </row>
    <row spans="1:2" r="3">
      <c r="A3" t="s" s="3">
        <v>166</v>
      </c>
    </row>
    <row spans="1:2" r="4">
      <c r="A4" t="s" s="4">
        <v>165</v>
      </c>
      <c r="B4" t="s" s="4">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168</v>
      </c>
      <c r="B1" t="s" s="2">
        <v>67</v>
      </c>
    </row>
    <row spans="1:2" r="2">
      <c r="B2" t="s" s="2">
        <v>23</v>
      </c>
    </row>
    <row spans="1:2" r="3">
      <c r="A3" t="s" s="3">
        <v>169</v>
      </c>
    </row>
    <row spans="1:2" r="4">
      <c r="A4" t="s" s="4">
        <v>168</v>
      </c>
      <c r="B4" t="s" s="4">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r="A1" t="s" s="1">
        <v>171</v>
      </c>
      <c r="B1" t="s" s="2">
        <v>67</v>
      </c>
    </row>
    <row spans="1:2" r="2">
      <c r="B2" t="s" s="2">
        <v>23</v>
      </c>
    </row>
    <row spans="1:2" r="3">
      <c r="A3" t="s" s="3">
        <v>172</v>
      </c>
    </row>
    <row spans="1:2" r="4">
      <c r="A4" t="s" s="4">
        <v>171</v>
      </c>
      <c r="B4" t="s" s="4">
        <v>173</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4"/>
    <col customWidth="1" max="2" min="2" width="80"/>
  </cols>
  <sheetData>
    <row spans="1:2" r="1">
      <c r="A1" t="s" s="1">
        <v>174</v>
      </c>
      <c r="B1" t="s" s="2">
        <v>67</v>
      </c>
    </row>
    <row spans="1:2" r="2">
      <c r="B2" t="s" s="2">
        <v>23</v>
      </c>
    </row>
    <row spans="1:2" r="3">
      <c r="A3" t="s" s="3">
        <v>175</v>
      </c>
    </row>
    <row spans="1:2" r="4">
      <c r="A4" t="s" s="4">
        <v>174</v>
      </c>
      <c r="B4" t="s" s="4">
        <v>17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r="A1" t="s" s="1">
        <v>177</v>
      </c>
      <c r="B1" t="s" s="2">
        <v>67</v>
      </c>
    </row>
    <row spans="1:2" r="2">
      <c r="B2" t="s" s="2">
        <v>23</v>
      </c>
    </row>
    <row spans="1:2" r="3">
      <c r="A3" t="s" s="3">
        <v>178</v>
      </c>
    </row>
    <row spans="1:2" r="4">
      <c r="A4" t="s" s="4">
        <v>177</v>
      </c>
      <c r="B4" t="s" s="4">
        <v>17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r="A1" t="s" s="1">
        <v>180</v>
      </c>
      <c r="B1" t="s" s="2">
        <v>67</v>
      </c>
    </row>
    <row spans="1:2" r="2">
      <c r="B2" t="s" s="2">
        <v>23</v>
      </c>
    </row>
    <row spans="1:2" r="3">
      <c r="A3" t="s" s="3">
        <v>181</v>
      </c>
    </row>
    <row spans="1:2" r="4">
      <c r="A4" t="s" s="4">
        <v>180</v>
      </c>
      <c r="B4" t="s" s="4">
        <v>18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r="A1" t="s" s="1">
        <v>183</v>
      </c>
      <c r="B1" t="s" s="2">
        <v>67</v>
      </c>
    </row>
    <row spans="1:2" r="2">
      <c r="B2" t="s" s="2">
        <v>23</v>
      </c>
    </row>
    <row spans="1:2" r="3">
      <c r="A3" t="s" s="3">
        <v>184</v>
      </c>
    </row>
    <row spans="1:2" r="4">
      <c r="A4" t="s" s="4">
        <v>183</v>
      </c>
      <c r="B4" t="s" s="4">
        <v>18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spans="1:2" r="1">
      <c r="A1" t="s" s="1">
        <v>186</v>
      </c>
      <c r="B1" t="s" s="2">
        <v>67</v>
      </c>
    </row>
    <row spans="1:2" r="2">
      <c r="B2" t="s" s="2">
        <v>23</v>
      </c>
    </row>
    <row spans="1:2" r="3">
      <c r="A3" t="s" s="3">
        <v>187</v>
      </c>
    </row>
    <row spans="1:2" r="4">
      <c r="A4" t="s" s="4">
        <v>186</v>
      </c>
      <c r="B4" t="s" s="4">
        <v>18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r="A1" t="s" s="1">
        <v>22</v>
      </c>
      <c r="B1" t="s" s="2">
        <v>23</v>
      </c>
      <c r="C1" t="s" s="2">
        <v>24</v>
      </c>
      <c r="D1" t="s" s="2">
        <v>25</v>
      </c>
      <c r="E1" t="s" s="2">
        <v>26</v>
      </c>
    </row>
    <row spans="1:5" r="2">
      <c r="A2" t="s" s="3">
        <v>27</v>
      </c>
    </row>
    <row spans="1:5" r="3">
      <c r="A3" t="s" s="4">
        <v>28</v>
      </c>
      <c r="B3" t="n" s="7">
        <v>121445</v>
      </c>
      <c r="C3" t="n" s="7">
        <v>328105</v>
      </c>
      <c r="D3" t="n" s="7">
        <v>260237</v>
      </c>
      <c r="E3" t="n" s="7">
        <v>294741</v>
      </c>
    </row>
    <row spans="1:5" r="4">
      <c r="A4" t="s" s="4">
        <v>29</v>
      </c>
      <c r="B4" t="n" s="5">
        <v>174149</v>
      </c>
      <c r="C4" t="n" s="5">
        <v>140091</v>
      </c>
    </row>
    <row spans="1:5" r="5">
      <c r="A5" t="s" s="4">
        <v>30</v>
      </c>
      <c r="B5" t="n" s="5">
        <v>207558</v>
      </c>
      <c r="C5" t="n" s="5">
        <v>182914</v>
      </c>
    </row>
    <row spans="1:5" r="6">
      <c r="A6" t="s" s="4">
        <v>31</v>
      </c>
      <c r="B6" t="n" s="5">
        <v>25872</v>
      </c>
      <c r="C6" t="n" s="5">
        <v>14772</v>
      </c>
    </row>
    <row spans="1:5" r="7">
      <c r="A7" t="s" s="4">
        <v>32</v>
      </c>
      <c r="B7" t="n" s="5">
        <v>529024</v>
      </c>
      <c r="C7" t="n" s="5">
        <v>665882</v>
      </c>
    </row>
    <row spans="1:5" r="8">
      <c r="A8" t="s" s="4">
        <v>33</v>
      </c>
      <c r="B8" t="n" s="5">
        <v>1299206</v>
      </c>
      <c r="C8" t="n" s="5">
        <v>1253124</v>
      </c>
    </row>
    <row spans="1:5" r="9">
      <c r="A9" t="s" s="4">
        <v>34</v>
      </c>
      <c r="B9" t="n" s="5">
        <v>13804</v>
      </c>
      <c r="C9" t="n" s="5">
        <v>11058</v>
      </c>
    </row>
    <row spans="1:5" r="10">
      <c r="A10" t="s" s="4">
        <v>35</v>
      </c>
      <c r="B10" t="n" s="5">
        <v>1842034</v>
      </c>
      <c r="C10" t="n" s="5">
        <v>1930064</v>
      </c>
    </row>
    <row spans="1:5" r="11">
      <c r="A11" t="s" s="3">
        <v>36</v>
      </c>
    </row>
    <row spans="1:5" r="12">
      <c r="A12" t="s" s="4">
        <v>37</v>
      </c>
      <c r="B12" t="n" s="5">
        <v>122</v>
      </c>
    </row>
    <row spans="1:5" r="13">
      <c r="A13" t="s" s="4">
        <v>38</v>
      </c>
      <c r="B13" t="n" s="5">
        <v>456763</v>
      </c>
      <c r="C13" t="n" s="5">
        <v>386999</v>
      </c>
    </row>
    <row spans="1:5" r="14">
      <c r="A14" t="s" s="4">
        <v>39</v>
      </c>
      <c r="B14" t="n" s="5">
        <v>6024</v>
      </c>
      <c r="C14" t="n" s="5">
        <v>25600</v>
      </c>
    </row>
    <row spans="1:5" r="15">
      <c r="A15" t="s" s="4">
        <v>40</v>
      </c>
      <c r="B15" t="n" s="5">
        <v>9118</v>
      </c>
      <c r="C15" t="n" s="5">
        <v>481</v>
      </c>
    </row>
    <row spans="1:5" r="16">
      <c r="A16" t="s" s="4">
        <v>41</v>
      </c>
      <c r="B16" t="n" s="5">
        <v>472027</v>
      </c>
      <c r="C16" t="n" s="5">
        <v>413080</v>
      </c>
    </row>
    <row spans="1:5" r="17">
      <c r="A17" t="s" s="4">
        <v>42</v>
      </c>
      <c r="B17" t="n" s="5">
        <v>489281</v>
      </c>
      <c r="C17" t="n" s="5">
        <v>488250</v>
      </c>
    </row>
    <row spans="1:5" r="18">
      <c r="A18" t="s" s="4">
        <v>40</v>
      </c>
      <c r="B18" t="n" s="5">
        <v>109213</v>
      </c>
      <c r="C18" t="n" s="5">
        <v>118609</v>
      </c>
    </row>
    <row spans="1:5" r="19">
      <c r="A19" t="s" s="4">
        <v>43</v>
      </c>
      <c r="B19" t="n" s="5">
        <v>23241</v>
      </c>
      <c r="C19" t="n" s="5">
        <v>22245</v>
      </c>
    </row>
    <row spans="1:5" r="20">
      <c r="A20" t="s" s="4">
        <v>44</v>
      </c>
      <c r="B20" t="n" s="5">
        <v>28955</v>
      </c>
      <c r="C20" t="n" s="5">
        <v>29175</v>
      </c>
    </row>
    <row spans="1:5" r="21">
      <c r="A21" t="s" s="4">
        <v>45</v>
      </c>
      <c r="B21" t="n" s="7">
        <v>1122717</v>
      </c>
      <c r="C21" t="n" s="7">
        <v>1071359</v>
      </c>
    </row>
    <row spans="1:5" r="22">
      <c r="A22" t="s" s="3">
        <v>46</v>
      </c>
    </row>
    <row spans="1:5" r="23">
      <c r="A23" t="s" s="4">
        <v>47</v>
      </c>
    </row>
    <row spans="1:5" r="24">
      <c r="A24" t="s" s="4">
        <v>48</v>
      </c>
      <c r="B24" t="n" s="7">
        <v>468</v>
      </c>
      <c r="C24" t="n" s="7">
        <v>468</v>
      </c>
    </row>
    <row spans="1:5" r="25">
      <c r="A25" t="s" s="4">
        <v>49</v>
      </c>
      <c r="B25" t="n" s="5">
        <v>-235390</v>
      </c>
      <c r="C25" t="n" s="5">
        <v>-51073</v>
      </c>
    </row>
    <row spans="1:5" r="26">
      <c r="A26" t="s" s="4">
        <v>50</v>
      </c>
      <c r="B26" t="n" s="5">
        <v>553677</v>
      </c>
      <c r="C26" t="n" s="5">
        <v>557871</v>
      </c>
    </row>
    <row spans="1:5" r="27">
      <c r="A27" t="s" s="4">
        <v>51</v>
      </c>
      <c r="B27" t="n" s="5">
        <v>400562</v>
      </c>
      <c r="C27" t="n" s="5">
        <v>351439</v>
      </c>
    </row>
    <row spans="1:5" r="28">
      <c r="A28" t="s" s="4">
        <v>52</v>
      </c>
      <c r="B28" t="n" s="5">
        <v>719317</v>
      </c>
      <c r="C28" t="n" s="5">
        <v>858705</v>
      </c>
      <c r="D28" t="n" s="7">
        <v>693488</v>
      </c>
      <c r="E28" t="n" s="7">
        <v>656336</v>
      </c>
    </row>
    <row spans="1:5" r="29">
      <c r="A29" t="s" s="4">
        <v>53</v>
      </c>
      <c r="B29" t="n" s="7">
        <v>1842034</v>
      </c>
      <c r="C29" t="n" s="7">
        <v>1930064</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r="A1" t="s" s="1">
        <v>189</v>
      </c>
      <c r="B1" t="s" s="2">
        <v>67</v>
      </c>
    </row>
    <row spans="1:2" r="2">
      <c r="B2" t="s" s="2">
        <v>23</v>
      </c>
    </row>
    <row spans="1:2" r="3">
      <c r="A3" t="s" s="3">
        <v>190</v>
      </c>
    </row>
    <row spans="1:2" r="4">
      <c r="A4" t="s" s="4">
        <v>191</v>
      </c>
      <c r="B4" t="s" s="4">
        <v>19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5"/>
    <col customWidth="1" max="2" min="2" width="80"/>
  </cols>
  <sheetData>
    <row spans="1:2" r="1">
      <c r="A1" t="s" s="1">
        <v>193</v>
      </c>
      <c r="B1" t="s" s="2">
        <v>67</v>
      </c>
    </row>
    <row spans="1:2" r="2">
      <c r="B2" t="s" s="2">
        <v>23</v>
      </c>
    </row>
    <row spans="1:2" r="3">
      <c r="A3" t="s" s="3">
        <v>194</v>
      </c>
    </row>
    <row spans="1:2" r="4">
      <c r="A4" t="s" s="4">
        <v>193</v>
      </c>
      <c r="B4" t="s" s="4">
        <v>19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r="A1" t="s" s="1">
        <v>196</v>
      </c>
      <c r="B1" t="s" s="2">
        <v>67</v>
      </c>
    </row>
    <row spans="1:2" r="2">
      <c r="B2" t="s" s="2">
        <v>23</v>
      </c>
    </row>
    <row spans="1:2" r="3">
      <c r="A3" t="s" s="3">
        <v>197</v>
      </c>
    </row>
    <row spans="1:2" r="4">
      <c r="A4" t="s" s="4">
        <v>196</v>
      </c>
      <c r="B4" t="s" s="4">
        <v>19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r="A1" t="s" s="1">
        <v>199</v>
      </c>
      <c r="B1" t="s" s="2">
        <v>67</v>
      </c>
    </row>
    <row spans="1:2" r="2">
      <c r="B2" t="s" s="2">
        <v>23</v>
      </c>
    </row>
    <row spans="1:2" r="3">
      <c r="A3" t="s" s="3">
        <v>200</v>
      </c>
    </row>
    <row spans="1:2" r="4">
      <c r="A4" t="s" s="4">
        <v>199</v>
      </c>
      <c r="B4" t="s" s="4">
        <v>20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61"/>
    <col customWidth="1" max="2" min="2" width="80"/>
  </cols>
  <sheetData>
    <row spans="1:2" r="1">
      <c r="A1" t="s" s="1">
        <v>202</v>
      </c>
      <c r="B1" t="s" s="2">
        <v>67</v>
      </c>
    </row>
    <row spans="1:2" r="2">
      <c r="B2" t="s" s="2">
        <v>23</v>
      </c>
    </row>
    <row spans="1:2" r="3">
      <c r="A3" t="s" s="3">
        <v>154</v>
      </c>
    </row>
    <row spans="1:2" r="4">
      <c r="A4" t="s" s="4">
        <v>203</v>
      </c>
      <c r="B4" t="s" s="4">
        <v>204</v>
      </c>
    </row>
    <row spans="1:2" r="5">
      <c r="A5" t="s" s="4">
        <v>205</v>
      </c>
      <c r="B5" t="s" s="4">
        <v>2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0"/>
    <col customWidth="1" max="2" min="2" width="80"/>
  </cols>
  <sheetData>
    <row spans="1:2" r="1">
      <c r="A1" t="s" s="1">
        <v>207</v>
      </c>
      <c r="B1" t="s" s="2">
        <v>67</v>
      </c>
    </row>
    <row spans="1:2" r="2">
      <c r="B2" t="s" s="2">
        <v>23</v>
      </c>
    </row>
    <row spans="1:2" r="3">
      <c r="A3" t="s" s="3">
        <v>160</v>
      </c>
    </row>
    <row spans="1:2" r="4">
      <c r="A4" t="s" s="4">
        <v>208</v>
      </c>
      <c r="B4" t="s" s="4">
        <v>2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9"/>
    <col customWidth="1" max="2" min="2" width="80"/>
  </cols>
  <sheetData>
    <row spans="1:2" r="1">
      <c r="A1" t="s" s="1">
        <v>210</v>
      </c>
      <c r="B1" t="s" s="2">
        <v>67</v>
      </c>
    </row>
    <row spans="1:2" r="2">
      <c r="B2" t="s" s="2">
        <v>23</v>
      </c>
    </row>
    <row spans="1:2" r="3">
      <c r="A3" t="s" s="3">
        <v>163</v>
      </c>
    </row>
    <row spans="1:2" r="4">
      <c r="A4" t="s" s="4">
        <v>211</v>
      </c>
      <c r="B4" t="s" s="4">
        <v>2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spans="1:2" r="1">
      <c r="A1" t="s" s="1">
        <v>213</v>
      </c>
      <c r="B1" t="s" s="2">
        <v>67</v>
      </c>
    </row>
    <row spans="1:2" r="2">
      <c r="B2" t="s" s="2">
        <v>23</v>
      </c>
    </row>
    <row spans="1:2" r="3">
      <c r="A3" t="s" s="3">
        <v>166</v>
      </c>
    </row>
    <row spans="1:2" r="4">
      <c r="A4" t="s" s="4">
        <v>214</v>
      </c>
      <c r="B4" t="s" s="4">
        <v>2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r="A1" t="s" s="1">
        <v>216</v>
      </c>
      <c r="B1" t="s" s="2">
        <v>67</v>
      </c>
    </row>
    <row spans="1:2" r="2">
      <c r="B2" t="s" s="2">
        <v>23</v>
      </c>
    </row>
    <row spans="1:2" r="3">
      <c r="A3" t="s" s="3">
        <v>169</v>
      </c>
    </row>
    <row spans="1:2" r="4">
      <c r="A4" t="s" s="4">
        <v>217</v>
      </c>
      <c r="B4" t="s" s="4">
        <v>2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r="A1" t="s" s="1">
        <v>219</v>
      </c>
      <c r="B1" t="s" s="2">
        <v>67</v>
      </c>
    </row>
    <row spans="1:2" r="2">
      <c r="B2" t="s" s="2">
        <v>23</v>
      </c>
    </row>
    <row spans="1:2" r="3">
      <c r="A3" t="s" s="3">
        <v>172</v>
      </c>
    </row>
    <row spans="1:2" r="4">
      <c r="A4" t="s" s="4">
        <v>220</v>
      </c>
      <c r="B4" t="s" s="4">
        <v>2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73"/>
    <col customWidth="1" max="2" min="2" width="14"/>
    <col customWidth="1" max="3" min="3" width="14"/>
  </cols>
  <sheetData>
    <row spans="1:3" r="1">
      <c r="A1" t="s" s="1">
        <v>54</v>
      </c>
      <c r="B1" t="s" s="2">
        <v>23</v>
      </c>
      <c r="C1" t="s" s="2">
        <v>24</v>
      </c>
    </row>
    <row spans="1:3" r="2">
      <c r="A2" t="s" s="3">
        <v>55</v>
      </c>
    </row>
    <row spans="1:3" r="3">
      <c r="A3" t="s" s="4">
        <v>56</v>
      </c>
      <c r="B3" t="n" s="7">
        <v>4456</v>
      </c>
      <c r="C3" t="n" s="7">
        <v>4456</v>
      </c>
    </row>
    <row spans="1:3" r="4">
      <c r="A4" t="s" s="4">
        <v>57</v>
      </c>
      <c r="B4" t="n" s="7">
        <v>760916</v>
      </c>
      <c r="C4" t="n" s="7">
        <v>730202</v>
      </c>
    </row>
    <row spans="1:3" r="5">
      <c r="A5" t="s" s="4">
        <v>58</v>
      </c>
      <c r="B5" t="n" s="8">
        <v>0.01</v>
      </c>
      <c r="C5" t="n" s="8">
        <v>0.01</v>
      </c>
    </row>
    <row spans="1:3" r="6">
      <c r="A6" t="s" s="4">
        <v>59</v>
      </c>
      <c r="B6" t="n" s="5">
        <v>20000000</v>
      </c>
      <c r="C6" t="n" s="5">
        <v>20000000</v>
      </c>
    </row>
    <row spans="1:3" r="7">
      <c r="A7" t="s" s="4">
        <v>60</v>
      </c>
      <c r="B7" t="n" s="5">
        <v>0</v>
      </c>
      <c r="C7" t="n" s="5">
        <v>0</v>
      </c>
    </row>
    <row spans="1:3" r="8">
      <c r="A8" t="s" s="4">
        <v>61</v>
      </c>
      <c r="B8" t="n" s="8">
        <v>0.01</v>
      </c>
      <c r="C8" t="n" s="8">
        <v>0.01</v>
      </c>
    </row>
    <row spans="1:3" r="9">
      <c r="A9" t="s" s="4">
        <v>62</v>
      </c>
      <c r="B9" t="n" s="5">
        <v>200000000</v>
      </c>
      <c r="C9" t="n" s="5">
        <v>200000000</v>
      </c>
    </row>
    <row spans="1:3" r="10">
      <c r="A10" t="s" s="4">
        <v>63</v>
      </c>
      <c r="B10" t="n" s="5">
        <v>46767164</v>
      </c>
      <c r="C10" t="n" s="5">
        <v>46767164</v>
      </c>
    </row>
    <row spans="1:3" r="11">
      <c r="A11" t="s" s="4">
        <v>64</v>
      </c>
      <c r="B11" t="n" s="5">
        <v>3920613</v>
      </c>
      <c r="C11" t="n" s="5">
        <v>1056689</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62"/>
  </cols>
  <sheetData>
    <row spans="1:2" r="1">
      <c r="A1" t="s" s="1">
        <v>222</v>
      </c>
      <c r="B1" t="s" s="2">
        <v>67</v>
      </c>
    </row>
    <row spans="1:2" r="2">
      <c r="B2" t="s" s="2">
        <v>23</v>
      </c>
    </row>
    <row spans="1:2" r="3">
      <c r="A3" t="s" s="3">
        <v>175</v>
      </c>
    </row>
    <row spans="1:2" r="4">
      <c r="A4" t="s" s="4">
        <v>223</v>
      </c>
      <c r="B4" t="s" s="4">
        <v>2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r="A1" t="s" s="1">
        <v>225</v>
      </c>
      <c r="B1" t="s" s="2">
        <v>67</v>
      </c>
    </row>
    <row spans="1:2" r="2">
      <c r="B2" t="s" s="2">
        <v>23</v>
      </c>
    </row>
    <row spans="1:2" r="3">
      <c r="A3" t="s" s="3">
        <v>181</v>
      </c>
    </row>
    <row spans="1:2" r="4">
      <c r="A4" t="s" s="4">
        <v>226</v>
      </c>
      <c r="B4" t="s" s="4">
        <v>227</v>
      </c>
    </row>
    <row spans="1:2" r="5">
      <c r="A5" t="s" s="4">
        <v>228</v>
      </c>
      <c r="B5" t="s" s="4">
        <v>229</v>
      </c>
    </row>
    <row spans="1:2" r="6">
      <c r="A6" t="s" s="4">
        <v>230</v>
      </c>
      <c r="B6" t="s" s="4">
        <v>231</v>
      </c>
    </row>
    <row spans="1:2" r="7">
      <c r="A7" t="s" s="4">
        <v>232</v>
      </c>
      <c r="B7" t="s" s="4">
        <v>23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r="A1" t="s" s="1">
        <v>234</v>
      </c>
      <c r="B1" t="s" s="2">
        <v>67</v>
      </c>
    </row>
    <row spans="1:2" r="2">
      <c r="B2" t="s" s="2">
        <v>23</v>
      </c>
    </row>
    <row spans="1:2" r="3">
      <c r="A3" t="s" s="3">
        <v>184</v>
      </c>
    </row>
    <row spans="1:2" r="4">
      <c r="A4" t="s" s="4">
        <v>235</v>
      </c>
      <c r="B4" t="s" s="4">
        <v>236</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8"/>
    <col customWidth="1" max="2" min="2" width="80"/>
  </cols>
  <sheetData>
    <row spans="1:2" r="1">
      <c r="A1" t="s" s="1">
        <v>237</v>
      </c>
      <c r="B1" t="s" s="2">
        <v>67</v>
      </c>
    </row>
    <row spans="1:2" r="2">
      <c r="B2" t="s" s="2">
        <v>23</v>
      </c>
    </row>
    <row spans="1:2" r="3">
      <c r="A3" t="s" s="3">
        <v>187</v>
      </c>
    </row>
    <row spans="1:2" r="4">
      <c r="A4" t="s" s="4">
        <v>238</v>
      </c>
      <c r="B4" t="s" s="4">
        <v>239</v>
      </c>
    </row>
    <row spans="1:2" r="5">
      <c r="A5" t="s" s="4">
        <v>240</v>
      </c>
      <c r="B5" t="s" s="4">
        <v>241</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9"/>
    <col customWidth="1" max="2" min="2" width="80"/>
  </cols>
  <sheetData>
    <row spans="1:2" r="1">
      <c r="A1" t="s" s="1">
        <v>242</v>
      </c>
      <c r="B1" t="s" s="2">
        <v>67</v>
      </c>
    </row>
    <row spans="1:2" r="2">
      <c r="B2" t="s" s="2">
        <v>23</v>
      </c>
    </row>
    <row spans="1:2" r="3">
      <c r="A3" t="s" s="3">
        <v>190</v>
      </c>
    </row>
    <row spans="1:2" r="4">
      <c r="A4" t="s" s="4">
        <v>243</v>
      </c>
      <c r="B4" t="s" s="4">
        <v>244</v>
      </c>
    </row>
    <row spans="1:2" r="5">
      <c r="A5" t="s" s="4">
        <v>245</v>
      </c>
      <c r="B5" t="s" s="4">
        <v>24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r="A1" t="s" s="1">
        <v>247</v>
      </c>
      <c r="B1" t="s" s="2">
        <v>67</v>
      </c>
    </row>
    <row spans="1:2" r="2">
      <c r="B2" t="s" s="2">
        <v>23</v>
      </c>
    </row>
    <row spans="1:2" r="3">
      <c r="A3" t="s" s="3">
        <v>197</v>
      </c>
    </row>
    <row spans="1:2" r="4">
      <c r="A4" t="s" s="4">
        <v>248</v>
      </c>
      <c r="B4" t="s" s="4">
        <v>249</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5"/>
    <col customWidth="1" max="2" min="2" width="80"/>
  </cols>
  <sheetData>
    <row spans="1:2" r="1">
      <c r="A1" t="s" s="1">
        <v>250</v>
      </c>
      <c r="B1" t="s" s="2">
        <v>67</v>
      </c>
    </row>
    <row spans="1:2" r="2">
      <c r="B2" t="s" s="2">
        <v>23</v>
      </c>
    </row>
    <row spans="1:2" r="3">
      <c r="A3" t="s" s="3">
        <v>200</v>
      </c>
    </row>
    <row spans="1:2" r="4">
      <c r="A4" t="s" s="4">
        <v>251</v>
      </c>
      <c r="B4" t="s" s="4">
        <v>252</v>
      </c>
    </row>
    <row spans="1:2" r="5">
      <c r="A5" t="s" s="4">
        <v>253</v>
      </c>
      <c r="B5" t="s" s="4">
        <v>254</v>
      </c>
    </row>
    <row spans="1:2" r="6">
      <c r="A6" t="s" s="4">
        <v>255</v>
      </c>
      <c r="B6" t="s" s="4">
        <v>256</v>
      </c>
    </row>
    <row spans="1:2" r="7">
      <c r="A7" t="s" s="4">
        <v>257</v>
      </c>
      <c r="B7" t="s" s="4">
        <v>258</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4"/>
    <col customWidth="1" max="3" min="3" width="37"/>
    <col customWidth="1" max="4" min="4" width="42"/>
    <col customWidth="1" max="5" min="5" width="24"/>
  </cols>
  <sheetData>
    <row spans="1:5" r="1">
      <c r="A1" t="s" s="1">
        <v>259</v>
      </c>
      <c r="B1" t="s" s="2">
        <v>260</v>
      </c>
      <c r="C1" t="s" s="2">
        <v>261</v>
      </c>
      <c r="D1" t="s" s="2">
        <v>262</v>
      </c>
      <c r="E1" t="s" s="2">
        <v>263</v>
      </c>
    </row>
    <row spans="1:5" r="2">
      <c r="A2" t="s" s="3">
        <v>264</v>
      </c>
    </row>
    <row spans="1:5" r="3">
      <c r="A3" t="s" s="4">
        <v>265</v>
      </c>
      <c r="B3" t="s" s="4">
        <v>266</v>
      </c>
    </row>
    <row spans="1:5" r="4">
      <c r="A4" t="s" s="4">
        <v>267</v>
      </c>
      <c r="D4" t="n" s="5">
        <v>23</v>
      </c>
    </row>
    <row spans="1:5" r="5">
      <c r="A5" t="s" s="4">
        <v>268</v>
      </c>
      <c r="D5" t="n" s="5">
        <v>1277</v>
      </c>
    </row>
    <row spans="1:5" r="6">
      <c r="A6" t="s" s="4">
        <v>63</v>
      </c>
      <c r="C6" t="n" s="5">
        <v>100</v>
      </c>
    </row>
    <row spans="1:5" r="7">
      <c r="A7" t="s" s="4">
        <v>269</v>
      </c>
      <c r="C7" t="n" s="8">
        <v>0.01</v>
      </c>
      <c r="D7" t="n" s="8">
        <v>0.01</v>
      </c>
      <c r="E7" t="n" s="8">
        <v>0.01</v>
      </c>
    </row>
    <row spans="1:5" r="8">
      <c r="A8" t="s" s="4">
        <v>270</v>
      </c>
      <c r="C8" t="n" s="7">
        <v>1</v>
      </c>
    </row>
    <row spans="1:5" r="9">
      <c r="A9" t="s" s="4">
        <v>271</v>
      </c>
    </row>
    <row spans="1:5" r="10">
      <c r="A10" t="s" s="3">
        <v>264</v>
      </c>
    </row>
    <row spans="1:5" r="11">
      <c r="A11" t="s" s="4">
        <v>272</v>
      </c>
      <c r="D11" t="n" s="5">
        <v>105</v>
      </c>
    </row>
  </sheetData>
  <pageMargins bottom="1" footer="0.5" header="0.5" left="0.75" right="0.75" top="1"/>
</worksheet>
</file>

<file path=xl/worksheets/sheet38.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47"/>
    <col customWidth="1" max="2" min="2" width="15"/>
  </cols>
  <sheetData>
    <row spans="1:2" r="1">
      <c r="A1" t="s" s="1">
        <v>273</v>
      </c>
      <c r="B1" t="s" s="2">
        <v>67</v>
      </c>
    </row>
    <row spans="1:2" r="2">
      <c r="B2" t="s" s="2">
        <v>23</v>
      </c>
    </row>
    <row spans="1:2" r="3">
      <c r="A3" t="s" s="3">
        <v>157</v>
      </c>
    </row>
    <row spans="1:2" r="4">
      <c r="A4" t="s" s="4">
        <v>274</v>
      </c>
      <c r="B4" t="s" s="4">
        <v>275</v>
      </c>
    </row>
    <row spans="1:2" r="5">
      <c r="A5" t="s" s="4">
        <v>276</v>
      </c>
      <c r="B5" t="s" s="4">
        <v>27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F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6"/>
    <col customWidth="1" max="6" min="6" width="14"/>
  </cols>
  <sheetData>
    <row spans="1:6" r="1">
      <c r="A1" t="s" s="1">
        <v>278</v>
      </c>
      <c r="B1" t="s" s="2">
        <v>279</v>
      </c>
      <c r="D1" t="s" s="2">
        <v>67</v>
      </c>
      <c r="E1" t="s" s="2">
        <v>280</v>
      </c>
    </row>
    <row spans="1:6" r="2">
      <c r="B2" t="s" s="2">
        <v>281</v>
      </c>
      <c r="C2" t="s" s="2">
        <v>26</v>
      </c>
      <c r="D2" t="s" s="2">
        <v>25</v>
      </c>
      <c r="E2" t="s" s="2">
        <v>24</v>
      </c>
      <c r="F2" t="s" s="2">
        <v>26</v>
      </c>
    </row>
    <row spans="1:6" r="3">
      <c r="A3" t="s" s="3">
        <v>282</v>
      </c>
    </row>
    <row spans="1:6" r="4">
      <c r="A4" t="s" s="4">
        <v>125</v>
      </c>
      <c r="D4" t="n" s="7">
        <v>1097000</v>
      </c>
    </row>
    <row spans="1:6" r="5">
      <c r="A5" t="s" s="4">
        <v>283</v>
      </c>
    </row>
    <row spans="1:6" r="6">
      <c r="A6" t="s" s="3">
        <v>282</v>
      </c>
    </row>
    <row spans="1:6" r="7">
      <c r="A7" t="s" s="4">
        <v>125</v>
      </c>
      <c r="C7" t="n" s="7">
        <v>170000000</v>
      </c>
    </row>
    <row spans="1:6" r="8">
      <c r="A8" t="s" s="4">
        <v>284</v>
      </c>
      <c r="B8" t="n" s="7">
        <v>1100000</v>
      </c>
      <c r="C8" t="n" s="7">
        <v>3118000</v>
      </c>
    </row>
    <row spans="1:6" r="9">
      <c r="A9" t="s" s="4">
        <v>285</v>
      </c>
      <c r="E9" t="n" s="7">
        <v>781000</v>
      </c>
      <c r="F9" t="n" s="7">
        <v>52542000</v>
      </c>
    </row>
  </sheetData>
  <mergeCells count="3">
    <mergeCell ref="A1:A2"/>
    <mergeCell ref="B1:C1"/>
    <mergeCell ref="E1:F1"/>
  </mergeCells>
  <pageMargins bottom="1" footer="0.5" header="0.5" left="0.75" right="0.75" top="1"/>
</worksheet>
</file>

<file path=xl/worksheets/sheet4.xml><?xml version="1.0" encoding="utf-8"?>
<worksheet xmlns="http://schemas.openxmlformats.org/spreadsheetml/2006/main">
  <sheetPr>
    <outlinePr summaryBelow="1" summaryRight="1"/>
  </sheetPr>
  <dimension ref="A1:F41"/>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s>
  <sheetData>
    <row spans="1:6" r="1">
      <c r="A1" t="s" s="1">
        <v>65</v>
      </c>
      <c r="C1" t="s" s="2">
        <v>66</v>
      </c>
      <c r="E1" t="s" s="2">
        <v>67</v>
      </c>
    </row>
    <row spans="1:6" r="2">
      <c r="C2" t="s" s="2">
        <v>23</v>
      </c>
      <c r="D2" t="s" s="2">
        <v>25</v>
      </c>
      <c r="E2" t="s" s="2">
        <v>23</v>
      </c>
      <c r="F2" t="s" s="2">
        <v>25</v>
      </c>
    </row>
    <row spans="1:6" r="3">
      <c r="A3" t="s" s="3">
        <v>68</v>
      </c>
    </row>
    <row spans="1:6" r="4">
      <c r="A4" t="s" s="4">
        <v>69</v>
      </c>
      <c r="B4" t="s" s="4">
        <v>70</v>
      </c>
      <c r="C4" t="n" s="7">
        <v>2858910</v>
      </c>
      <c r="D4" t="n" s="7">
        <v>4121694</v>
      </c>
      <c r="E4" t="n" s="7">
        <v>5216989</v>
      </c>
      <c r="F4" t="n" s="7">
        <v>7716041</v>
      </c>
    </row>
    <row spans="1:6" r="5">
      <c r="A5" t="s" s="4">
        <v>71</v>
      </c>
      <c r="C5" t="n" s="5">
        <v>572164</v>
      </c>
      <c r="D5" t="n" s="5">
        <v>548260</v>
      </c>
      <c r="E5" t="n" s="5">
        <v>1096301</v>
      </c>
      <c r="F5" t="n" s="5">
        <v>1050982</v>
      </c>
    </row>
    <row spans="1:6" r="6">
      <c r="A6" t="s" s="4">
        <v>72</v>
      </c>
      <c r="C6" t="n" s="5">
        <v>86147</v>
      </c>
      <c r="D6" t="n" s="5">
        <v>87995</v>
      </c>
      <c r="E6" t="n" s="5">
        <v>166446</v>
      </c>
      <c r="F6" t="n" s="5">
        <v>155260</v>
      </c>
    </row>
    <row spans="1:6" r="7">
      <c r="A7" t="s" s="4">
        <v>73</v>
      </c>
      <c r="C7" t="n" s="5">
        <v>3517221</v>
      </c>
      <c r="D7" t="n" s="5">
        <v>4757949</v>
      </c>
      <c r="E7" t="n" s="5">
        <v>6479736</v>
      </c>
      <c r="F7" t="n" s="5">
        <v>8922283</v>
      </c>
    </row>
    <row spans="1:6" r="8">
      <c r="A8" t="s" s="3">
        <v>74</v>
      </c>
    </row>
    <row spans="1:6" r="9">
      <c r="A9" t="s" s="4">
        <v>75</v>
      </c>
      <c r="B9" t="s" s="4">
        <v>70</v>
      </c>
      <c r="C9" t="n" s="5">
        <v>2750602</v>
      </c>
      <c r="D9" t="n" s="5">
        <v>3943134</v>
      </c>
      <c r="E9" t="n" s="5">
        <v>5011688</v>
      </c>
      <c r="F9" t="n" s="5">
        <v>7443480</v>
      </c>
    </row>
    <row spans="1:6" r="10">
      <c r="A10" t="s" s="4">
        <v>76</v>
      </c>
      <c r="C10" t="n" s="5">
        <v>488540</v>
      </c>
      <c r="D10" t="n" s="5">
        <v>472909</v>
      </c>
      <c r="E10" t="n" s="5">
        <v>939093</v>
      </c>
      <c r="F10" t="n" s="5">
        <v>905371</v>
      </c>
    </row>
    <row spans="1:6" r="11">
      <c r="A11" t="s" s="4">
        <v>77</v>
      </c>
      <c r="C11" t="n" s="5">
        <v>38440</v>
      </c>
      <c r="D11" t="n" s="5">
        <v>41767</v>
      </c>
      <c r="E11" t="n" s="5">
        <v>73020</v>
      </c>
      <c r="F11" t="n" s="5">
        <v>79537</v>
      </c>
    </row>
    <row spans="1:6" r="12">
      <c r="A12" t="s" s="4">
        <v>78</v>
      </c>
      <c r="C12" t="n" s="5">
        <v>130472</v>
      </c>
      <c r="D12" t="n" s="5">
        <v>133223</v>
      </c>
      <c r="E12" t="n" s="5">
        <v>252647</v>
      </c>
      <c r="F12" t="n" s="5">
        <v>255700</v>
      </c>
    </row>
    <row spans="1:6" r="13">
      <c r="A13" t="s" s="4">
        <v>79</v>
      </c>
      <c r="C13" t="n" s="5">
        <v>21317</v>
      </c>
      <c r="D13" t="n" s="5">
        <v>19685</v>
      </c>
      <c r="E13" t="n" s="5">
        <v>42495</v>
      </c>
      <c r="F13" t="n" s="5">
        <v>39346</v>
      </c>
    </row>
    <row spans="1:6" r="14">
      <c r="A14" t="s" s="4">
        <v>80</v>
      </c>
      <c r="C14" t="n" s="5">
        <v>33249</v>
      </c>
      <c r="D14" t="n" s="5">
        <v>29698</v>
      </c>
      <c r="E14" t="n" s="5">
        <v>64705</v>
      </c>
      <c r="F14" t="n" s="5">
        <v>57769</v>
      </c>
    </row>
    <row spans="1:6" r="15">
      <c r="A15" t="s" s="4">
        <v>81</v>
      </c>
      <c r="C15" t="n" s="5">
        <v>379</v>
      </c>
      <c r="D15" t="n" s="5">
        <v>300</v>
      </c>
      <c r="E15" t="n" s="5">
        <v>757</v>
      </c>
      <c r="F15" t="n" s="5">
        <v>597</v>
      </c>
    </row>
    <row spans="1:6" r="16">
      <c r="A16" t="s" s="4">
        <v>82</v>
      </c>
      <c r="C16" t="n" s="5">
        <v>3462999</v>
      </c>
      <c r="D16" t="n" s="5">
        <v>4640716</v>
      </c>
      <c r="E16" t="n" s="5">
        <v>6384405</v>
      </c>
      <c r="F16" t="n" s="5">
        <v>8781800</v>
      </c>
    </row>
    <row spans="1:6" r="17">
      <c r="A17" t="s" s="4">
        <v>83</v>
      </c>
      <c r="C17" t="n" s="5">
        <v>54222</v>
      </c>
      <c r="D17" t="n" s="5">
        <v>117233</v>
      </c>
      <c r="E17" t="n" s="5">
        <v>95331</v>
      </c>
      <c r="F17" t="n" s="5">
        <v>140483</v>
      </c>
    </row>
    <row spans="1:6" r="18">
      <c r="A18" t="s" s="3">
        <v>84</v>
      </c>
    </row>
    <row spans="1:6" r="19">
      <c r="A19" t="s" s="4">
        <v>85</v>
      </c>
      <c r="C19" t="n" s="5">
        <v>15</v>
      </c>
      <c r="D19" t="n" s="5">
        <v>13</v>
      </c>
      <c r="E19" t="n" s="5">
        <v>1888</v>
      </c>
      <c r="F19" t="n" s="5">
        <v>28</v>
      </c>
    </row>
    <row spans="1:6" r="20">
      <c r="A20" t="s" s="4">
        <v>86</v>
      </c>
      <c r="C20" t="n" s="5">
        <v>-8329</v>
      </c>
      <c r="D20" t="n" s="5">
        <v>-10527</v>
      </c>
      <c r="E20" t="n" s="5">
        <v>-16658</v>
      </c>
      <c r="F20" t="n" s="5">
        <v>-19622</v>
      </c>
    </row>
    <row spans="1:6" r="21">
      <c r="A21" t="s" s="4">
        <v>87</v>
      </c>
      <c r="C21" t="n" s="5">
        <v>-23</v>
      </c>
      <c r="E21" t="n" s="5">
        <v>-19</v>
      </c>
      <c r="F21" t="n" s="5">
        <v>170</v>
      </c>
    </row>
    <row spans="1:6" r="22">
      <c r="A22" t="s" s="4">
        <v>88</v>
      </c>
      <c r="C22" t="n" s="5">
        <v>-4854</v>
      </c>
      <c r="D22" t="n" s="5">
        <v>894</v>
      </c>
      <c r="E22" t="n" s="5">
        <v>510</v>
      </c>
      <c r="F22" t="n" s="5">
        <v>1006</v>
      </c>
    </row>
    <row spans="1:6" r="23">
      <c r="A23" t="s" s="4">
        <v>89</v>
      </c>
      <c r="C23" t="n" s="5">
        <v>-13191</v>
      </c>
      <c r="D23" t="n" s="5">
        <v>-9620</v>
      </c>
      <c r="E23" t="n" s="5">
        <v>-14279</v>
      </c>
      <c r="F23" t="n" s="5">
        <v>-18418</v>
      </c>
    </row>
    <row spans="1:6" r="24">
      <c r="A24" t="s" s="4">
        <v>90</v>
      </c>
      <c r="C24" t="n" s="5">
        <v>41031</v>
      </c>
      <c r="D24" t="n" s="5">
        <v>107613</v>
      </c>
      <c r="E24" t="n" s="5">
        <v>81052</v>
      </c>
      <c r="F24" t="n" s="5">
        <v>122065</v>
      </c>
    </row>
    <row spans="1:6" r="25">
      <c r="A25" t="s" s="4">
        <v>91</v>
      </c>
      <c r="C25" t="n" s="5">
        <v>14840</v>
      </c>
      <c r="D25" t="n" s="5">
        <v>34381</v>
      </c>
      <c r="E25" t="n" s="5">
        <v>31929</v>
      </c>
      <c r="F25" t="n" s="5">
        <v>39981</v>
      </c>
    </row>
    <row spans="1:6" r="26">
      <c r="A26" t="s" s="4">
        <v>92</v>
      </c>
      <c r="C26" t="n" s="5">
        <v>26191</v>
      </c>
      <c r="D26" t="n" s="5">
        <v>73232</v>
      </c>
      <c r="E26" t="n" s="5">
        <v>49123</v>
      </c>
      <c r="F26" t="n" s="5">
        <v>82084</v>
      </c>
    </row>
    <row spans="1:6" r="27">
      <c r="A27" t="s" s="4">
        <v>93</v>
      </c>
      <c r="F27" t="n" s="5">
        <v>781</v>
      </c>
    </row>
    <row spans="1:6" r="28">
      <c r="A28" t="s" s="4">
        <v>94</v>
      </c>
      <c r="C28" t="n" s="7">
        <v>26191</v>
      </c>
      <c r="D28" t="n" s="7">
        <v>73232</v>
      </c>
      <c r="E28" t="n" s="7">
        <v>49123</v>
      </c>
      <c r="F28" t="n" s="7">
        <v>82865</v>
      </c>
    </row>
    <row spans="1:6" r="29">
      <c r="A29" t="s" s="3">
        <v>95</v>
      </c>
    </row>
    <row spans="1:6" r="30">
      <c r="A30" t="s" s="4">
        <v>92</v>
      </c>
      <c r="C30" t="n" s="8">
        <v>0.59</v>
      </c>
      <c r="D30" t="n" s="8">
        <v>1.58</v>
      </c>
      <c r="E30" t="n" s="8">
        <v>1.09</v>
      </c>
      <c r="F30" t="n" s="8">
        <v>1.76</v>
      </c>
    </row>
    <row spans="1:6" r="31">
      <c r="A31" t="s" s="4">
        <v>96</v>
      </c>
      <c r="F31" t="n" s="9">
        <v>0.02</v>
      </c>
    </row>
    <row spans="1:6" r="32">
      <c r="A32" t="s" s="4">
        <v>97</v>
      </c>
      <c r="C32" t="n" s="9">
        <v>0.59</v>
      </c>
      <c r="D32" t="n" s="9">
        <v>1.58</v>
      </c>
      <c r="E32" t="n" s="9">
        <v>1.09</v>
      </c>
      <c r="F32" t="n" s="9">
        <v>1.78</v>
      </c>
    </row>
    <row spans="1:6" r="33">
      <c r="A33" t="s" s="3">
        <v>98</v>
      </c>
    </row>
    <row spans="1:6" r="34">
      <c r="A34" t="s" s="4">
        <v>92</v>
      </c>
      <c r="C34" t="n" s="9">
        <v>0.59</v>
      </c>
      <c r="D34" t="n" s="9">
        <v>1.57</v>
      </c>
      <c r="E34" t="n" s="9">
        <v>1.09</v>
      </c>
      <c r="F34" t="n" s="9">
        <v>1.75</v>
      </c>
    </row>
    <row spans="1:6" r="35">
      <c r="A35" t="s" s="4">
        <v>96</v>
      </c>
      <c r="F35" t="n" s="9">
        <v>0.02</v>
      </c>
    </row>
    <row spans="1:6" r="36">
      <c r="A36" t="s" s="4">
        <v>99</v>
      </c>
      <c r="C36" t="n" s="8">
        <v>0.59</v>
      </c>
      <c r="D36" t="n" s="8">
        <v>1.57</v>
      </c>
      <c r="E36" t="n" s="8">
        <v>1.09</v>
      </c>
      <c r="F36" t="n" s="8">
        <v>1.77</v>
      </c>
    </row>
    <row spans="1:6" r="37">
      <c r="A37" t="s" s="3">
        <v>100</v>
      </c>
    </row>
    <row spans="1:6" r="38">
      <c r="A38" t="s" s="4">
        <v>101</v>
      </c>
      <c r="C38" t="n" s="5">
        <v>44078</v>
      </c>
      <c r="D38" t="n" s="5">
        <v>46233</v>
      </c>
      <c r="E38" t="n" s="5">
        <v>44851</v>
      </c>
      <c r="F38" t="n" s="5">
        <v>46490</v>
      </c>
    </row>
    <row spans="1:6" r="39">
      <c r="A39" t="s" s="4">
        <v>102</v>
      </c>
      <c r="C39" t="n" s="5">
        <v>44409</v>
      </c>
      <c r="D39" t="n" s="5">
        <v>46527</v>
      </c>
      <c r="E39" t="n" s="5">
        <v>45218</v>
      </c>
      <c r="F39" t="n" s="5">
        <v>46708</v>
      </c>
    </row>
    <row spans="1:6" r="40">
      <c r="A40" t="n"/>
    </row>
    <row spans="1:6" r="41">
      <c r="A41" t="s" s="4">
        <v>70</v>
      </c>
      <c r="B41" t="s" s="4">
        <v>103</v>
      </c>
    </row>
  </sheetData>
  <mergeCells count="5">
    <mergeCell ref="A1:B2"/>
    <mergeCell ref="C1:D1"/>
    <mergeCell ref="E1:F1"/>
    <mergeCell ref="A40:E40"/>
    <mergeCell ref="B41:E4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spans="1:2" r="1">
      <c r="A1" t="s" s="1">
        <v>286</v>
      </c>
      <c r="B1" t="s" s="2">
        <v>67</v>
      </c>
    </row>
    <row spans="1:2" r="2">
      <c r="B2" t="s" s="2">
        <v>287</v>
      </c>
    </row>
    <row spans="1:2" r="3">
      <c r="A3" t="s" s="3">
        <v>282</v>
      </c>
    </row>
    <row spans="1:2" r="4">
      <c r="A4" t="s" s="4">
        <v>96</v>
      </c>
      <c r="B4" t="n" s="7">
        <v>781</v>
      </c>
    </row>
    <row spans="1:2" r="5">
      <c r="A5" t="s" s="4">
        <v>283</v>
      </c>
    </row>
    <row spans="1:2" r="6">
      <c r="A6" t="s" s="3">
        <v>282</v>
      </c>
    </row>
    <row spans="1:2" r="7">
      <c r="A7" t="s" s="4">
        <v>288</v>
      </c>
      <c r="B7" t="n" s="5">
        <v>1202</v>
      </c>
    </row>
    <row spans="1:2" r="8">
      <c r="A8" t="s" s="4">
        <v>289</v>
      </c>
      <c r="B8" t="n" s="5">
        <v>1202</v>
      </c>
    </row>
    <row spans="1:2" r="9">
      <c r="A9" t="s" s="4">
        <v>290</v>
      </c>
      <c r="B9" t="n" s="5">
        <v>421</v>
      </c>
    </row>
    <row spans="1:2" r="10">
      <c r="A10" t="s" s="4">
        <v>96</v>
      </c>
      <c r="B10" t="n" s="7">
        <v>78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2"/>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291</v>
      </c>
      <c r="B1" t="s" s="2">
        <v>23</v>
      </c>
      <c r="C1" t="s" s="2">
        <v>24</v>
      </c>
    </row>
    <row spans="1:3" r="2">
      <c r="A2" t="s" s="3">
        <v>292</v>
      </c>
    </row>
    <row spans="1:3" r="3">
      <c r="A3" t="s" s="4">
        <v>34</v>
      </c>
      <c r="B3" t="n" s="7">
        <v>13804</v>
      </c>
      <c r="C3" t="n" s="7">
        <v>11058</v>
      </c>
    </row>
    <row spans="1:3" r="4">
      <c r="A4" t="s" s="4">
        <v>293</v>
      </c>
      <c r="B4" t="n" s="5">
        <v>489281</v>
      </c>
      <c r="C4" t="n" s="5">
        <v>488250</v>
      </c>
    </row>
    <row spans="1:3" r="5">
      <c r="A5" t="s" s="4">
        <v>294</v>
      </c>
    </row>
    <row spans="1:3" r="6">
      <c r="A6" t="s" s="3">
        <v>292</v>
      </c>
    </row>
    <row spans="1:3" r="7">
      <c r="A7" t="s" s="4">
        <v>34</v>
      </c>
      <c r="B7" t="n" s="5">
        <v>17642</v>
      </c>
      <c r="C7" t="n" s="5">
        <v>15251</v>
      </c>
    </row>
    <row spans="1:3" r="8">
      <c r="A8" t="s" s="4">
        <v>293</v>
      </c>
      <c r="B8" t="n" s="5">
        <v>493119</v>
      </c>
      <c r="C8" t="n" s="5">
        <v>492443</v>
      </c>
    </row>
    <row spans="1:3" r="9">
      <c r="A9" t="s" s="4">
        <v>295</v>
      </c>
    </row>
    <row spans="1:3" r="10">
      <c r="A10" t="s" s="3">
        <v>292</v>
      </c>
    </row>
    <row spans="1:3" r="11">
      <c r="A11" t="s" s="4">
        <v>34</v>
      </c>
      <c r="B11" t="n" s="5">
        <v>-3838</v>
      </c>
      <c r="C11" t="n" s="5">
        <v>-4193</v>
      </c>
    </row>
    <row spans="1:3" r="12">
      <c r="A12" t="s" s="4">
        <v>293</v>
      </c>
      <c r="B12" t="n" s="7">
        <v>-3838</v>
      </c>
      <c r="C12" t="n" s="7">
        <v>-4193</v>
      </c>
    </row>
  </sheetData>
  <pageMargins bottom="1" footer="0.5" header="0.5" left="0.75" right="0.75" top="1"/>
</worksheet>
</file>

<file path=xl/worksheets/sheet42.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52"/>
    <col customWidth="1" max="2" min="2" width="15"/>
    <col customWidth="1" max="3" min="3" width="14"/>
    <col customWidth="1" max="4" min="4" width="14"/>
  </cols>
  <sheetData>
    <row spans="1:4" r="1">
      <c r="A1" t="s" s="1">
        <v>296</v>
      </c>
      <c r="B1" t="s" s="2">
        <v>66</v>
      </c>
    </row>
    <row spans="1:4" r="2">
      <c r="B2" t="s" s="2">
        <v>297</v>
      </c>
      <c r="C2" t="s" s="2">
        <v>23</v>
      </c>
      <c r="D2" t="s" s="2">
        <v>24</v>
      </c>
    </row>
    <row spans="1:4" r="3">
      <c r="A3" t="s" s="3">
        <v>166</v>
      </c>
    </row>
    <row spans="1:4" r="4">
      <c r="A4" t="s" s="4">
        <v>298</v>
      </c>
      <c r="C4" t="n" s="7">
        <v>195891000</v>
      </c>
      <c r="D4" t="n" s="7">
        <v>144283000</v>
      </c>
    </row>
    <row spans="1:4" r="5">
      <c r="A5" t="s" s="4">
        <v>299</v>
      </c>
      <c r="B5" t="n" s="7">
        <v>1778100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70"/>
    <col customWidth="1" max="2" min="2" width="14"/>
    <col customWidth="1" max="3" min="3" width="14"/>
  </cols>
  <sheetData>
    <row spans="1:3" r="1">
      <c r="A1" t="s" s="1">
        <v>300</v>
      </c>
      <c r="B1" t="s" s="2">
        <v>23</v>
      </c>
      <c r="C1" t="s" s="2">
        <v>24</v>
      </c>
    </row>
    <row spans="1:3" r="2">
      <c r="A2" t="s" s="3">
        <v>166</v>
      </c>
    </row>
    <row spans="1:3" r="3">
      <c r="A3" t="s" s="4">
        <v>301</v>
      </c>
      <c r="B3" t="n" s="7">
        <v>291986</v>
      </c>
      <c r="C3" t="n" s="7">
        <v>205213</v>
      </c>
    </row>
    <row spans="1:3" r="4">
      <c r="A4" t="s" s="4">
        <v>302</v>
      </c>
      <c r="B4" t="n" s="5">
        <v>-195891</v>
      </c>
      <c r="C4" t="n" s="5">
        <v>-144283</v>
      </c>
    </row>
    <row spans="1:3" r="5">
      <c r="A5" t="s" s="4">
        <v>303</v>
      </c>
      <c r="B5" t="n" s="5">
        <v>96095</v>
      </c>
      <c r="C5" t="n" s="5">
        <v>60930</v>
      </c>
    </row>
    <row spans="1:3" r="6">
      <c r="A6" t="s" s="4">
        <v>304</v>
      </c>
      <c r="B6" t="n" s="5">
        <v>98814</v>
      </c>
      <c r="C6" t="n" s="5">
        <v>98712</v>
      </c>
    </row>
    <row spans="1:3" r="7">
      <c r="A7" t="s" s="4">
        <v>305</v>
      </c>
      <c r="B7" t="n" s="5">
        <v>7373</v>
      </c>
      <c r="C7" t="n" s="5">
        <v>17873</v>
      </c>
    </row>
    <row spans="1:3" r="8">
      <c r="A8" t="s" s="4">
        <v>306</v>
      </c>
      <c r="B8" t="n" s="5">
        <v>5276</v>
      </c>
      <c r="C8" t="n" s="5">
        <v>5399</v>
      </c>
    </row>
    <row spans="1:3" r="9">
      <c r="A9" t="s" s="4">
        <v>307</v>
      </c>
      <c r="B9" t="n" s="7">
        <v>207558</v>
      </c>
      <c r="C9" t="n" s="7">
        <v>18291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F106"/>
  <sheetViews>
    <sheetView workbookViewId="0">
      <selection activeCell="A1" sqref="A1"/>
    </sheetView>
  </sheetViews>
  <sheetFormatPr baseColWidth="10" defaultRowHeight="15"/>
  <cols>
    <col customWidth="1" max="1" min="1" width="80"/>
    <col customWidth="1" max="2" min="2" width="14"/>
    <col customWidth="1" max="3" min="3" width="80"/>
    <col customWidth="1" max="4" min="4" width="14"/>
    <col customWidth="1" max="5" min="5" width="14"/>
    <col customWidth="1" max="6" min="6" width="14"/>
  </cols>
  <sheetData>
    <row spans="1:6" r="1">
      <c r="A1" t="s" s="1">
        <v>308</v>
      </c>
      <c r="B1" t="s" s="2">
        <v>260</v>
      </c>
      <c r="C1" t="s" s="2">
        <v>23</v>
      </c>
      <c r="D1" t="s" s="2">
        <v>26</v>
      </c>
      <c r="E1" t="s" s="2">
        <v>24</v>
      </c>
      <c r="F1" t="s" s="2">
        <v>309</v>
      </c>
    </row>
    <row spans="1:6" r="2">
      <c r="A2" t="s" s="3">
        <v>310</v>
      </c>
    </row>
    <row spans="1:6" r="3">
      <c r="A3" t="s" s="4">
        <v>311</v>
      </c>
      <c r="C3" t="n" s="7">
        <v>492875000</v>
      </c>
      <c r="E3" t="n" s="7">
        <v>492443000</v>
      </c>
      <c r="F3" t="n" s="7">
        <v>500000000</v>
      </c>
    </row>
    <row spans="1:6" r="4">
      <c r="A4" t="s" s="4">
        <v>312</v>
      </c>
      <c r="D4" t="n" s="7">
        <v>650000000</v>
      </c>
    </row>
    <row spans="1:6" r="5">
      <c r="A5" t="s" s="4">
        <v>313</v>
      </c>
      <c r="C5" t="s" s="4">
        <v>314</v>
      </c>
    </row>
    <row spans="1:6" r="6">
      <c r="A6" t="s" s="4">
        <v>315</v>
      </c>
      <c r="C6" t="s" s="4">
        <v>316</v>
      </c>
    </row>
    <row spans="1:6" r="7">
      <c r="A7" t="s" s="4">
        <v>317</v>
      </c>
      <c r="C7" t="n" s="7">
        <v>70000000</v>
      </c>
    </row>
    <row spans="1:6" r="8">
      <c r="A8" t="s" s="4">
        <v>318</v>
      </c>
      <c r="E8" t="n" s="7">
        <v>107500000</v>
      </c>
    </row>
    <row spans="1:6" r="9">
      <c r="A9" t="s" s="4">
        <v>319</v>
      </c>
      <c r="C9" t="s" s="4">
        <v>320</v>
      </c>
    </row>
    <row spans="1:6" r="10">
      <c r="A10" t="s" s="4">
        <v>321</v>
      </c>
      <c r="C10" t="s" s="4">
        <v>322</v>
      </c>
    </row>
    <row spans="1:6" r="11">
      <c r="A11" t="s" s="4">
        <v>323</v>
      </c>
      <c r="C11" t="n" s="7">
        <v>100000000</v>
      </c>
    </row>
    <row spans="1:6" r="12">
      <c r="A12" t="s" s="4">
        <v>324</v>
      </c>
      <c r="C12" t="s" s="4">
        <v>325</v>
      </c>
    </row>
    <row spans="1:6" r="13">
      <c r="A13" t="s" s="4">
        <v>326</v>
      </c>
      <c r="C13" t="n" s="7">
        <v>150000000</v>
      </c>
    </row>
    <row spans="1:6" r="14">
      <c r="A14" t="s" s="4">
        <v>327</v>
      </c>
    </row>
    <row spans="1:6" r="15">
      <c r="A15" t="s" s="3">
        <v>310</v>
      </c>
    </row>
    <row spans="1:6" r="16">
      <c r="A16" t="s" s="4">
        <v>328</v>
      </c>
      <c r="F16" t="s" s="4">
        <v>329</v>
      </c>
    </row>
    <row spans="1:6" r="17">
      <c r="A17" t="s" s="4">
        <v>330</v>
      </c>
    </row>
    <row spans="1:6" r="18">
      <c r="A18" t="s" s="3">
        <v>310</v>
      </c>
    </row>
    <row spans="1:6" r="19">
      <c r="A19" t="s" s="4">
        <v>331</v>
      </c>
      <c r="C19" t="n" s="5">
        <v>450000000</v>
      </c>
    </row>
    <row spans="1:6" r="20">
      <c r="A20" t="s" s="4">
        <v>332</v>
      </c>
      <c r="C20" t="n" s="7">
        <v>0</v>
      </c>
    </row>
    <row spans="1:6" r="21">
      <c r="A21" t="s" s="4">
        <v>333</v>
      </c>
    </row>
    <row spans="1:6" r="22">
      <c r="A22" t="s" s="3">
        <v>310</v>
      </c>
    </row>
    <row spans="1:6" r="23">
      <c r="A23" t="s" s="4">
        <v>334</v>
      </c>
      <c r="C23" t="s" s="4">
        <v>335</v>
      </c>
    </row>
    <row spans="1:6" r="24">
      <c r="A24" t="s" s="4">
        <v>336</v>
      </c>
    </row>
    <row spans="1:6" r="25">
      <c r="A25" t="s" s="3">
        <v>310</v>
      </c>
    </row>
    <row spans="1:6" r="26">
      <c r="A26" t="s" s="4">
        <v>331</v>
      </c>
      <c r="C26" t="n" s="7">
        <v>150000000</v>
      </c>
    </row>
    <row spans="1:6" r="27">
      <c r="A27" t="s" s="4">
        <v>337</v>
      </c>
      <c r="B27" t="n" s="7">
        <v>150000000</v>
      </c>
    </row>
    <row spans="1:6" r="28">
      <c r="A28" t="s" s="4">
        <v>338</v>
      </c>
      <c r="C28" t="s" s="4">
        <v>339</v>
      </c>
    </row>
    <row spans="1:6" r="29">
      <c r="A29" t="s" s="4">
        <v>340</v>
      </c>
    </row>
    <row spans="1:6" r="30">
      <c r="A30" t="s" s="3">
        <v>310</v>
      </c>
    </row>
    <row spans="1:6" r="31">
      <c r="A31" t="s" s="4">
        <v>331</v>
      </c>
      <c r="C31" t="n" s="7">
        <v>200000000</v>
      </c>
    </row>
    <row spans="1:6" r="32">
      <c r="A32" t="s" s="4">
        <v>341</v>
      </c>
    </row>
    <row spans="1:6" r="33">
      <c r="A33" t="s" s="3">
        <v>310</v>
      </c>
    </row>
    <row spans="1:6" r="34">
      <c r="A34" t="s" s="4">
        <v>342</v>
      </c>
      <c r="C34" t="n" s="5">
        <v>75000000</v>
      </c>
    </row>
    <row spans="1:6" r="35">
      <c r="A35" t="s" s="4">
        <v>343</v>
      </c>
    </row>
    <row spans="1:6" r="36">
      <c r="A36" t="s" s="3">
        <v>310</v>
      </c>
    </row>
    <row spans="1:6" r="37">
      <c r="A37" t="s" s="4">
        <v>342</v>
      </c>
      <c r="C37" t="n" s="7">
        <v>200000000</v>
      </c>
    </row>
    <row spans="1:6" r="38">
      <c r="A38" t="s" s="4">
        <v>344</v>
      </c>
    </row>
    <row spans="1:6" r="39">
      <c r="A39" t="s" s="3">
        <v>310</v>
      </c>
    </row>
    <row spans="1:6" r="40">
      <c r="A40" t="s" s="4">
        <v>345</v>
      </c>
      <c r="C40" t="s" s="4">
        <v>266</v>
      </c>
    </row>
    <row spans="1:6" r="41">
      <c r="A41" t="s" s="4">
        <v>346</v>
      </c>
    </row>
    <row spans="1:6" r="42">
      <c r="A42" t="s" s="3">
        <v>310</v>
      </c>
    </row>
    <row spans="1:6" r="43">
      <c r="A43" t="s" s="4">
        <v>345</v>
      </c>
      <c r="C43" t="s" s="4">
        <v>347</v>
      </c>
    </row>
    <row spans="1:6" r="44">
      <c r="A44" t="s" s="4">
        <v>348</v>
      </c>
    </row>
    <row spans="1:6" r="45">
      <c r="A45" t="s" s="3">
        <v>310</v>
      </c>
    </row>
    <row spans="1:6" r="46">
      <c r="A46" t="s" s="4">
        <v>345</v>
      </c>
      <c r="C46" t="s" s="4">
        <v>347</v>
      </c>
    </row>
    <row spans="1:6" r="47">
      <c r="A47" t="s" s="4">
        <v>349</v>
      </c>
    </row>
    <row spans="1:6" r="48">
      <c r="A48" t="s" s="3">
        <v>310</v>
      </c>
    </row>
    <row spans="1:6" r="49">
      <c r="A49" t="s" s="4">
        <v>345</v>
      </c>
      <c r="C49" t="s" s="4">
        <v>350</v>
      </c>
    </row>
    <row spans="1:6" r="50">
      <c r="A50" t="s" s="4">
        <v>351</v>
      </c>
    </row>
    <row spans="1:6" r="51">
      <c r="A51" t="s" s="3">
        <v>310</v>
      </c>
    </row>
    <row spans="1:6" r="52">
      <c r="A52" t="s" s="4">
        <v>345</v>
      </c>
      <c r="C52" t="s" s="4">
        <v>352</v>
      </c>
    </row>
    <row spans="1:6" r="53">
      <c r="A53" t="s" s="4">
        <v>353</v>
      </c>
    </row>
    <row spans="1:6" r="54">
      <c r="A54" t="s" s="3">
        <v>310</v>
      </c>
    </row>
    <row spans="1:6" r="55">
      <c r="A55" t="s" s="4">
        <v>345</v>
      </c>
      <c r="C55" t="s" s="4">
        <v>354</v>
      </c>
    </row>
    <row spans="1:6" r="56">
      <c r="A56" t="s" s="4">
        <v>355</v>
      </c>
    </row>
    <row spans="1:6" r="57">
      <c r="A57" t="s" s="3">
        <v>310</v>
      </c>
    </row>
    <row spans="1:6" r="58">
      <c r="A58" t="s" s="4">
        <v>345</v>
      </c>
      <c r="C58" t="s" s="4">
        <v>356</v>
      </c>
    </row>
    <row spans="1:6" r="59">
      <c r="A59" t="s" s="4">
        <v>357</v>
      </c>
      <c r="C59" t="s" s="4">
        <v>350</v>
      </c>
    </row>
    <row spans="1:6" r="60">
      <c r="A60" t="s" s="4">
        <v>358</v>
      </c>
    </row>
    <row spans="1:6" r="61">
      <c r="A61" t="s" s="3">
        <v>310</v>
      </c>
    </row>
    <row spans="1:6" r="62">
      <c r="A62" t="s" s="4">
        <v>359</v>
      </c>
      <c r="C62" t="s" s="4">
        <v>360</v>
      </c>
    </row>
    <row spans="1:6" r="63">
      <c r="A63" t="s" s="4">
        <v>361</v>
      </c>
    </row>
    <row spans="1:6" r="64">
      <c r="A64" t="s" s="3">
        <v>310</v>
      </c>
    </row>
    <row spans="1:6" r="65">
      <c r="A65" t="s" s="4">
        <v>359</v>
      </c>
      <c r="C65" t="s" s="4">
        <v>362</v>
      </c>
    </row>
    <row spans="1:6" r="66">
      <c r="A66" t="s" s="4">
        <v>363</v>
      </c>
    </row>
    <row spans="1:6" r="67">
      <c r="A67" t="s" s="3">
        <v>310</v>
      </c>
    </row>
    <row spans="1:6" r="68">
      <c r="A68" t="s" s="4">
        <v>313</v>
      </c>
      <c r="C68" t="s" s="4">
        <v>266</v>
      </c>
    </row>
    <row spans="1:6" r="69">
      <c r="A69" t="s" s="4">
        <v>364</v>
      </c>
      <c r="C69" t="s" s="4">
        <v>365</v>
      </c>
    </row>
    <row spans="1:6" r="70">
      <c r="A70" t="s" s="4">
        <v>366</v>
      </c>
      <c r="C70" t="s" s="4">
        <v>266</v>
      </c>
    </row>
    <row spans="1:6" r="71">
      <c r="A71" t="s" s="4">
        <v>367</v>
      </c>
    </row>
    <row spans="1:6" r="72">
      <c r="A72" t="s" s="3">
        <v>310</v>
      </c>
    </row>
    <row spans="1:6" r="73">
      <c r="A73" t="s" s="4">
        <v>359</v>
      </c>
      <c r="C73" t="s" s="4">
        <v>368</v>
      </c>
    </row>
    <row spans="1:6" r="74">
      <c r="A74" t="s" s="4">
        <v>369</v>
      </c>
    </row>
    <row spans="1:6" r="75">
      <c r="A75" t="s" s="3">
        <v>310</v>
      </c>
    </row>
    <row spans="1:6" r="76">
      <c r="A76" t="s" s="4">
        <v>359</v>
      </c>
      <c r="C76" t="s" s="4">
        <v>370</v>
      </c>
    </row>
    <row spans="1:6" r="77">
      <c r="A77" t="s" s="4">
        <v>371</v>
      </c>
    </row>
    <row spans="1:6" r="78">
      <c r="A78" t="s" s="3">
        <v>310</v>
      </c>
    </row>
    <row spans="1:6" r="79">
      <c r="A79" t="s" s="4">
        <v>359</v>
      </c>
      <c r="C79" t="s" s="4">
        <v>360</v>
      </c>
    </row>
    <row spans="1:6" r="80">
      <c r="A80" t="s" s="4">
        <v>372</v>
      </c>
    </row>
    <row spans="1:6" r="81">
      <c r="A81" t="s" s="3">
        <v>310</v>
      </c>
    </row>
    <row spans="1:6" r="82">
      <c r="A82" t="s" s="4">
        <v>359</v>
      </c>
      <c r="C82" t="s" s="4">
        <v>373</v>
      </c>
    </row>
    <row spans="1:6" r="83">
      <c r="A83" t="s" s="4">
        <v>374</v>
      </c>
    </row>
    <row spans="1:6" r="84">
      <c r="A84" t="s" s="3">
        <v>310</v>
      </c>
    </row>
    <row spans="1:6" r="85">
      <c r="A85" t="s" s="4">
        <v>359</v>
      </c>
      <c r="C85" t="s" s="4">
        <v>375</v>
      </c>
    </row>
    <row spans="1:6" r="86">
      <c r="A86" t="s" s="4">
        <v>376</v>
      </c>
    </row>
    <row spans="1:6" r="87">
      <c r="A87" t="s" s="3">
        <v>310</v>
      </c>
    </row>
    <row spans="1:6" r="88">
      <c r="A88" t="s" s="4">
        <v>359</v>
      </c>
      <c r="C88" t="s" s="4">
        <v>377</v>
      </c>
    </row>
    <row spans="1:6" r="89">
      <c r="A89" t="s" s="4">
        <v>378</v>
      </c>
    </row>
    <row spans="1:6" r="90">
      <c r="A90" t="s" s="3">
        <v>310</v>
      </c>
    </row>
    <row spans="1:6" r="91">
      <c r="A91" t="s" s="4">
        <v>359</v>
      </c>
      <c r="C91" t="s" s="4">
        <v>362</v>
      </c>
    </row>
    <row spans="1:6" r="92">
      <c r="A92" t="s" s="4">
        <v>379</v>
      </c>
    </row>
    <row spans="1:6" r="93">
      <c r="A93" t="s" s="3">
        <v>310</v>
      </c>
    </row>
    <row spans="1:6" r="94">
      <c r="A94" t="s" s="4">
        <v>359</v>
      </c>
      <c r="C94" t="s" s="4">
        <v>375</v>
      </c>
    </row>
    <row spans="1:6" r="95">
      <c r="A95" t="s" s="4">
        <v>380</v>
      </c>
    </row>
    <row spans="1:6" r="96">
      <c r="A96" t="s" s="3">
        <v>310</v>
      </c>
    </row>
    <row spans="1:6" r="97">
      <c r="A97" t="s" s="4">
        <v>381</v>
      </c>
      <c r="C97" t="s" s="4">
        <v>382</v>
      </c>
    </row>
    <row spans="1:6" r="98">
      <c r="A98" t="s" s="4">
        <v>383</v>
      </c>
    </row>
    <row spans="1:6" r="99">
      <c r="A99" t="s" s="3">
        <v>310</v>
      </c>
    </row>
    <row spans="1:6" r="100">
      <c r="A100" t="s" s="4">
        <v>381</v>
      </c>
      <c r="C100" t="s" s="4">
        <v>384</v>
      </c>
    </row>
    <row spans="1:6" r="101">
      <c r="A101" t="s" s="4">
        <v>385</v>
      </c>
    </row>
    <row spans="1:6" r="102">
      <c r="A102" t="s" s="3">
        <v>310</v>
      </c>
    </row>
    <row spans="1:6" r="103">
      <c r="A103" t="s" s="4">
        <v>381</v>
      </c>
      <c r="C103" t="s" s="4">
        <v>386</v>
      </c>
    </row>
    <row spans="1:6" r="104">
      <c r="A104" t="s" s="4">
        <v>387</v>
      </c>
    </row>
    <row spans="1:6" r="105">
      <c r="A105" t="s" s="3">
        <v>310</v>
      </c>
    </row>
    <row spans="1:6" r="106">
      <c r="A106" t="s" s="4">
        <v>381</v>
      </c>
      <c r="C106" t="s" s="4">
        <v>277</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r="A1" t="s" s="1">
        <v>388</v>
      </c>
      <c r="B1" t="s" s="2">
        <v>23</v>
      </c>
      <c r="C1" t="s" s="2">
        <v>24</v>
      </c>
      <c r="D1" t="s" s="2">
        <v>309</v>
      </c>
    </row>
    <row spans="1:4" r="2">
      <c r="A2" t="s" s="3">
        <v>310</v>
      </c>
    </row>
    <row spans="1:4" r="3">
      <c r="A3" t="s" s="4">
        <v>389</v>
      </c>
      <c r="B3" t="n" s="7">
        <v>492875</v>
      </c>
      <c r="C3" t="n" s="7">
        <v>492443</v>
      </c>
      <c r="D3" t="n" s="7">
        <v>500000</v>
      </c>
    </row>
    <row spans="1:4" r="4">
      <c r="A4" t="s" s="4">
        <v>390</v>
      </c>
      <c r="B4" t="n" s="5">
        <v>-3838</v>
      </c>
      <c r="C4" t="n" s="5">
        <v>-4193</v>
      </c>
    </row>
    <row spans="1:4" r="5">
      <c r="A5" t="s" s="4">
        <v>391</v>
      </c>
      <c r="B5" t="n" s="5">
        <v>489037</v>
      </c>
      <c r="C5" t="n" s="5">
        <v>488250</v>
      </c>
    </row>
    <row spans="1:4" r="6">
      <c r="A6" t="s" s="4">
        <v>392</v>
      </c>
      <c r="B6" t="n" s="5">
        <v>366</v>
      </c>
    </row>
    <row spans="1:4" r="7">
      <c r="A7" t="s" s="4">
        <v>393</v>
      </c>
      <c r="B7" t="n" s="5">
        <v>-122</v>
      </c>
    </row>
    <row spans="1:4" r="8">
      <c r="A8" t="s" s="4">
        <v>394</v>
      </c>
      <c r="B8" t="n" s="7">
        <v>489281</v>
      </c>
      <c r="C8" t="n" s="5">
        <v>488250</v>
      </c>
    </row>
    <row spans="1:4" r="9">
      <c r="A9" t="s" s="4">
        <v>395</v>
      </c>
    </row>
    <row spans="1:4" r="10">
      <c r="A10" t="s" s="3">
        <v>310</v>
      </c>
    </row>
    <row spans="1:4" r="11">
      <c r="A11" t="s" s="4">
        <v>328</v>
      </c>
      <c r="B11" t="s" s="4">
        <v>329</v>
      </c>
    </row>
    <row spans="1:4" r="12">
      <c r="A12" t="s" s="4">
        <v>327</v>
      </c>
    </row>
    <row spans="1:4" r="13">
      <c r="A13" t="s" s="3">
        <v>310</v>
      </c>
    </row>
    <row spans="1:4" r="14">
      <c r="A14" t="s" s="4">
        <v>328</v>
      </c>
      <c r="D14" t="s" s="4">
        <v>329</v>
      </c>
    </row>
    <row spans="1:4" r="15">
      <c r="A15" t="s" s="4">
        <v>396</v>
      </c>
      <c r="B15" t="n" s="7">
        <v>7125</v>
      </c>
      <c r="C15" t="n" s="7">
        <v>7557</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F7"/>
  <sheetViews>
    <sheetView workbookViewId="0">
      <selection activeCell="A1" sqref="A1"/>
    </sheetView>
  </sheetViews>
  <sheetFormatPr baseColWidth="10" defaultRowHeight="15"/>
  <cols>
    <col customWidth="1" max="1" min="1" width="70"/>
    <col customWidth="1" max="2" min="2" width="15"/>
    <col customWidth="1" max="3" min="3" width="14"/>
    <col customWidth="1" max="4" min="4" width="15"/>
    <col customWidth="1" max="5" min="5" width="14"/>
    <col customWidth="1" max="6" min="6" width="16"/>
  </cols>
  <sheetData>
    <row spans="1:6" r="1">
      <c r="A1" t="s" s="1">
        <v>397</v>
      </c>
      <c r="B1" t="s" s="2">
        <v>66</v>
      </c>
      <c r="D1" t="s" s="2">
        <v>67</v>
      </c>
      <c r="F1" t="s" s="2">
        <v>280</v>
      </c>
    </row>
    <row spans="1:6" r="2">
      <c r="B2" t="s" s="2">
        <v>23</v>
      </c>
      <c r="C2" t="s" s="2">
        <v>25</v>
      </c>
      <c r="D2" t="s" s="2">
        <v>23</v>
      </c>
      <c r="E2" t="s" s="2">
        <v>25</v>
      </c>
      <c r="F2" t="s" s="2">
        <v>24</v>
      </c>
    </row>
    <row spans="1:6" r="3">
      <c r="A3" t="s" s="3">
        <v>172</v>
      </c>
    </row>
    <row spans="1:6" r="4">
      <c r="A4" t="s" s="4">
        <v>398</v>
      </c>
      <c r="D4" t="n" s="7">
        <v>22245</v>
      </c>
      <c r="E4" t="n" s="7">
        <v>17130</v>
      </c>
      <c r="F4" t="n" s="7">
        <v>17130</v>
      </c>
    </row>
    <row spans="1:6" r="5">
      <c r="A5" t="s" s="4">
        <v>399</v>
      </c>
      <c r="B5" t="n" s="7">
        <v>379</v>
      </c>
      <c r="C5" t="n" s="7">
        <v>300</v>
      </c>
      <c r="D5" t="n" s="5">
        <v>757</v>
      </c>
      <c r="E5" t="n" s="7">
        <v>597</v>
      </c>
      <c r="F5" t="n" s="5">
        <v>1200</v>
      </c>
    </row>
    <row spans="1:6" r="6">
      <c r="A6" t="s" s="4">
        <v>400</v>
      </c>
      <c r="D6" t="n" s="5">
        <v>239</v>
      </c>
      <c r="F6" t="n" s="5">
        <v>3915</v>
      </c>
    </row>
    <row spans="1:6" r="7">
      <c r="A7" t="s" s="4">
        <v>401</v>
      </c>
      <c r="B7" t="n" s="7">
        <v>23241</v>
      </c>
      <c r="D7" t="n" s="7">
        <v>23241</v>
      </c>
      <c r="F7" t="n" s="7">
        <v>22245</v>
      </c>
    </row>
  </sheetData>
  <mergeCells count="3">
    <mergeCell ref="A1:A2"/>
    <mergeCell ref="B1:C1"/>
    <mergeCell ref="D1:E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02</v>
      </c>
      <c r="B1" t="s" s="2">
        <v>66</v>
      </c>
      <c r="D1" t="s" s="2">
        <v>67</v>
      </c>
    </row>
    <row spans="1:5" r="2">
      <c r="B2" t="s" s="2">
        <v>23</v>
      </c>
      <c r="C2" t="s" s="2">
        <v>25</v>
      </c>
      <c r="D2" t="s" s="2">
        <v>23</v>
      </c>
      <c r="E2" t="s" s="2">
        <v>25</v>
      </c>
    </row>
    <row spans="1:5" r="3">
      <c r="A3" t="s" s="3">
        <v>403</v>
      </c>
    </row>
    <row spans="1:5" r="4">
      <c r="A4" t="s" s="4">
        <v>404</v>
      </c>
      <c r="B4" t="s" s="4">
        <v>405</v>
      </c>
      <c r="C4" t="s" s="4">
        <v>405</v>
      </c>
      <c r="D4" t="s" s="4">
        <v>405</v>
      </c>
      <c r="E4" t="s" s="4">
        <v>405</v>
      </c>
    </row>
    <row spans="1:5" r="5">
      <c r="A5" t="s" s="4">
        <v>406</v>
      </c>
      <c r="B5" t="n" s="7">
        <v>14840</v>
      </c>
      <c r="C5" t="n" s="7">
        <v>34381</v>
      </c>
      <c r="D5" t="n" s="7">
        <v>31929</v>
      </c>
      <c r="E5" t="n" s="7">
        <v>39981</v>
      </c>
    </row>
    <row spans="1:5" r="6">
      <c r="A6" t="s" s="4">
        <v>407</v>
      </c>
    </row>
    <row spans="1:5" r="7">
      <c r="A7" t="s" s="3">
        <v>403</v>
      </c>
    </row>
    <row spans="1:5" r="8">
      <c r="A8" t="s" s="4">
        <v>408</v>
      </c>
      <c r="D8" t="n" s="5">
        <v>2011</v>
      </c>
    </row>
    <row spans="1:5" r="9">
      <c r="A9" t="s" s="4">
        <v>409</v>
      </c>
    </row>
    <row spans="1:5" r="10">
      <c r="A10" t="s" s="3">
        <v>403</v>
      </c>
    </row>
    <row spans="1:5" r="11">
      <c r="A11" t="s" s="4">
        <v>406</v>
      </c>
      <c r="C11" t="n" s="7">
        <v>-6800</v>
      </c>
    </row>
    <row spans="1:5" r="12">
      <c r="A12" t="s" s="4">
        <v>410</v>
      </c>
    </row>
    <row spans="1:5" r="13">
      <c r="A13" t="s" s="3">
        <v>403</v>
      </c>
    </row>
    <row spans="1:5" r="14">
      <c r="A14" t="s" s="4">
        <v>408</v>
      </c>
      <c r="D14" t="n" s="5">
        <v>2008</v>
      </c>
    </row>
    <row spans="1:5" r="15">
      <c r="A15" t="s" s="4">
        <v>411</v>
      </c>
    </row>
    <row spans="1:5" r="16">
      <c r="A16" t="s" s="3">
        <v>403</v>
      </c>
    </row>
    <row spans="1:5" r="17">
      <c r="A17" t="s" s="4">
        <v>408</v>
      </c>
      <c r="D17" t="n" s="5">
        <v>2011</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63"/>
    <col customWidth="1" max="2" min="2" width="15"/>
    <col customWidth="1" max="3" min="3" width="14"/>
    <col customWidth="1" max="4" min="4" width="15"/>
    <col customWidth="1" max="5" min="5" width="14"/>
  </cols>
  <sheetData>
    <row spans="1:5" r="1">
      <c r="A1" t="s" s="1">
        <v>412</v>
      </c>
      <c r="B1" t="s" s="2">
        <v>66</v>
      </c>
      <c r="D1" t="s" s="2">
        <v>67</v>
      </c>
    </row>
    <row spans="1:5" r="2">
      <c r="B2" t="s" s="2">
        <v>23</v>
      </c>
      <c r="C2" t="s" s="2">
        <v>25</v>
      </c>
      <c r="D2" t="s" s="2">
        <v>23</v>
      </c>
      <c r="E2" t="s" s="2">
        <v>25</v>
      </c>
    </row>
    <row spans="1:5" r="3">
      <c r="A3" t="s" s="3">
        <v>175</v>
      </c>
    </row>
    <row spans="1:5" r="4">
      <c r="A4" t="s" s="4">
        <v>413</v>
      </c>
      <c r="B4" t="s" s="4">
        <v>414</v>
      </c>
      <c r="C4" t="s" s="4">
        <v>415</v>
      </c>
      <c r="D4" t="s" s="4">
        <v>416</v>
      </c>
      <c r="E4" t="s" s="4">
        <v>417</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G40"/>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30"/>
    <col customWidth="1" max="5" min="5" width="33"/>
    <col customWidth="1" max="6" min="6" width="21"/>
    <col customWidth="1" max="7" min="7" width="20"/>
  </cols>
  <sheetData>
    <row spans="1:7" r="1">
      <c r="A1" t="s" s="1">
        <v>418</v>
      </c>
      <c r="B1" t="s" s="2">
        <v>419</v>
      </c>
      <c r="C1" t="s" s="2">
        <v>420</v>
      </c>
      <c r="D1" t="s" s="2">
        <v>421</v>
      </c>
      <c r="E1" t="s" s="2">
        <v>422</v>
      </c>
      <c r="F1" t="s" s="2">
        <v>287</v>
      </c>
      <c r="G1" t="s" s="2">
        <v>423</v>
      </c>
    </row>
    <row spans="1:7" r="2">
      <c r="A2" t="s" s="3">
        <v>424</v>
      </c>
    </row>
    <row spans="1:7" r="3">
      <c r="A3" t="s" s="4">
        <v>425</v>
      </c>
      <c r="E3" t="n" s="10">
        <v>4.4</v>
      </c>
      <c r="F3" t="n" s="10">
        <v>4.8</v>
      </c>
    </row>
    <row spans="1:7" r="4">
      <c r="A4" t="s" s="4">
        <v>426</v>
      </c>
      <c r="E4" t="n" s="10">
        <v>3.4</v>
      </c>
    </row>
    <row spans="1:7" r="5">
      <c r="A5" t="s" s="4">
        <v>427</v>
      </c>
    </row>
    <row spans="1:7" r="6">
      <c r="A6" t="s" s="3">
        <v>424</v>
      </c>
    </row>
    <row spans="1:7" r="7">
      <c r="A7" t="s" s="4">
        <v>428</v>
      </c>
      <c r="E7" t="n" s="5">
        <v>5500000</v>
      </c>
    </row>
    <row spans="1:7" r="8">
      <c r="A8" t="s" s="4">
        <v>429</v>
      </c>
      <c r="E8" t="n" s="5">
        <v>1000000</v>
      </c>
    </row>
    <row spans="1:7" r="9">
      <c r="A9" t="s" s="4">
        <v>430</v>
      </c>
    </row>
    <row spans="1:7" r="10">
      <c r="A10" t="s" s="3">
        <v>424</v>
      </c>
    </row>
    <row spans="1:7" r="11">
      <c r="A11" t="s" s="4">
        <v>431</v>
      </c>
      <c r="C11" t="n" s="5">
        <v>72350</v>
      </c>
    </row>
    <row spans="1:7" r="12">
      <c r="A12" t="s" s="4">
        <v>432</v>
      </c>
      <c r="C12" t="n" s="8">
        <v>70.56999999999999</v>
      </c>
    </row>
    <row spans="1:7" r="13">
      <c r="A13" t="s" s="4">
        <v>433</v>
      </c>
      <c r="E13" t="s" s="4">
        <v>434</v>
      </c>
    </row>
    <row spans="1:7" r="14">
      <c r="A14" t="s" s="4">
        <v>435</v>
      </c>
      <c r="C14" t="n" s="8">
        <v>20.18</v>
      </c>
    </row>
    <row spans="1:7" r="15">
      <c r="A15" t="s" s="4">
        <v>436</v>
      </c>
    </row>
    <row spans="1:7" r="16">
      <c r="A16" t="s" s="3">
        <v>424</v>
      </c>
    </row>
    <row spans="1:7" r="17">
      <c r="A17" t="s" s="4">
        <v>437</v>
      </c>
      <c r="B17" t="n" s="5">
        <v>35250</v>
      </c>
      <c r="C17" t="n" s="5">
        <v>20200</v>
      </c>
    </row>
    <row spans="1:7" r="18">
      <c r="A18" t="s" s="4">
        <v>438</v>
      </c>
      <c r="B18" t="n" s="8">
        <v>70.56999999999999</v>
      </c>
      <c r="C18" t="n" s="8">
        <v>70.56999999999999</v>
      </c>
    </row>
    <row spans="1:7" r="19">
      <c r="A19" t="s" s="4">
        <v>439</v>
      </c>
    </row>
    <row spans="1:7" r="20">
      <c r="A20" t="s" s="3">
        <v>424</v>
      </c>
    </row>
    <row spans="1:7" r="21">
      <c r="A21" t="s" s="4">
        <v>440</v>
      </c>
      <c r="E21" t="n" s="7">
        <v>5</v>
      </c>
    </row>
    <row spans="1:7" r="22">
      <c r="A22" t="s" s="4">
        <v>437</v>
      </c>
      <c r="C22" t="n" s="5">
        <v>40400</v>
      </c>
    </row>
    <row spans="1:7" r="23">
      <c r="A23" t="s" s="4">
        <v>441</v>
      </c>
    </row>
    <row spans="1:7" r="24">
      <c r="A24" t="s" s="3">
        <v>424</v>
      </c>
    </row>
    <row spans="1:7" r="25">
      <c r="A25" t="s" s="4">
        <v>438</v>
      </c>
      <c r="C25" t="n" s="8">
        <v>70.56999999999999</v>
      </c>
    </row>
    <row spans="1:7" r="26">
      <c r="A26" t="s" s="4">
        <v>442</v>
      </c>
      <c r="E26" t="s" s="4">
        <v>443</v>
      </c>
    </row>
    <row spans="1:7" r="27">
      <c r="A27" t="s" s="4">
        <v>444</v>
      </c>
    </row>
    <row spans="1:7" r="28">
      <c r="A28" t="s" s="3">
        <v>424</v>
      </c>
    </row>
    <row spans="1:7" r="29">
      <c r="A29" t="s" s="4">
        <v>433</v>
      </c>
      <c r="E29" t="s" s="4">
        <v>445</v>
      </c>
    </row>
    <row spans="1:7" r="30">
      <c r="A30" t="s" s="4">
        <v>438</v>
      </c>
      <c r="C30" t="n" s="8">
        <v>100.33</v>
      </c>
    </row>
    <row spans="1:7" r="31">
      <c r="A31" t="s" s="4">
        <v>442</v>
      </c>
      <c r="E31" t="s" s="4">
        <v>443</v>
      </c>
    </row>
    <row spans="1:7" r="32">
      <c r="A32" t="s" s="4">
        <v>446</v>
      </c>
      <c r="E32" t="n" s="5">
        <v>16</v>
      </c>
    </row>
    <row spans="1:7" r="33">
      <c r="A33" t="s" s="4">
        <v>447</v>
      </c>
    </row>
    <row spans="1:7" r="34">
      <c r="A34" t="s" s="3">
        <v>424</v>
      </c>
    </row>
    <row spans="1:7" r="35">
      <c r="A35" t="s" s="4">
        <v>428</v>
      </c>
      <c r="G35" t="n" s="5">
        <v>500000</v>
      </c>
    </row>
    <row spans="1:7" r="36">
      <c r="A36" t="s" s="4">
        <v>442</v>
      </c>
      <c r="E36" t="s" s="4">
        <v>443</v>
      </c>
    </row>
    <row spans="1:7" r="37">
      <c r="A37" t="s" s="4">
        <v>448</v>
      </c>
    </row>
    <row spans="1:7" r="38">
      <c r="A38" t="s" s="3">
        <v>424</v>
      </c>
    </row>
    <row spans="1:7" r="39">
      <c r="A39" t="s" s="4">
        <v>437</v>
      </c>
      <c r="D39" t="n" s="5">
        <v>12924</v>
      </c>
    </row>
    <row spans="1:7" r="40">
      <c r="A40" t="s" s="4">
        <v>438</v>
      </c>
      <c r="D40" t="n" s="8">
        <v>71.5100000000000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75"/>
    <col customWidth="1" max="2" min="2" width="15"/>
    <col customWidth="1" max="3" min="3" width="14"/>
    <col customWidth="1" max="4" min="4" width="15"/>
    <col customWidth="1" max="5" min="5" width="14"/>
  </cols>
  <sheetData>
    <row spans="1:5" r="1">
      <c r="A1" t="s" s="1">
        <v>104</v>
      </c>
      <c r="B1" t="s" s="2">
        <v>66</v>
      </c>
      <c r="D1" t="s" s="2">
        <v>67</v>
      </c>
    </row>
    <row spans="1:5" r="2">
      <c r="B2" t="s" s="2">
        <v>23</v>
      </c>
      <c r="C2" t="s" s="2">
        <v>25</v>
      </c>
      <c r="D2" t="s" s="2">
        <v>23</v>
      </c>
      <c r="E2" t="s" s="2">
        <v>25</v>
      </c>
    </row>
    <row spans="1:5" r="3">
      <c r="A3" t="s" s="3">
        <v>105</v>
      </c>
    </row>
    <row spans="1:5" r="4">
      <c r="A4" t="s" s="4">
        <v>106</v>
      </c>
      <c r="B4" t="n" s="7">
        <v>483470</v>
      </c>
      <c r="C4" t="n" s="7">
        <v>483082</v>
      </c>
      <c r="D4" t="n" s="7">
        <v>946444</v>
      </c>
      <c r="E4" t="n" s="7">
        <v>928487</v>
      </c>
    </row>
  </sheetData>
  <mergeCells count="3">
    <mergeCell ref="A1:A2"/>
    <mergeCell ref="B1:C1"/>
    <mergeCell ref="D1:E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23"/>
    <col customWidth="1" max="3" min="3" width="23"/>
    <col customWidth="1" max="4" min="4" width="21"/>
  </cols>
  <sheetData>
    <row spans="1:4" r="1">
      <c r="A1" t="s" s="1">
        <v>449</v>
      </c>
      <c r="B1" t="s" s="2">
        <v>67</v>
      </c>
    </row>
    <row spans="1:4" r="2">
      <c r="B2" t="s" s="2">
        <v>450</v>
      </c>
      <c r="C2" t="s" s="2">
        <v>451</v>
      </c>
      <c r="D2" t="s" s="2">
        <v>452</v>
      </c>
    </row>
    <row spans="1:4" r="3">
      <c r="A3" t="s" s="3">
        <v>453</v>
      </c>
    </row>
    <row spans="1:4" r="4">
      <c r="A4" t="s" s="4">
        <v>454</v>
      </c>
      <c r="B4" t="n" s="11">
        <v>6.6</v>
      </c>
      <c r="C4" t="n" s="11">
        <v>4.9</v>
      </c>
    </row>
    <row spans="1:4" r="5">
      <c r="A5" t="s" s="4">
        <v>455</v>
      </c>
      <c r="B5" t="n" s="11">
        <v>0.6</v>
      </c>
      <c r="C5" t="n" s="11">
        <v>0.8</v>
      </c>
    </row>
    <row spans="1:4" r="6">
      <c r="A6" t="s" s="4">
        <v>456</v>
      </c>
      <c r="B6" t="n" s="10">
        <v>-1.1</v>
      </c>
      <c r="C6" t="n" s="10">
        <v>0.9</v>
      </c>
    </row>
    <row spans="1:4" r="7">
      <c r="A7" t="s" s="4">
        <v>457</v>
      </c>
      <c r="B7" t="n" s="10">
        <v>2.2</v>
      </c>
      <c r="D7" t="n" s="10">
        <v>2.8</v>
      </c>
    </row>
    <row spans="1:4" r="8">
      <c r="A8" t="s" s="4">
        <v>458</v>
      </c>
    </row>
    <row spans="1:4" r="9">
      <c r="A9" t="s" s="3">
        <v>453</v>
      </c>
    </row>
    <row spans="1:4" r="10">
      <c r="A10" t="s" s="4">
        <v>459</v>
      </c>
      <c r="B10" t="n" s="11">
        <v>2.5</v>
      </c>
      <c r="C10" t="n" s="11">
        <v>2.3</v>
      </c>
    </row>
    <row spans="1:4" r="11">
      <c r="A11" t="s" s="4">
        <v>460</v>
      </c>
    </row>
    <row spans="1:4" r="12">
      <c r="A12" t="s" s="3">
        <v>453</v>
      </c>
    </row>
    <row spans="1:4" r="13">
      <c r="A13" t="s" s="4">
        <v>459</v>
      </c>
      <c r="B13" t="n" s="11">
        <v>1.5</v>
      </c>
      <c r="C13" t="n" s="11">
        <v>1.7</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sheetPr>
  <dimension ref="A1:F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461</v>
      </c>
      <c r="B1" t="s" s="2">
        <v>66</v>
      </c>
      <c r="D1" t="s" s="2">
        <v>67</v>
      </c>
    </row>
    <row spans="1:6" r="2">
      <c r="B2" t="s" s="2">
        <v>23</v>
      </c>
      <c r="C2" t="s" s="2">
        <v>25</v>
      </c>
      <c r="D2" t="s" s="2">
        <v>23</v>
      </c>
      <c r="E2" t="s" s="2">
        <v>25</v>
      </c>
      <c r="F2" t="s" s="2">
        <v>24</v>
      </c>
    </row>
    <row spans="1:6" r="3">
      <c r="A3" t="s" s="3">
        <v>453</v>
      </c>
    </row>
    <row spans="1:6" r="4">
      <c r="A4" t="s" s="4">
        <v>462</v>
      </c>
      <c r="B4" t="n" s="7">
        <v>1593</v>
      </c>
      <c r="D4" t="n" s="7">
        <v>1593</v>
      </c>
      <c r="F4" t="n" s="7">
        <v>74</v>
      </c>
    </row>
    <row spans="1:6" r="5">
      <c r="A5" t="s" s="4">
        <v>462</v>
      </c>
      <c r="B5" t="n" s="5">
        <v>2649</v>
      </c>
      <c r="D5" t="n" s="5">
        <v>2649</v>
      </c>
      <c r="F5" t="n" s="5">
        <v>2204</v>
      </c>
    </row>
    <row spans="1:6" r="6">
      <c r="A6" t="s" s="4">
        <v>463</v>
      </c>
    </row>
    <row spans="1:6" r="7">
      <c r="A7" t="s" s="3">
        <v>453</v>
      </c>
    </row>
    <row spans="1:6" r="8">
      <c r="A8" t="s" s="4">
        <v>462</v>
      </c>
      <c r="B8" t="n" s="5">
        <v>1593</v>
      </c>
      <c r="D8" t="n" s="5">
        <v>1593</v>
      </c>
      <c r="F8" t="n" s="5">
        <v>74</v>
      </c>
    </row>
    <row spans="1:6" r="9">
      <c r="A9" t="s" s="4">
        <v>464</v>
      </c>
    </row>
    <row spans="1:6" r="10">
      <c r="A10" t="s" s="3">
        <v>453</v>
      </c>
    </row>
    <row spans="1:6" r="11">
      <c r="A11" t="s" s="4">
        <v>462</v>
      </c>
      <c r="B11" t="n" s="5">
        <v>2649</v>
      </c>
      <c r="D11" t="n" s="5">
        <v>2649</v>
      </c>
      <c r="F11" t="n" s="7">
        <v>2204</v>
      </c>
    </row>
    <row spans="1:6" r="12">
      <c r="A12" t="s" s="4">
        <v>465</v>
      </c>
    </row>
    <row spans="1:6" r="13">
      <c r="A13" t="s" s="3">
        <v>453</v>
      </c>
    </row>
    <row spans="1:6" r="14">
      <c r="A14" t="s" s="4">
        <v>466</v>
      </c>
      <c r="B14" t="n" s="7">
        <v>-482</v>
      </c>
      <c r="C14" t="n" s="7">
        <v>2084</v>
      </c>
      <c r="D14" t="n" s="7">
        <v>1714</v>
      </c>
      <c r="E14" t="n" s="7">
        <v>619</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67</v>
      </c>
      <c r="B1" t="s" s="2">
        <v>23</v>
      </c>
      <c r="C1" t="s" s="2">
        <v>24</v>
      </c>
    </row>
    <row spans="1:3" r="2">
      <c r="A2" t="s" s="3">
        <v>468</v>
      </c>
    </row>
    <row spans="1:3" r="3">
      <c r="A3" t="s" s="4">
        <v>469</v>
      </c>
      <c r="B3" t="n" s="7">
        <v>4330</v>
      </c>
      <c r="C3" t="n" s="7">
        <v>93</v>
      </c>
    </row>
    <row spans="1:3" r="4">
      <c r="A4" t="s" s="4">
        <v>470</v>
      </c>
      <c r="B4" t="n" s="5">
        <v>-2737</v>
      </c>
      <c r="C4" t="n" s="5">
        <v>-19</v>
      </c>
    </row>
    <row spans="1:3" r="5">
      <c r="A5" t="s" s="4">
        <v>471</v>
      </c>
      <c r="B5" t="n" s="7">
        <v>1593</v>
      </c>
      <c r="C5" t="n" s="7">
        <v>74</v>
      </c>
    </row>
  </sheetData>
  <pageMargins bottom="1" footer="0.5" header="0.5" left="0.75" right="0.75" top="1"/>
</worksheet>
</file>

<file path=xl/worksheets/sheet53.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472</v>
      </c>
      <c r="B1" t="s" s="2">
        <v>23</v>
      </c>
      <c r="C1" t="s" s="2">
        <v>24</v>
      </c>
    </row>
    <row spans="1:3" r="2">
      <c r="A2" t="s" s="3">
        <v>473</v>
      </c>
    </row>
    <row spans="1:3" r="3">
      <c r="A3" t="s" s="4">
        <v>474</v>
      </c>
      <c r="B3" t="n" s="7">
        <v>5386</v>
      </c>
      <c r="C3" t="n" s="7">
        <v>2223</v>
      </c>
    </row>
    <row spans="1:3" r="4">
      <c r="A4" t="s" s="4">
        <v>470</v>
      </c>
      <c r="B4" t="n" s="5">
        <v>-2737</v>
      </c>
      <c r="C4" t="n" s="5">
        <v>-19</v>
      </c>
    </row>
    <row spans="1:3" r="5">
      <c r="A5" t="s" s="4">
        <v>475</v>
      </c>
      <c r="B5" t="n" s="7">
        <v>2649</v>
      </c>
      <c r="C5" t="n" s="7">
        <v>2204</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F13"/>
  <sheetViews>
    <sheetView workbookViewId="0">
      <selection activeCell="A1" sqref="A1"/>
    </sheetView>
  </sheetViews>
  <sheetFormatPr baseColWidth="10" defaultRowHeight="15"/>
  <cols>
    <col customWidth="1" max="1" min="1" width="80"/>
    <col customWidth="1" max="2" min="2" width="14"/>
    <col customWidth="1" max="3" min="3" width="16"/>
    <col customWidth="1" max="4" min="4" width="14"/>
    <col customWidth="1" max="5" min="5" width="14"/>
    <col customWidth="1" max="6" min="6" width="14"/>
  </cols>
  <sheetData>
    <row spans="1:6" r="1">
      <c r="A1" t="s" s="1">
        <v>476</v>
      </c>
      <c r="B1" t="s" s="2">
        <v>477</v>
      </c>
      <c r="C1" t="s" s="2">
        <v>23</v>
      </c>
      <c r="D1" t="s" s="2">
        <v>24</v>
      </c>
      <c r="E1" t="s" s="2">
        <v>478</v>
      </c>
      <c r="F1" t="s" s="2">
        <v>479</v>
      </c>
    </row>
    <row spans="1:6" r="2">
      <c r="A2" t="s" s="3">
        <v>480</v>
      </c>
    </row>
    <row spans="1:6" r="3">
      <c r="A3" t="s" s="4">
        <v>481</v>
      </c>
      <c r="C3" t="n" s="5">
        <v>3920613</v>
      </c>
      <c r="D3" t="n" s="5">
        <v>1056689</v>
      </c>
    </row>
    <row spans="1:6" r="4">
      <c r="A4" t="s" s="4">
        <v>482</v>
      </c>
    </row>
    <row spans="1:6" r="5">
      <c r="A5" t="s" s="3">
        <v>480</v>
      </c>
    </row>
    <row spans="1:6" r="6">
      <c r="A6" t="s" s="4">
        <v>483</v>
      </c>
      <c r="F6" t="n" s="7">
        <v>50</v>
      </c>
    </row>
    <row spans="1:6" r="7">
      <c r="A7" t="s" s="4">
        <v>481</v>
      </c>
      <c r="B7" t="n" s="5">
        <v>1040636</v>
      </c>
    </row>
    <row spans="1:6" r="8">
      <c r="A8" t="s" s="4">
        <v>484</v>
      </c>
      <c r="B8" t="n" s="8">
        <v>48.07</v>
      </c>
    </row>
    <row spans="1:6" r="9">
      <c r="A9" t="s" s="4">
        <v>485</v>
      </c>
    </row>
    <row spans="1:6" r="10">
      <c r="A10" t="s" s="3">
        <v>480</v>
      </c>
    </row>
    <row spans="1:6" r="11">
      <c r="A11" t="s" s="4">
        <v>483</v>
      </c>
      <c r="E11" t="n" s="7">
        <v>250</v>
      </c>
    </row>
    <row spans="1:6" r="12">
      <c r="A12" t="s" s="4">
        <v>481</v>
      </c>
      <c r="C12" t="n" s="5">
        <v>2999616</v>
      </c>
    </row>
    <row spans="1:6" r="13">
      <c r="A13" t="s" s="4">
        <v>486</v>
      </c>
      <c r="C13" t="s" s="4">
        <v>487</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E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88</v>
      </c>
      <c r="B1" t="s" s="2">
        <v>66</v>
      </c>
      <c r="D1" t="s" s="2">
        <v>67</v>
      </c>
    </row>
    <row spans="1:5" r="2">
      <c r="B2" t="s" s="2">
        <v>23</v>
      </c>
      <c r="C2" t="s" s="2">
        <v>25</v>
      </c>
      <c r="D2" t="s" s="2">
        <v>23</v>
      </c>
      <c r="E2" t="s" s="2">
        <v>25</v>
      </c>
    </row>
    <row spans="1:5" r="3">
      <c r="A3" t="s" s="3">
        <v>184</v>
      </c>
    </row>
    <row spans="1:5" r="4">
      <c r="A4" t="s" s="4">
        <v>489</v>
      </c>
      <c r="B4" t="n" s="7">
        <v>26191</v>
      </c>
      <c r="C4" t="n" s="7">
        <v>73232</v>
      </c>
      <c r="D4" t="n" s="7">
        <v>49123</v>
      </c>
      <c r="E4" t="n" s="7">
        <v>82865</v>
      </c>
    </row>
    <row spans="1:5" r="5">
      <c r="A5" t="s" s="4">
        <v>490</v>
      </c>
      <c r="B5" t="n" s="5">
        <v>44078</v>
      </c>
      <c r="C5" t="n" s="5">
        <v>46233</v>
      </c>
      <c r="D5" t="n" s="5">
        <v>44851</v>
      </c>
      <c r="E5" t="n" s="5">
        <v>46490</v>
      </c>
    </row>
    <row spans="1:5" r="6">
      <c r="A6" t="s" s="4">
        <v>491</v>
      </c>
      <c r="B6" t="n" s="8">
        <v>0.59</v>
      </c>
      <c r="C6" t="n" s="8">
        <v>1.58</v>
      </c>
      <c r="D6" t="n" s="8">
        <v>1.09</v>
      </c>
      <c r="E6" t="n" s="8">
        <v>1.78</v>
      </c>
    </row>
    <row spans="1:5" r="7">
      <c r="A7" t="s" s="4">
        <v>492</v>
      </c>
      <c r="B7" t="n" s="5">
        <v>331</v>
      </c>
      <c r="C7" t="n" s="5">
        <v>294</v>
      </c>
      <c r="D7" t="n" s="5">
        <v>367</v>
      </c>
      <c r="E7" t="n" s="5">
        <v>218</v>
      </c>
    </row>
    <row spans="1:5" r="8">
      <c r="A8" t="s" s="4">
        <v>493</v>
      </c>
      <c r="B8" t="n" s="5">
        <v>44409</v>
      </c>
      <c r="C8" t="n" s="5">
        <v>46527</v>
      </c>
      <c r="D8" t="n" s="5">
        <v>45218</v>
      </c>
      <c r="E8" t="n" s="5">
        <v>46708</v>
      </c>
    </row>
    <row spans="1:5" r="9">
      <c r="A9" t="s" s="4">
        <v>494</v>
      </c>
      <c r="B9" t="n" s="8">
        <v>0.59</v>
      </c>
      <c r="C9" t="n" s="8">
        <v>1.57</v>
      </c>
      <c r="D9" t="n" s="8">
        <v>1.09</v>
      </c>
      <c r="E9" t="n" s="8">
        <v>1.77</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60"/>
    <col customWidth="1" max="2" min="2" width="15"/>
    <col customWidth="1" max="3" min="3" width="14"/>
  </cols>
  <sheetData>
    <row spans="1:3" r="1">
      <c r="A1" t="s" s="1">
        <v>495</v>
      </c>
      <c r="B1" t="s" s="2">
        <v>67</v>
      </c>
    </row>
    <row spans="1:3" r="2">
      <c r="B2" t="s" s="2">
        <v>23</v>
      </c>
      <c r="C2" t="s" s="2">
        <v>25</v>
      </c>
    </row>
    <row spans="1:3" r="3">
      <c r="A3" t="s" s="3">
        <v>187</v>
      </c>
    </row>
    <row spans="1:3" r="4">
      <c r="A4" t="s" s="4">
        <v>496</v>
      </c>
      <c r="B4" t="n" s="7">
        <v>59098000</v>
      </c>
      <c r="C4" t="n" s="7">
        <v>71469000</v>
      </c>
    </row>
    <row spans="1:3" r="5">
      <c r="A5" t="s" s="4">
        <v>497</v>
      </c>
      <c r="B5" t="n" s="7">
        <v>15869000</v>
      </c>
      <c r="C5" t="n" s="7">
        <v>17070000</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498</v>
      </c>
      <c r="B1" t="s" s="2">
        <v>66</v>
      </c>
      <c r="D1" t="s" s="2">
        <v>67</v>
      </c>
    </row>
    <row spans="1:5" r="2">
      <c r="B2" t="s" s="2">
        <v>23</v>
      </c>
      <c r="C2" t="s" s="2">
        <v>25</v>
      </c>
      <c r="D2" t="s" s="2">
        <v>23</v>
      </c>
      <c r="E2" t="s" s="2">
        <v>25</v>
      </c>
    </row>
    <row spans="1:5" r="3">
      <c r="A3" t="s" s="3">
        <v>187</v>
      </c>
    </row>
    <row spans="1:5" r="4">
      <c r="A4" t="s" s="4">
        <v>499</v>
      </c>
      <c r="B4" t="n" s="7">
        <v>49190</v>
      </c>
      <c r="C4" t="n" s="7">
        <v>64088</v>
      </c>
      <c r="D4" t="n" s="7">
        <v>90938</v>
      </c>
      <c r="E4" t="n" s="7">
        <v>112876</v>
      </c>
    </row>
    <row spans="1:5" r="5">
      <c r="A5" t="s" s="4">
        <v>500</v>
      </c>
      <c r="B5" t="n" s="5">
        <v>36248</v>
      </c>
      <c r="C5" t="n" s="5">
        <v>23261</v>
      </c>
      <c r="D5" t="n" s="5">
        <v>73847</v>
      </c>
      <c r="E5" t="n" s="5">
        <v>40854</v>
      </c>
    </row>
    <row spans="1:5" r="6">
      <c r="A6" t="s" s="4">
        <v>501</v>
      </c>
      <c r="B6" t="n" s="5">
        <v>709</v>
      </c>
      <c r="C6" t="n" s="5">
        <v>646</v>
      </c>
      <c r="D6" t="n" s="5">
        <v>1661</v>
      </c>
      <c r="E6" t="n" s="5">
        <v>1530</v>
      </c>
    </row>
    <row spans="1:5" r="7">
      <c r="A7" t="s" s="4">
        <v>502</v>
      </c>
      <c r="B7" t="n" s="7">
        <v>86147</v>
      </c>
      <c r="C7" t="n" s="7">
        <v>87995</v>
      </c>
      <c r="D7" t="n" s="7">
        <v>166446</v>
      </c>
      <c r="E7" t="n" s="7">
        <v>155260</v>
      </c>
    </row>
  </sheetData>
  <mergeCells count="3">
    <mergeCell ref="A1:A2"/>
    <mergeCell ref="B1:C1"/>
    <mergeCell ref="D1:E1"/>
  </mergeCells>
  <pageMargins bottom="1" footer="0.5" header="0.5" left="0.75" right="0.75" top="1"/>
</worksheet>
</file>

<file path=xl/worksheets/sheet58.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503</v>
      </c>
      <c r="B1" t="s" s="2">
        <v>67</v>
      </c>
    </row>
    <row spans="1:3" r="2">
      <c r="B2" t="s" s="2">
        <v>23</v>
      </c>
      <c r="C2" t="s" s="2">
        <v>25</v>
      </c>
    </row>
    <row spans="1:3" r="3">
      <c r="A3" t="s" s="3">
        <v>187</v>
      </c>
    </row>
    <row spans="1:3" r="4">
      <c r="A4" t="s" s="4">
        <v>504</v>
      </c>
      <c r="B4" t="n" s="7">
        <v>-34058</v>
      </c>
      <c r="C4" t="n" s="7">
        <v>-63984</v>
      </c>
    </row>
    <row spans="1:3" r="5">
      <c r="A5" t="s" s="4">
        <v>165</v>
      </c>
      <c r="B5" t="n" s="5">
        <v>-24671</v>
      </c>
      <c r="C5" t="n" s="5">
        <v>13019</v>
      </c>
    </row>
    <row spans="1:3" r="6">
      <c r="A6" t="s" s="4">
        <v>505</v>
      </c>
      <c r="B6" t="n" s="5">
        <v>-11099</v>
      </c>
      <c r="C6" t="n" s="5">
        <v>-1063</v>
      </c>
    </row>
    <row spans="1:3" r="7">
      <c r="A7" t="s" s="4">
        <v>506</v>
      </c>
      <c r="B7" t="n" s="5">
        <v>66909</v>
      </c>
      <c r="C7" t="n" s="5">
        <v>91480</v>
      </c>
    </row>
    <row spans="1:3" r="8">
      <c r="A8" t="s" s="4">
        <v>39</v>
      </c>
      <c r="B8" t="n" s="5">
        <v>-19575</v>
      </c>
      <c r="C8" t="n" s="5">
        <v>-22103</v>
      </c>
    </row>
    <row spans="1:3" r="9">
      <c r="A9" t="s" s="4">
        <v>507</v>
      </c>
      <c r="B9" t="n" s="5">
        <v>8602</v>
      </c>
      <c r="C9" t="n" s="5">
        <v>1517</v>
      </c>
    </row>
    <row spans="1:3" r="10">
      <c r="A10" t="s" s="4">
        <v>508</v>
      </c>
      <c r="B10" t="n" s="7">
        <v>-13892</v>
      </c>
      <c r="C10" t="n" s="7">
        <v>18866</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09</v>
      </c>
      <c r="B1" t="s" s="2">
        <v>23</v>
      </c>
      <c r="C1" t="s" s="2">
        <v>24</v>
      </c>
    </row>
    <row spans="1:3" r="2">
      <c r="A2" t="s" s="3">
        <v>510</v>
      </c>
    </row>
    <row spans="1:3" r="3">
      <c r="A3" t="s" s="4">
        <v>511</v>
      </c>
      <c r="B3" t="n" s="7">
        <v>1593</v>
      </c>
      <c r="C3" t="n" s="7">
        <v>74</v>
      </c>
    </row>
    <row spans="1:3" r="4">
      <c r="A4" t="s" s="4">
        <v>512</v>
      </c>
      <c r="B4" t="n" s="5">
        <v>-2649</v>
      </c>
      <c r="C4" t="n" s="5">
        <v>-2204</v>
      </c>
    </row>
    <row spans="1:3" r="5">
      <c r="A5" t="s" s="4">
        <v>513</v>
      </c>
    </row>
    <row spans="1:3" r="6">
      <c r="A6" t="s" s="3">
        <v>510</v>
      </c>
    </row>
    <row spans="1:3" r="7">
      <c r="A7" t="s" s="4">
        <v>511</v>
      </c>
      <c r="B7" t="n" s="5">
        <v>1593</v>
      </c>
      <c r="C7" t="n" s="5">
        <v>74</v>
      </c>
    </row>
    <row spans="1:3" r="8">
      <c r="A8" t="s" s="4">
        <v>512</v>
      </c>
      <c r="B8" t="n" s="7">
        <v>-2649</v>
      </c>
      <c r="C8" t="n" s="7">
        <v>-2204</v>
      </c>
    </row>
  </sheetData>
  <pageMargins bottom="1" footer="0.5" header="0.5" left="0.75" right="0.75" top="1"/>
</worksheet>
</file>

<file path=xl/worksheets/sheet6.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r="A1" t="s" s="1">
        <v>107</v>
      </c>
      <c r="B1" t="s" s="2">
        <v>67</v>
      </c>
    </row>
    <row spans="1:3" r="2">
      <c r="B2" t="s" s="2">
        <v>23</v>
      </c>
      <c r="C2" t="s" s="2">
        <v>25</v>
      </c>
    </row>
    <row spans="1:3" r="3">
      <c r="A3" t="s" s="3">
        <v>108</v>
      </c>
    </row>
    <row spans="1:3" r="4">
      <c r="A4" t="s" s="4">
        <v>109</v>
      </c>
      <c r="B4" t="n" s="7">
        <v>49123</v>
      </c>
      <c r="C4" t="n" s="7">
        <v>82865</v>
      </c>
    </row>
    <row spans="1:3" r="5">
      <c r="A5" t="s" s="3">
        <v>110</v>
      </c>
    </row>
    <row spans="1:3" r="6">
      <c r="A6" t="s" s="4">
        <v>93</v>
      </c>
      <c r="C6" t="n" s="5">
        <v>-781</v>
      </c>
    </row>
    <row spans="1:3" r="7">
      <c r="A7" t="s" s="4">
        <v>79</v>
      </c>
      <c r="B7" t="n" s="5">
        <v>42495</v>
      </c>
      <c r="C7" t="n" s="5">
        <v>39346</v>
      </c>
    </row>
    <row spans="1:3" r="8">
      <c r="A8" t="s" s="4">
        <v>111</v>
      </c>
      <c r="B8" t="n" s="5">
        <v>701</v>
      </c>
      <c r="C8" t="n" s="5">
        <v>433</v>
      </c>
    </row>
    <row spans="1:3" r="9">
      <c r="A9" t="s" s="4">
        <v>112</v>
      </c>
      <c r="B9" t="n" s="5">
        <v>-9397</v>
      </c>
      <c r="C9" t="n" s="5">
        <v>-10938</v>
      </c>
    </row>
    <row spans="1:3" r="10">
      <c r="A10" t="s" s="4">
        <v>113</v>
      </c>
      <c r="B10" t="n" s="5">
        <v>757</v>
      </c>
      <c r="C10" t="n" s="5">
        <v>597</v>
      </c>
    </row>
    <row spans="1:3" r="11">
      <c r="A11" t="s" s="4">
        <v>114</v>
      </c>
      <c r="B11" t="n" s="5">
        <v>19</v>
      </c>
      <c r="C11" t="n" s="5">
        <v>-170</v>
      </c>
    </row>
    <row spans="1:3" r="12">
      <c r="A12" t="s" s="4">
        <v>115</v>
      </c>
      <c r="B12" t="n" s="5">
        <v>-13892</v>
      </c>
      <c r="C12" t="n" s="5">
        <v>18866</v>
      </c>
    </row>
    <row spans="1:3" r="13">
      <c r="A13" t="s" s="4">
        <v>116</v>
      </c>
      <c r="B13" t="n" s="5">
        <v>8010</v>
      </c>
      <c r="C13" t="n" s="5">
        <v>8211</v>
      </c>
    </row>
    <row spans="1:3" r="14">
      <c r="A14" t="s" s="4">
        <v>117</v>
      </c>
      <c r="B14" t="n" s="5">
        <v>77816</v>
      </c>
      <c r="C14" t="n" s="5">
        <v>138429</v>
      </c>
    </row>
    <row spans="1:3" r="15">
      <c r="A15" t="s" s="4">
        <v>118</v>
      </c>
      <c r="C15" t="n" s="5">
        <v>134</v>
      </c>
    </row>
    <row spans="1:3" r="16">
      <c r="A16" t="s" s="4">
        <v>119</v>
      </c>
      <c r="B16" t="n" s="5">
        <v>77816</v>
      </c>
      <c r="C16" t="n" s="5">
        <v>138563</v>
      </c>
    </row>
    <row spans="1:3" r="17">
      <c r="A17" t="s" s="3">
        <v>120</v>
      </c>
    </row>
    <row spans="1:3" r="18">
      <c r="A18" t="s" s="4">
        <v>121</v>
      </c>
      <c r="B18" t="n" s="5">
        <v>-90967</v>
      </c>
      <c r="C18" t="n" s="5">
        <v>-53054</v>
      </c>
    </row>
    <row spans="1:3" r="19">
      <c r="A19" t="s" s="4">
        <v>122</v>
      </c>
      <c r="B19" t="n" s="5">
        <v>91</v>
      </c>
      <c r="C19" t="n" s="5">
        <v>279</v>
      </c>
    </row>
    <row spans="1:3" r="20">
      <c r="A20" t="s" s="4">
        <v>123</v>
      </c>
      <c r="B20" t="n" s="5">
        <v>-690</v>
      </c>
      <c r="C20" t="n" s="5">
        <v>-728</v>
      </c>
    </row>
    <row spans="1:3" r="21">
      <c r="A21" t="s" s="3">
        <v>124</v>
      </c>
    </row>
    <row spans="1:3" r="22">
      <c r="A22" t="s" s="4">
        <v>125</v>
      </c>
      <c r="C22" t="n" s="5">
        <v>1097</v>
      </c>
    </row>
    <row spans="1:3" r="23">
      <c r="A23" t="s" s="4">
        <v>126</v>
      </c>
      <c r="B23" t="n" s="5">
        <v>-91566</v>
      </c>
      <c r="C23" t="n" s="5">
        <v>-52406</v>
      </c>
    </row>
    <row spans="1:3" r="24">
      <c r="A24" t="s" s="3">
        <v>127</v>
      </c>
    </row>
    <row spans="1:3" r="25">
      <c r="A25" t="s" s="4">
        <v>128</v>
      </c>
      <c r="B25" t="n" s="5">
        <v>-189834</v>
      </c>
      <c r="C25" t="n" s="5">
        <v>-50021</v>
      </c>
    </row>
    <row spans="1:3" r="26">
      <c r="A26" t="s" s="4">
        <v>129</v>
      </c>
      <c r="B26" t="n" s="5">
        <v>-46</v>
      </c>
      <c r="C26" t="n" s="5">
        <v>-70000</v>
      </c>
    </row>
    <row spans="1:3" r="27">
      <c r="A27" t="s" s="4">
        <v>130</v>
      </c>
      <c r="C27" t="n" s="5">
        <v>-99</v>
      </c>
    </row>
    <row spans="1:3" r="28">
      <c r="A28" t="s" s="4">
        <v>131</v>
      </c>
      <c r="B28" t="n" s="5">
        <v>-3030</v>
      </c>
      <c r="C28" t="n" s="5">
        <v>-541</v>
      </c>
    </row>
    <row spans="1:3" r="29">
      <c r="A29" t="s" s="4">
        <v>132</v>
      </c>
      <c r="B29" t="n" s="5">
        <v>-192910</v>
      </c>
      <c r="C29" t="n" s="5">
        <v>-120661</v>
      </c>
    </row>
    <row spans="1:3" r="30">
      <c r="A30" t="s" s="4">
        <v>133</v>
      </c>
      <c r="B30" t="n" s="5">
        <v>-206660</v>
      </c>
      <c r="C30" t="n" s="5">
        <v>-34504</v>
      </c>
    </row>
    <row spans="1:3" r="31">
      <c r="A31" t="s" s="4">
        <v>134</v>
      </c>
      <c r="B31" t="n" s="5">
        <v>328105</v>
      </c>
      <c r="C31" t="n" s="5">
        <v>294741</v>
      </c>
    </row>
    <row spans="1:3" r="32">
      <c r="A32" t="s" s="4">
        <v>135</v>
      </c>
      <c r="B32" t="n" s="7">
        <v>121445</v>
      </c>
      <c r="C32" t="n" s="7">
        <v>260237</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r="A1" t="s" s="1">
        <v>514</v>
      </c>
      <c r="B1" t="s" s="2">
        <v>23</v>
      </c>
      <c r="C1" t="s" s="2">
        <v>24</v>
      </c>
    </row>
    <row spans="1:3" r="2">
      <c r="A2" t="s" s="3">
        <v>190</v>
      </c>
    </row>
    <row spans="1:3" r="3">
      <c r="A3" t="s" s="4">
        <v>515</v>
      </c>
      <c r="B3" t="n" s="7">
        <v>-489403</v>
      </c>
      <c r="C3" t="n" s="7">
        <v>-488250</v>
      </c>
    </row>
    <row spans="1:3" r="4">
      <c r="A4" t="s" s="4">
        <v>516</v>
      </c>
      <c r="B4" t="n" s="7">
        <v>-510860</v>
      </c>
      <c r="C4" t="n" s="7">
        <v>-510344</v>
      </c>
    </row>
  </sheetData>
  <pageMargins bottom="1" footer="0.5" header="0.5" left="0.75" right="0.75" top="1"/>
</worksheet>
</file>

<file path=xl/worksheets/sheet61.xml><?xml version="1.0" encoding="utf-8"?>
<worksheet xmlns="http://schemas.openxmlformats.org/spreadsheetml/2006/main">
  <sheetPr>
    <outlinePr summaryBelow="1" summaryRight="1"/>
  </sheetPr>
  <dimension ref="A1:B11"/>
  <sheetViews>
    <sheetView workbookViewId="0">
      <selection activeCell="A1" sqref="A1"/>
    </sheetView>
  </sheetViews>
  <sheetFormatPr baseColWidth="10" defaultRowHeight="15"/>
  <cols>
    <col customWidth="1" max="1" min="1" width="65"/>
    <col customWidth="1" max="2" min="2" width="80"/>
  </cols>
  <sheetData>
    <row spans="1:2" r="1">
      <c r="A1" t="s" s="1">
        <v>517</v>
      </c>
      <c r="B1" t="s" s="2">
        <v>518</v>
      </c>
    </row>
    <row spans="1:2" r="2">
      <c r="A2" t="s" s="3">
        <v>194</v>
      </c>
    </row>
    <row spans="1:2" r="3">
      <c r="A3" t="s" s="4">
        <v>519</v>
      </c>
      <c r="B3" t="n" s="5">
        <v>1</v>
      </c>
    </row>
    <row spans="1:2" r="4">
      <c r="A4" t="s" s="4">
        <v>520</v>
      </c>
      <c r="B4" t="s" s="4">
        <v>521</v>
      </c>
    </row>
    <row spans="1:2" r="5">
      <c r="A5" t="s" s="4">
        <v>522</v>
      </c>
      <c r="B5" t="s" s="4">
        <v>523</v>
      </c>
    </row>
    <row spans="1:2" r="6">
      <c r="A6" t="s" s="4">
        <v>524</v>
      </c>
      <c r="B6" t="s" s="4">
        <v>525</v>
      </c>
    </row>
    <row spans="1:2" r="7">
      <c r="A7" t="s" s="4">
        <v>526</v>
      </c>
      <c r="B7" t="s" s="4">
        <v>527</v>
      </c>
    </row>
    <row spans="1:2" r="8">
      <c r="A8" t="s" s="4">
        <v>528</v>
      </c>
      <c r="B8" t="n" s="7">
        <v>1000000</v>
      </c>
    </row>
    <row spans="1:2" r="9">
      <c r="A9" t="s" s="4">
        <v>529</v>
      </c>
      <c r="B9" t="n" s="5">
        <v>17900000</v>
      </c>
    </row>
    <row spans="1:2" r="10">
      <c r="A10" t="s" s="4">
        <v>530</v>
      </c>
      <c r="B10" t="n" s="5">
        <v>17800000</v>
      </c>
    </row>
    <row spans="1:2" r="11">
      <c r="A11" t="s" s="4">
        <v>531</v>
      </c>
      <c r="B11" t="n" s="7">
        <v>0</v>
      </c>
    </row>
  </sheetData>
  <pageMargins bottom="1" footer="0.5" header="0.5" left="0.75" right="0.75" top="1"/>
</worksheet>
</file>

<file path=xl/worksheets/sheet6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0"/>
    <col customWidth="1" max="2" min="2" width="21"/>
  </cols>
  <sheetData>
    <row spans="1:2" r="1">
      <c r="A1" t="s" s="1">
        <v>532</v>
      </c>
      <c r="B1" t="s" s="2">
        <v>67</v>
      </c>
    </row>
    <row spans="1:2" r="2">
      <c r="B2" t="s" s="2">
        <v>533</v>
      </c>
    </row>
    <row spans="1:2" r="3">
      <c r="A3" t="s" s="3">
        <v>197</v>
      </c>
    </row>
    <row spans="1:2" r="4">
      <c r="A4" t="s" s="4">
        <v>534</v>
      </c>
      <c r="B4" t="n" s="5">
        <v>1</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sheetPr>
  <dimension ref="A1:F2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4"/>
  </cols>
  <sheetData>
    <row spans="1:6" r="1">
      <c r="A1" t="s" s="1">
        <v>535</v>
      </c>
      <c r="B1" t="s" s="2">
        <v>66</v>
      </c>
      <c r="D1" t="s" s="2">
        <v>67</v>
      </c>
    </row>
    <row spans="1:6" r="2">
      <c r="B2" t="s" s="2">
        <v>23</v>
      </c>
      <c r="C2" t="s" s="2">
        <v>25</v>
      </c>
      <c r="D2" t="s" s="2">
        <v>23</v>
      </c>
      <c r="E2" t="s" s="2">
        <v>25</v>
      </c>
      <c r="F2" t="s" s="2">
        <v>24</v>
      </c>
    </row>
    <row spans="1:6" r="3">
      <c r="A3" t="s" s="3">
        <v>536</v>
      </c>
    </row>
    <row spans="1:6" r="4">
      <c r="A4" t="s" s="4">
        <v>537</v>
      </c>
      <c r="B4" t="n" s="7">
        <v>1842034</v>
      </c>
      <c r="D4" t="n" s="7">
        <v>1842034</v>
      </c>
      <c r="F4" t="n" s="7">
        <v>1930064</v>
      </c>
    </row>
    <row spans="1:6" r="5">
      <c r="A5" t="s" s="4">
        <v>538</v>
      </c>
      <c r="B5" t="n" s="5">
        <v>3517221</v>
      </c>
      <c r="C5" t="n" s="7">
        <v>4757949</v>
      </c>
      <c r="D5" t="n" s="5">
        <v>6479736</v>
      </c>
      <c r="E5" t="n" s="7">
        <v>8922283</v>
      </c>
    </row>
    <row spans="1:6" r="6">
      <c r="A6" t="s" s="4">
        <v>539</v>
      </c>
      <c r="B6" t="n" s="5">
        <v>26191</v>
      </c>
      <c r="C6" t="n" s="5">
        <v>73232</v>
      </c>
      <c r="D6" t="n" s="5">
        <v>49123</v>
      </c>
      <c r="E6" t="n" s="5">
        <v>82084</v>
      </c>
    </row>
    <row spans="1:6" r="7">
      <c r="A7" t="s" s="4">
        <v>540</v>
      </c>
      <c r="E7" t="n" s="5">
        <v>781</v>
      </c>
    </row>
    <row spans="1:6" r="8">
      <c r="A8" t="s" s="4">
        <v>109</v>
      </c>
      <c r="B8" t="n" s="5">
        <v>26191</v>
      </c>
      <c r="C8" t="n" s="5">
        <v>73232</v>
      </c>
      <c r="D8" t="n" s="5">
        <v>49123</v>
      </c>
      <c r="E8" t="n" s="5">
        <v>82865</v>
      </c>
    </row>
    <row spans="1:6" r="9">
      <c r="A9" t="s" s="4">
        <v>541</v>
      </c>
    </row>
    <row spans="1:6" r="10">
      <c r="A10" t="s" s="3">
        <v>536</v>
      </c>
    </row>
    <row spans="1:6" r="11">
      <c r="A11" t="s" s="4">
        <v>537</v>
      </c>
      <c r="B11" t="n" s="5">
        <v>1842034</v>
      </c>
      <c r="D11" t="n" s="5">
        <v>1842034</v>
      </c>
    </row>
    <row spans="1:6" r="12">
      <c r="A12" t="s" s="4">
        <v>538</v>
      </c>
      <c r="B12" t="n" s="5">
        <v>3517221</v>
      </c>
      <c r="C12" t="n" s="5">
        <v>4757949</v>
      </c>
      <c r="D12" t="n" s="5">
        <v>6479736</v>
      </c>
      <c r="E12" t="n" s="5">
        <v>8922283</v>
      </c>
    </row>
    <row spans="1:6" r="13">
      <c r="A13" t="s" s="4">
        <v>539</v>
      </c>
      <c r="B13" t="n" s="5">
        <v>26191</v>
      </c>
      <c r="C13" t="n" s="5">
        <v>73232</v>
      </c>
      <c r="D13" t="n" s="5">
        <v>49123</v>
      </c>
      <c r="E13" t="n" s="5">
        <v>82084</v>
      </c>
    </row>
    <row spans="1:6" r="14">
      <c r="A14" t="s" s="4">
        <v>542</v>
      </c>
    </row>
    <row spans="1:6" r="15">
      <c r="A15" t="s" s="3">
        <v>536</v>
      </c>
    </row>
    <row spans="1:6" r="16">
      <c r="A16" t="s" s="4">
        <v>537</v>
      </c>
      <c r="B16" t="n" s="5">
        <v>1656430</v>
      </c>
      <c r="D16" t="n" s="5">
        <v>1656430</v>
      </c>
    </row>
    <row spans="1:6" r="17">
      <c r="A17" t="s" s="4">
        <v>538</v>
      </c>
      <c r="B17" t="n" s="5">
        <v>3467985</v>
      </c>
      <c r="C17" t="n" s="5">
        <v>4693858</v>
      </c>
      <c r="D17" t="n" s="5">
        <v>6388489</v>
      </c>
      <c r="E17" t="n" s="5">
        <v>8809295</v>
      </c>
    </row>
    <row spans="1:6" r="18">
      <c r="A18" t="s" s="4">
        <v>539</v>
      </c>
      <c r="B18" t="n" s="5">
        <v>33467</v>
      </c>
      <c r="C18" t="n" s="5">
        <v>71660</v>
      </c>
      <c r="D18" t="n" s="5">
        <v>58223</v>
      </c>
      <c r="E18" t="n" s="5">
        <v>85421</v>
      </c>
    </row>
    <row spans="1:6" r="19">
      <c r="A19" t="s" s="4">
        <v>543</v>
      </c>
    </row>
    <row spans="1:6" r="20">
      <c r="A20" t="s" s="3">
        <v>536</v>
      </c>
    </row>
    <row spans="1:6" r="21">
      <c r="A21" t="s" s="4">
        <v>537</v>
      </c>
      <c r="B21" t="n" s="5">
        <v>185604</v>
      </c>
      <c r="D21" t="n" s="5">
        <v>185604</v>
      </c>
    </row>
    <row spans="1:6" r="22">
      <c r="A22" t="s" s="4">
        <v>538</v>
      </c>
      <c r="B22" t="n" s="5">
        <v>49236</v>
      </c>
      <c r="C22" t="n" s="5">
        <v>64091</v>
      </c>
      <c r="D22" t="n" s="5">
        <v>91247</v>
      </c>
      <c r="E22" t="n" s="5">
        <v>112988</v>
      </c>
    </row>
    <row spans="1:6" r="23">
      <c r="A23" t="s" s="4">
        <v>539</v>
      </c>
      <c r="B23" t="n" s="7">
        <v>-7276</v>
      </c>
      <c r="C23" t="n" s="7">
        <v>1572</v>
      </c>
      <c r="D23" t="n" s="7">
        <v>-9100</v>
      </c>
      <c r="E23" t="n" s="7">
        <v>-3337</v>
      </c>
    </row>
  </sheetData>
  <mergeCells count="3">
    <mergeCell ref="A1:A2"/>
    <mergeCell ref="B1:C1"/>
    <mergeCell ref="D1:E1"/>
  </mergeCells>
  <pageMargins bottom="1" footer="0.5" header="0.5" left="0.75" right="0.75" top="1"/>
</worksheet>
</file>

<file path=xl/worksheets/sheet64.xml><?xml version="1.0" encoding="utf-8"?>
<worksheet xmlns="http://schemas.openxmlformats.org/spreadsheetml/2006/main">
  <sheetPr>
    <outlinePr summaryBelow="1" summaryRight="1"/>
  </sheetPr>
  <dimension ref="A1:F1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r="A1" t="s" s="1">
        <v>544</v>
      </c>
      <c r="B1" t="s" s="2">
        <v>23</v>
      </c>
      <c r="C1" t="s" s="2">
        <v>24</v>
      </c>
      <c r="D1" t="s" s="2">
        <v>25</v>
      </c>
      <c r="E1" t="s" s="2">
        <v>26</v>
      </c>
      <c r="F1" t="s" s="2">
        <v>309</v>
      </c>
    </row>
    <row spans="1:6" r="2">
      <c r="A2" t="s" s="3">
        <v>27</v>
      </c>
    </row>
    <row spans="1:6" r="3">
      <c r="A3" t="s" s="4">
        <v>28</v>
      </c>
      <c r="B3" t="n" s="7">
        <v>121445</v>
      </c>
      <c r="C3" t="n" s="7">
        <v>328105</v>
      </c>
      <c r="D3" t="n" s="7">
        <v>260237</v>
      </c>
      <c r="E3" t="n" s="7">
        <v>294741</v>
      </c>
    </row>
    <row spans="1:6" r="4">
      <c r="A4" t="s" s="4">
        <v>29</v>
      </c>
      <c r="B4" t="n" s="5">
        <v>174149</v>
      </c>
      <c r="C4" t="n" s="5">
        <v>140091</v>
      </c>
    </row>
    <row spans="1:6" r="5">
      <c r="A5" t="s" s="4">
        <v>30</v>
      </c>
      <c r="B5" t="n" s="5">
        <v>207558</v>
      </c>
      <c r="C5" t="n" s="5">
        <v>182914</v>
      </c>
    </row>
    <row spans="1:6" r="6">
      <c r="A6" t="s" s="4">
        <v>31</v>
      </c>
      <c r="B6" t="n" s="5">
        <v>25872</v>
      </c>
      <c r="C6" t="n" s="5">
        <v>14772</v>
      </c>
    </row>
    <row spans="1:6" r="7">
      <c r="A7" t="s" s="4">
        <v>32</v>
      </c>
      <c r="B7" t="n" s="5">
        <v>529024</v>
      </c>
      <c r="C7" t="n" s="5">
        <v>665882</v>
      </c>
    </row>
    <row spans="1:6" r="8">
      <c r="A8" t="s" s="4">
        <v>33</v>
      </c>
      <c r="B8" t="n" s="5">
        <v>1299206</v>
      </c>
      <c r="C8" t="n" s="5">
        <v>1253124</v>
      </c>
    </row>
    <row spans="1:6" r="9">
      <c r="A9" t="s" s="4">
        <v>34</v>
      </c>
      <c r="B9" t="n" s="5">
        <v>13804</v>
      </c>
      <c r="C9" t="n" s="5">
        <v>11058</v>
      </c>
    </row>
    <row spans="1:6" r="10">
      <c r="A10" t="s" s="4">
        <v>35</v>
      </c>
      <c r="B10" t="n" s="5">
        <v>1842034</v>
      </c>
      <c r="C10" t="n" s="5">
        <v>1930064</v>
      </c>
    </row>
    <row spans="1:6" r="11">
      <c r="A11" t="s" s="3">
        <v>36</v>
      </c>
    </row>
    <row spans="1:6" r="12">
      <c r="A12" t="s" s="4">
        <v>37</v>
      </c>
      <c r="B12" t="n" s="5">
        <v>122</v>
      </c>
    </row>
    <row spans="1:6" r="13">
      <c r="A13" t="s" s="4">
        <v>38</v>
      </c>
      <c r="B13" t="n" s="5">
        <v>456763</v>
      </c>
      <c r="C13" t="n" s="5">
        <v>386999</v>
      </c>
    </row>
    <row spans="1:6" r="14">
      <c r="A14" t="s" s="4">
        <v>39</v>
      </c>
      <c r="B14" t="n" s="5">
        <v>6024</v>
      </c>
      <c r="C14" t="n" s="5">
        <v>25600</v>
      </c>
    </row>
    <row spans="1:6" r="15">
      <c r="A15" t="s" s="4">
        <v>40</v>
      </c>
      <c r="B15" t="n" s="5">
        <v>9118</v>
      </c>
      <c r="C15" t="n" s="5">
        <v>481</v>
      </c>
    </row>
    <row spans="1:6" r="16">
      <c r="A16" t="s" s="4">
        <v>41</v>
      </c>
      <c r="B16" t="n" s="5">
        <v>472027</v>
      </c>
      <c r="C16" t="n" s="5">
        <v>413080</v>
      </c>
    </row>
    <row spans="1:6" r="17">
      <c r="A17" t="s" s="4">
        <v>42</v>
      </c>
      <c r="B17" t="n" s="5">
        <v>489281</v>
      </c>
      <c r="C17" t="n" s="5">
        <v>488250</v>
      </c>
    </row>
    <row spans="1:6" r="18">
      <c r="A18" t="s" s="4">
        <v>40</v>
      </c>
      <c r="B18" t="n" s="5">
        <v>109213</v>
      </c>
      <c r="C18" t="n" s="5">
        <v>118609</v>
      </c>
    </row>
    <row spans="1:6" r="19">
      <c r="A19" t="s" s="4">
        <v>43</v>
      </c>
      <c r="B19" t="n" s="5">
        <v>23241</v>
      </c>
      <c r="C19" t="n" s="5">
        <v>22245</v>
      </c>
    </row>
    <row spans="1:6" r="20">
      <c r="A20" t="s" s="4">
        <v>44</v>
      </c>
      <c r="B20" t="n" s="5">
        <v>28955</v>
      </c>
      <c r="C20" t="n" s="5">
        <v>29175</v>
      </c>
    </row>
    <row spans="1:6" r="21">
      <c r="A21" t="s" s="4">
        <v>45</v>
      </c>
      <c r="B21" t="n" s="7">
        <v>1122717</v>
      </c>
      <c r="C21" t="n" s="7">
        <v>1071359</v>
      </c>
    </row>
    <row spans="1:6" r="22">
      <c r="A22" t="s" s="3">
        <v>46</v>
      </c>
    </row>
    <row spans="1:6" r="23">
      <c r="A23" t="s" s="4">
        <v>47</v>
      </c>
    </row>
    <row spans="1:6" r="24">
      <c r="A24" t="s" s="4">
        <v>545</v>
      </c>
      <c r="B24" t="n" s="7">
        <v>468</v>
      </c>
      <c r="C24" t="n" s="7">
        <v>468</v>
      </c>
    </row>
    <row spans="1:6" r="25">
      <c r="A25" t="s" s="4">
        <v>49</v>
      </c>
      <c r="B25" t="n" s="5">
        <v>-235390</v>
      </c>
      <c r="C25" t="n" s="5">
        <v>-51073</v>
      </c>
    </row>
    <row spans="1:6" r="26">
      <c r="A26" t="s" s="4">
        <v>50</v>
      </c>
      <c r="B26" t="n" s="5">
        <v>553677</v>
      </c>
      <c r="C26" t="n" s="5">
        <v>557871</v>
      </c>
    </row>
    <row spans="1:6" r="27">
      <c r="A27" t="s" s="4">
        <v>51</v>
      </c>
      <c r="B27" t="n" s="5">
        <v>400562</v>
      </c>
      <c r="C27" t="n" s="5">
        <v>351439</v>
      </c>
    </row>
    <row spans="1:6" r="28">
      <c r="A28" t="s" s="4">
        <v>52</v>
      </c>
      <c r="B28" t="n" s="5">
        <v>719317</v>
      </c>
      <c r="C28" t="n" s="5">
        <v>858705</v>
      </c>
      <c r="D28" t="n" s="5">
        <v>693488</v>
      </c>
      <c r="E28" t="n" s="5">
        <v>656336</v>
      </c>
    </row>
    <row spans="1:6" r="29">
      <c r="A29" t="s" s="4">
        <v>53</v>
      </c>
      <c r="B29" t="n" s="5">
        <v>1842034</v>
      </c>
      <c r="C29" t="n" s="5">
        <v>1930064</v>
      </c>
    </row>
    <row spans="1:6" r="30">
      <c r="A30" t="s" s="4">
        <v>546</v>
      </c>
    </row>
    <row spans="1:6" r="31">
      <c r="A31" t="s" s="3">
        <v>27</v>
      </c>
    </row>
    <row spans="1:6" r="32">
      <c r="A32" t="s" s="4">
        <v>31</v>
      </c>
      <c r="B32" t="n" s="5">
        <v>-1699</v>
      </c>
    </row>
    <row spans="1:6" r="33">
      <c r="A33" t="s" s="4">
        <v>32</v>
      </c>
      <c r="B33" t="n" s="5">
        <v>-1699</v>
      </c>
    </row>
    <row spans="1:6" r="34">
      <c r="A34" t="s" s="4">
        <v>547</v>
      </c>
      <c r="B34" t="n" s="5">
        <v>-1807448</v>
      </c>
      <c r="C34" t="n" s="5">
        <v>-1757540</v>
      </c>
    </row>
    <row spans="1:6" r="35">
      <c r="A35" t="s" s="4">
        <v>548</v>
      </c>
      <c r="B35" t="n" s="5">
        <v>-19202</v>
      </c>
      <c r="C35" t="n" s="5">
        <v>-19273</v>
      </c>
    </row>
    <row spans="1:6" r="36">
      <c r="A36" t="s" s="4">
        <v>35</v>
      </c>
      <c r="B36" t="n" s="5">
        <v>-1828349</v>
      </c>
      <c r="C36" t="n" s="5">
        <v>-1776813</v>
      </c>
    </row>
    <row spans="1:6" r="37">
      <c r="A37" t="s" s="3">
        <v>36</v>
      </c>
    </row>
    <row spans="1:6" r="38">
      <c r="A38" t="s" s="4">
        <v>39</v>
      </c>
      <c r="B38" t="n" s="5">
        <v>-1699</v>
      </c>
    </row>
    <row spans="1:6" r="39">
      <c r="A39" t="s" s="4">
        <v>41</v>
      </c>
      <c r="B39" t="n" s="5">
        <v>-1699</v>
      </c>
    </row>
    <row spans="1:6" r="40">
      <c r="A40" t="s" s="4">
        <v>40</v>
      </c>
      <c r="B40" t="n" s="5">
        <v>-19202</v>
      </c>
      <c r="C40" t="n" s="5">
        <v>-19273</v>
      </c>
    </row>
    <row spans="1:6" r="41">
      <c r="A41" t="s" s="4">
        <v>45</v>
      </c>
      <c r="B41" t="n" s="5">
        <v>-20901</v>
      </c>
      <c r="C41" t="n" s="5">
        <v>-19273</v>
      </c>
    </row>
    <row spans="1:6" r="42">
      <c r="A42" t="s" s="3">
        <v>46</v>
      </c>
    </row>
    <row spans="1:6" r="43">
      <c r="A43" t="s" s="4">
        <v>545</v>
      </c>
      <c r="B43" t="n" s="5">
        <v>-61</v>
      </c>
      <c r="C43" t="n" s="5">
        <v>-61</v>
      </c>
    </row>
    <row spans="1:6" r="44">
      <c r="A44" t="s" s="4">
        <v>50</v>
      </c>
      <c r="B44" t="n" s="5">
        <v>-1316516</v>
      </c>
      <c r="C44" t="n" s="5">
        <v>-1316516</v>
      </c>
    </row>
    <row spans="1:6" r="45">
      <c r="A45" t="s" s="4">
        <v>51</v>
      </c>
      <c r="B45" t="n" s="5">
        <v>-490871</v>
      </c>
      <c r="C45" t="n" s="5">
        <v>-440963</v>
      </c>
    </row>
    <row spans="1:6" r="46">
      <c r="A46" t="s" s="4">
        <v>52</v>
      </c>
      <c r="B46" t="n" s="5">
        <v>-1807448</v>
      </c>
      <c r="C46" t="n" s="5">
        <v>-1757540</v>
      </c>
    </row>
    <row spans="1:6" r="47">
      <c r="A47" t="s" s="4">
        <v>53</v>
      </c>
      <c r="B47" t="n" s="5">
        <v>-1828349</v>
      </c>
      <c r="C47" t="n" s="5">
        <v>-1776813</v>
      </c>
    </row>
    <row spans="1:6" r="48">
      <c r="A48" t="s" s="4">
        <v>549</v>
      </c>
    </row>
    <row spans="1:6" r="49">
      <c r="A49" t="s" s="3">
        <v>27</v>
      </c>
    </row>
    <row spans="1:6" r="50">
      <c r="A50" t="s" s="4">
        <v>547</v>
      </c>
      <c r="B50" t="n" s="5">
        <v>1629400</v>
      </c>
      <c r="C50" t="n" s="5">
        <v>1580277</v>
      </c>
    </row>
    <row spans="1:6" r="51">
      <c r="A51" t="s" s="4">
        <v>35</v>
      </c>
      <c r="B51" t="n" s="5">
        <v>1629400</v>
      </c>
      <c r="C51" t="n" s="5">
        <v>1580277</v>
      </c>
    </row>
    <row spans="1:6" r="52">
      <c r="A52" t="s" s="3">
        <v>36</v>
      </c>
    </row>
    <row spans="1:6" r="53">
      <c r="A53" t="s" s="4">
        <v>550</v>
      </c>
      <c r="B53" t="n" s="5">
        <v>241182</v>
      </c>
      <c r="C53" t="n" s="5">
        <v>51348</v>
      </c>
    </row>
    <row spans="1:6" r="54">
      <c r="A54" t="s" s="4">
        <v>41</v>
      </c>
      <c r="B54" t="n" s="5">
        <v>241182</v>
      </c>
      <c r="C54" t="n" s="5">
        <v>51348</v>
      </c>
    </row>
    <row spans="1:6" r="55">
      <c r="A55" t="s" s="4">
        <v>45</v>
      </c>
      <c r="B55" t="n" s="5">
        <v>241182</v>
      </c>
      <c r="C55" t="n" s="5">
        <v>51348</v>
      </c>
    </row>
    <row spans="1:6" r="56">
      <c r="A56" t="s" s="3">
        <v>46</v>
      </c>
    </row>
    <row spans="1:6" r="57">
      <c r="A57" t="s" s="4">
        <v>545</v>
      </c>
      <c r="B57" t="n" s="5">
        <v>468</v>
      </c>
      <c r="C57" t="n" s="5">
        <v>468</v>
      </c>
    </row>
    <row spans="1:6" r="58">
      <c r="A58" t="s" s="4">
        <v>49</v>
      </c>
      <c r="B58" t="n" s="5">
        <v>-235390</v>
      </c>
      <c r="C58" t="n" s="5">
        <v>-51073</v>
      </c>
    </row>
    <row spans="1:6" r="59">
      <c r="A59" t="s" s="4">
        <v>50</v>
      </c>
      <c r="B59" t="n" s="5">
        <v>1222578</v>
      </c>
      <c r="C59" t="n" s="5">
        <v>1228095</v>
      </c>
    </row>
    <row spans="1:6" r="60">
      <c r="A60" t="s" s="4">
        <v>51</v>
      </c>
      <c r="B60" t="n" s="5">
        <v>400562</v>
      </c>
      <c r="C60" t="n" s="5">
        <v>351439</v>
      </c>
    </row>
    <row spans="1:6" r="61">
      <c r="A61" t="s" s="4">
        <v>52</v>
      </c>
      <c r="B61" t="n" s="5">
        <v>1388218</v>
      </c>
      <c r="C61" t="n" s="5">
        <v>1528929</v>
      </c>
    </row>
    <row spans="1:6" r="62">
      <c r="A62" t="s" s="4">
        <v>53</v>
      </c>
      <c r="B62" t="n" s="5">
        <v>1629400</v>
      </c>
      <c r="C62" t="n" s="5">
        <v>1580277</v>
      </c>
    </row>
    <row spans="1:6" r="63">
      <c r="A63" t="s" s="4">
        <v>551</v>
      </c>
    </row>
    <row spans="1:6" r="64">
      <c r="A64" t="s" s="3">
        <v>27</v>
      </c>
    </row>
    <row spans="1:6" r="65">
      <c r="A65" t="s" s="4">
        <v>28</v>
      </c>
      <c r="B65" t="n" s="5">
        <v>120469</v>
      </c>
      <c r="C65" t="n" s="5">
        <v>327163</v>
      </c>
      <c r="D65" t="n" s="5">
        <v>258924</v>
      </c>
      <c r="E65" t="n" s="7">
        <v>294741</v>
      </c>
    </row>
    <row spans="1:6" r="66">
      <c r="A66" t="s" s="4">
        <v>29</v>
      </c>
      <c r="B66" t="n" s="5">
        <v>170928</v>
      </c>
      <c r="C66" t="n" s="5">
        <v>138466</v>
      </c>
    </row>
    <row spans="1:6" r="67">
      <c r="A67" t="s" s="4">
        <v>30</v>
      </c>
      <c r="B67" t="n" s="5">
        <v>193405</v>
      </c>
      <c r="C67" t="n" s="5">
        <v>157046</v>
      </c>
    </row>
    <row spans="1:6" r="68">
      <c r="A68" t="s" s="4">
        <v>31</v>
      </c>
      <c r="B68" t="n" s="5">
        <v>25269</v>
      </c>
      <c r="C68" t="n" s="5">
        <v>11710</v>
      </c>
    </row>
    <row spans="1:6" r="69">
      <c r="A69" t="s" s="4">
        <v>32</v>
      </c>
      <c r="B69" t="n" s="5">
        <v>510071</v>
      </c>
      <c r="C69" t="n" s="5">
        <v>634385</v>
      </c>
    </row>
    <row spans="1:6" r="70">
      <c r="A70" t="s" s="4">
        <v>33</v>
      </c>
      <c r="B70" t="n" s="5">
        <v>1291269</v>
      </c>
      <c r="C70" t="n" s="5">
        <v>1248081</v>
      </c>
    </row>
    <row spans="1:6" r="71">
      <c r="A71" t="s" s="4">
        <v>547</v>
      </c>
      <c r="B71" t="n" s="5">
        <v>178048</v>
      </c>
      <c r="C71" t="n" s="5">
        <v>177263</v>
      </c>
    </row>
    <row spans="1:6" r="72">
      <c r="A72" t="s" s="4">
        <v>34</v>
      </c>
      <c r="B72" t="n" s="5">
        <v>13299</v>
      </c>
      <c r="C72" t="n" s="5">
        <v>10543</v>
      </c>
    </row>
    <row spans="1:6" r="73">
      <c r="A73" t="s" s="4">
        <v>35</v>
      </c>
      <c r="B73" t="n" s="5">
        <v>1992687</v>
      </c>
      <c r="C73" t="n" s="5">
        <v>2070272</v>
      </c>
    </row>
    <row spans="1:6" r="74">
      <c r="A74" t="s" s="3">
        <v>36</v>
      </c>
    </row>
    <row spans="1:6" r="75">
      <c r="A75" t="s" s="4">
        <v>37</v>
      </c>
      <c r="B75" t="n" s="5">
        <v>122</v>
      </c>
    </row>
    <row spans="1:6" r="76">
      <c r="A76" t="s" s="4">
        <v>550</v>
      </c>
      <c r="B76" t="n" s="5">
        <v>-98352</v>
      </c>
      <c r="C76" t="n" s="5">
        <v>82528</v>
      </c>
    </row>
    <row spans="1:6" r="77">
      <c r="A77" t="s" s="4">
        <v>38</v>
      </c>
      <c r="B77" t="n" s="5">
        <v>451368</v>
      </c>
      <c r="C77" t="n" s="5">
        <v>381271</v>
      </c>
    </row>
    <row spans="1:6" r="78">
      <c r="A78" t="s" s="4">
        <v>39</v>
      </c>
      <c r="C78" t="n" s="5">
        <v>18348</v>
      </c>
    </row>
    <row spans="1:6" r="79">
      <c r="A79" t="s" s="4">
        <v>40</v>
      </c>
      <c r="B79" t="n" s="5">
        <v>9160</v>
      </c>
      <c r="C79" t="n" s="5">
        <v>522</v>
      </c>
    </row>
    <row spans="1:6" r="80">
      <c r="A80" t="s" s="4">
        <v>41</v>
      </c>
      <c r="B80" t="n" s="5">
        <v>362298</v>
      </c>
      <c r="C80" t="n" s="5">
        <v>482669</v>
      </c>
    </row>
    <row spans="1:6" r="81">
      <c r="A81" t="s" s="4">
        <v>42</v>
      </c>
      <c r="B81" t="n" s="5">
        <v>489281</v>
      </c>
      <c r="C81" t="n" s="5">
        <v>488250</v>
      </c>
    </row>
    <row spans="1:6" r="82">
      <c r="A82" t="s" s="4">
        <v>40</v>
      </c>
      <c r="B82" t="n" s="5">
        <v>128415</v>
      </c>
      <c r="C82" t="n" s="5">
        <v>137882</v>
      </c>
    </row>
    <row spans="1:6" r="83">
      <c r="A83" t="s" s="4">
        <v>43</v>
      </c>
      <c r="B83" t="n" s="5">
        <v>23241</v>
      </c>
      <c r="C83" t="n" s="5">
        <v>22245</v>
      </c>
    </row>
    <row spans="1:6" r="84">
      <c r="A84" t="s" s="4">
        <v>44</v>
      </c>
      <c r="B84" t="n" s="5">
        <v>28955</v>
      </c>
      <c r="C84" t="n" s="5">
        <v>29175</v>
      </c>
    </row>
    <row spans="1:6" r="85">
      <c r="A85" t="s" s="4">
        <v>45</v>
      </c>
      <c r="B85" t="n" s="5">
        <v>1032190</v>
      </c>
      <c r="C85" t="n" s="5">
        <v>1160221</v>
      </c>
    </row>
    <row spans="1:6" r="86">
      <c r="A86" t="s" s="3">
        <v>46</v>
      </c>
    </row>
    <row spans="1:6" r="87">
      <c r="A87" t="s" s="4">
        <v>545</v>
      </c>
      <c r="B87" t="n" s="5">
        <v>1</v>
      </c>
      <c r="C87" t="n" s="5">
        <v>1</v>
      </c>
    </row>
    <row spans="1:6" r="88">
      <c r="A88" t="s" s="4">
        <v>50</v>
      </c>
      <c r="B88" t="n" s="5">
        <v>559934</v>
      </c>
      <c r="C88" t="n" s="5">
        <v>558611</v>
      </c>
    </row>
    <row spans="1:6" r="89">
      <c r="A89" t="s" s="4">
        <v>51</v>
      </c>
      <c r="B89" t="n" s="5">
        <v>400562</v>
      </c>
      <c r="C89" t="n" s="5">
        <v>351439</v>
      </c>
    </row>
    <row spans="1:6" r="90">
      <c r="A90" t="s" s="4">
        <v>52</v>
      </c>
      <c r="B90" t="n" s="5">
        <v>960497</v>
      </c>
      <c r="C90" t="n" s="5">
        <v>910051</v>
      </c>
    </row>
    <row spans="1:6" r="91">
      <c r="A91" t="s" s="4">
        <v>53</v>
      </c>
      <c r="B91" t="n" s="5">
        <v>1992687</v>
      </c>
      <c r="C91" t="n" s="5">
        <v>2070272</v>
      </c>
    </row>
    <row spans="1:6" r="92">
      <c r="A92" t="s" s="4">
        <v>552</v>
      </c>
    </row>
    <row spans="1:6" r="93">
      <c r="A93" t="s" s="3">
        <v>36</v>
      </c>
    </row>
    <row spans="1:6" r="94">
      <c r="A94" t="s" s="4">
        <v>550</v>
      </c>
      <c r="B94" t="n" s="5">
        <v>-52076</v>
      </c>
      <c r="C94" t="n" s="5">
        <v>-52077</v>
      </c>
    </row>
    <row spans="1:6" r="95">
      <c r="A95" t="s" s="4">
        <v>39</v>
      </c>
      <c r="B95" t="n" s="5">
        <v>14</v>
      </c>
      <c r="C95" t="n" s="5">
        <v>14</v>
      </c>
    </row>
    <row spans="1:6" r="96">
      <c r="A96" t="s" s="4">
        <v>41</v>
      </c>
      <c r="B96" t="n" s="5">
        <v>-52062</v>
      </c>
      <c r="C96" t="n" s="5">
        <v>-52063</v>
      </c>
    </row>
    <row spans="1:6" r="97">
      <c r="A97" t="s" s="4">
        <v>45</v>
      </c>
      <c r="B97" t="n" s="5">
        <v>-52062</v>
      </c>
      <c r="C97" t="n" s="5">
        <v>-52063</v>
      </c>
    </row>
    <row spans="1:6" r="98">
      <c r="A98" t="s" s="3">
        <v>46</v>
      </c>
    </row>
    <row spans="1:6" r="99">
      <c r="A99" t="s" s="4">
        <v>545</v>
      </c>
      <c r="B99" t="n" s="5">
        <v>60</v>
      </c>
      <c r="C99" t="n" s="5">
        <v>60</v>
      </c>
    </row>
    <row spans="1:6" r="100">
      <c r="A100" t="s" s="4">
        <v>50</v>
      </c>
      <c r="B100" t="n" s="5">
        <v>52004</v>
      </c>
      <c r="C100" t="n" s="5">
        <v>52004</v>
      </c>
    </row>
    <row spans="1:6" r="101">
      <c r="A101" t="s" s="4">
        <v>51</v>
      </c>
      <c r="B101" t="n" s="5">
        <v>-2</v>
      </c>
      <c r="C101" t="n" s="5">
        <v>-1</v>
      </c>
    </row>
    <row spans="1:6" r="102">
      <c r="A102" t="s" s="4">
        <v>52</v>
      </c>
      <c r="B102" t="n" s="5">
        <v>52062</v>
      </c>
      <c r="C102" t="n" s="5">
        <v>52063</v>
      </c>
    </row>
    <row spans="1:6" r="103">
      <c r="A103" t="s" s="4">
        <v>553</v>
      </c>
    </row>
    <row spans="1:6" r="104">
      <c r="A104" t="s" s="3">
        <v>27</v>
      </c>
    </row>
    <row spans="1:6" r="105">
      <c r="A105" t="s" s="4">
        <v>28</v>
      </c>
      <c r="B105" t="n" s="5">
        <v>976</v>
      </c>
      <c r="C105" t="n" s="5">
        <v>942</v>
      </c>
      <c r="D105" t="n" s="7">
        <v>1313</v>
      </c>
    </row>
    <row spans="1:6" r="106">
      <c r="A106" t="s" s="4">
        <v>29</v>
      </c>
      <c r="B106" t="n" s="5">
        <v>3221</v>
      </c>
      <c r="C106" t="n" s="5">
        <v>1625</v>
      </c>
    </row>
    <row spans="1:6" r="107">
      <c r="A107" t="s" s="4">
        <v>30</v>
      </c>
      <c r="B107" t="n" s="5">
        <v>14153</v>
      </c>
      <c r="C107" t="n" s="5">
        <v>25868</v>
      </c>
    </row>
    <row spans="1:6" r="108">
      <c r="A108" t="s" s="4">
        <v>31</v>
      </c>
      <c r="B108" t="n" s="5">
        <v>2302</v>
      </c>
      <c r="C108" t="n" s="5">
        <v>3062</v>
      </c>
    </row>
    <row spans="1:6" r="109">
      <c r="A109" t="s" s="4">
        <v>32</v>
      </c>
      <c r="B109" t="n" s="5">
        <v>20652</v>
      </c>
      <c r="C109" t="n" s="5">
        <v>31497</v>
      </c>
    </row>
    <row spans="1:6" r="110">
      <c r="A110" t="s" s="4">
        <v>33</v>
      </c>
      <c r="B110" t="n" s="5">
        <v>7937</v>
      </c>
      <c r="C110" t="n" s="5">
        <v>5043</v>
      </c>
    </row>
    <row spans="1:6" r="111">
      <c r="A111" t="s" s="4">
        <v>34</v>
      </c>
      <c r="B111" t="n" s="5">
        <v>505</v>
      </c>
      <c r="C111" t="n" s="5">
        <v>515</v>
      </c>
    </row>
    <row spans="1:6" r="112">
      <c r="A112" t="s" s="4">
        <v>548</v>
      </c>
      <c r="B112" t="n" s="5">
        <v>19202</v>
      </c>
      <c r="C112" t="n" s="5">
        <v>19273</v>
      </c>
    </row>
    <row spans="1:6" r="113">
      <c r="A113" t="s" s="4">
        <v>35</v>
      </c>
      <c r="B113" t="n" s="5">
        <v>48296</v>
      </c>
      <c r="C113" t="n" s="5">
        <v>56328</v>
      </c>
    </row>
    <row spans="1:6" r="114">
      <c r="A114" t="s" s="3">
        <v>36</v>
      </c>
    </row>
    <row spans="1:6" r="115">
      <c r="A115" t="s" s="4">
        <v>550</v>
      </c>
      <c r="B115" t="n" s="5">
        <v>-90754</v>
      </c>
      <c r="C115" t="n" s="5">
        <v>-81799</v>
      </c>
    </row>
    <row spans="1:6" r="116">
      <c r="A116" t="s" s="4">
        <v>38</v>
      </c>
      <c r="B116" t="n" s="5">
        <v>5395</v>
      </c>
      <c r="C116" t="n" s="5">
        <v>5728</v>
      </c>
    </row>
    <row spans="1:6" r="117">
      <c r="A117" t="s" s="4">
        <v>39</v>
      </c>
      <c r="B117" t="n" s="5">
        <v>7709</v>
      </c>
      <c r="C117" t="n" s="5">
        <v>7238</v>
      </c>
    </row>
    <row spans="1:6" r="118">
      <c r="A118" t="s" s="4">
        <v>40</v>
      </c>
      <c r="B118" t="n" s="5">
        <v>-42</v>
      </c>
      <c r="C118" t="n" s="5">
        <v>-41</v>
      </c>
    </row>
    <row spans="1:6" r="119">
      <c r="A119" t="s" s="4">
        <v>41</v>
      </c>
      <c r="B119" t="n" s="5">
        <v>-77692</v>
      </c>
      <c r="C119" t="n" s="5">
        <v>-68874</v>
      </c>
    </row>
    <row spans="1:6" r="120">
      <c r="A120" t="s" s="4">
        <v>45</v>
      </c>
      <c r="B120" t="n" s="5">
        <v>-77692</v>
      </c>
      <c r="C120" t="n" s="5">
        <v>-68874</v>
      </c>
    </row>
    <row spans="1:6" r="121">
      <c r="A121" t="s" s="3">
        <v>46</v>
      </c>
    </row>
    <row spans="1:6" r="122">
      <c r="A122" t="s" s="4">
        <v>50</v>
      </c>
      <c r="B122" t="n" s="5">
        <v>35677</v>
      </c>
      <c r="C122" t="n" s="5">
        <v>35677</v>
      </c>
    </row>
    <row spans="1:6" r="123">
      <c r="A123" t="s" s="4">
        <v>51</v>
      </c>
      <c r="B123" t="n" s="5">
        <v>90311</v>
      </c>
      <c r="C123" t="n" s="5">
        <v>89525</v>
      </c>
    </row>
    <row spans="1:6" r="124">
      <c r="A124" t="s" s="4">
        <v>52</v>
      </c>
      <c r="B124" t="n" s="5">
        <v>125988</v>
      </c>
      <c r="C124" t="n" s="5">
        <v>125202</v>
      </c>
    </row>
    <row spans="1:6" r="125">
      <c r="A125" t="s" s="4">
        <v>53</v>
      </c>
      <c r="B125" t="n" s="7">
        <v>48296</v>
      </c>
      <c r="C125" t="n" s="7">
        <v>56328</v>
      </c>
    </row>
    <row spans="1:6" r="126">
      <c r="A126" t="s" s="4">
        <v>327</v>
      </c>
    </row>
    <row spans="1:6" r="127">
      <c r="A127" t="s" s="3">
        <v>46</v>
      </c>
    </row>
    <row spans="1:6" r="128">
      <c r="A128" t="s" s="4">
        <v>328</v>
      </c>
      <c r="F128" t="s" s="4">
        <v>329</v>
      </c>
    </row>
  </sheetData>
  <pageMargins bottom="1" footer="0.5" header="0.5" left="0.75" right="0.75" top="1"/>
</worksheet>
</file>

<file path=xl/worksheets/sheet65.xml><?xml version="1.0" encoding="utf-8"?>
<worksheet xmlns="http://schemas.openxmlformats.org/spreadsheetml/2006/main">
  <sheetPr>
    <outlinePr summaryBelow="1" summaryRight="1"/>
  </sheetPr>
  <dimension ref="A1:G98"/>
  <sheetViews>
    <sheetView workbookViewId="0">
      <selection activeCell="A1" sqref="A1"/>
    </sheetView>
  </sheetViews>
  <sheetFormatPr baseColWidth="10" defaultRowHeight="15"/>
  <cols>
    <col customWidth="1" max="1" min="1" width="80"/>
    <col customWidth="1" max="2" min="2" width="80"/>
    <col customWidth="1" max="3" min="3" width="15"/>
    <col customWidth="1" max="4" min="4" width="14"/>
    <col customWidth="1" max="5" min="5" width="15"/>
    <col customWidth="1" max="6" min="6" width="14"/>
    <col customWidth="1" max="7" min="7" width="16"/>
  </cols>
  <sheetData>
    <row spans="1:7" r="1">
      <c r="A1" t="s" s="1">
        <v>554</v>
      </c>
      <c r="C1" t="s" s="2">
        <v>66</v>
      </c>
      <c r="E1" t="s" s="2">
        <v>67</v>
      </c>
      <c r="G1" t="s" s="2">
        <v>280</v>
      </c>
    </row>
    <row spans="1:7" r="2">
      <c r="C2" t="s" s="2">
        <v>23</v>
      </c>
      <c r="D2" t="s" s="2">
        <v>25</v>
      </c>
      <c r="E2" t="s" s="2">
        <v>23</v>
      </c>
      <c r="F2" t="s" s="2">
        <v>25</v>
      </c>
      <c r="G2" t="s" s="2">
        <v>24</v>
      </c>
    </row>
    <row spans="1:7" r="3">
      <c r="A3" t="s" s="3">
        <v>68</v>
      </c>
    </row>
    <row spans="1:7" r="4">
      <c r="A4" t="s" s="4">
        <v>69</v>
      </c>
      <c r="B4" t="s" s="4">
        <v>70</v>
      </c>
      <c r="C4" t="n" s="7">
        <v>2858910</v>
      </c>
      <c r="D4" t="n" s="7">
        <v>4121694</v>
      </c>
      <c r="E4" t="n" s="7">
        <v>5216989</v>
      </c>
      <c r="F4" t="n" s="7">
        <v>7716041</v>
      </c>
    </row>
    <row spans="1:7" r="5">
      <c r="A5" t="s" s="4">
        <v>71</v>
      </c>
      <c r="C5" t="n" s="5">
        <v>572164</v>
      </c>
      <c r="D5" t="n" s="5">
        <v>548260</v>
      </c>
      <c r="E5" t="n" s="5">
        <v>1096301</v>
      </c>
      <c r="F5" t="n" s="5">
        <v>1050982</v>
      </c>
    </row>
    <row spans="1:7" r="6">
      <c r="A6" t="s" s="4">
        <v>72</v>
      </c>
      <c r="C6" t="n" s="5">
        <v>86147</v>
      </c>
      <c r="D6" t="n" s="5">
        <v>87995</v>
      </c>
      <c r="E6" t="n" s="5">
        <v>166446</v>
      </c>
      <c r="F6" t="n" s="5">
        <v>155260</v>
      </c>
    </row>
    <row spans="1:7" r="7">
      <c r="A7" t="s" s="4">
        <v>73</v>
      </c>
      <c r="C7" t="n" s="5">
        <v>3517221</v>
      </c>
      <c r="D7" t="n" s="5">
        <v>4757949</v>
      </c>
      <c r="E7" t="n" s="5">
        <v>6479736</v>
      </c>
      <c r="F7" t="n" s="5">
        <v>8922283</v>
      </c>
    </row>
    <row spans="1:7" r="8">
      <c r="A8" t="s" s="3">
        <v>74</v>
      </c>
    </row>
    <row spans="1:7" r="9">
      <c r="A9" t="s" s="4">
        <v>75</v>
      </c>
      <c r="B9" t="s" s="4">
        <v>70</v>
      </c>
      <c r="C9" t="n" s="5">
        <v>2750602</v>
      </c>
      <c r="D9" t="n" s="5">
        <v>3943134</v>
      </c>
      <c r="E9" t="n" s="5">
        <v>5011688</v>
      </c>
      <c r="F9" t="n" s="5">
        <v>7443480</v>
      </c>
    </row>
    <row spans="1:7" r="10">
      <c r="A10" t="s" s="4">
        <v>76</v>
      </c>
      <c r="C10" t="n" s="5">
        <v>488540</v>
      </c>
      <c r="D10" t="n" s="5">
        <v>472909</v>
      </c>
      <c r="E10" t="n" s="5">
        <v>939093</v>
      </c>
      <c r="F10" t="n" s="5">
        <v>905371</v>
      </c>
    </row>
    <row spans="1:7" r="11">
      <c r="A11" t="s" s="4">
        <v>77</v>
      </c>
      <c r="C11" t="n" s="5">
        <v>38440</v>
      </c>
      <c r="D11" t="n" s="5">
        <v>41767</v>
      </c>
      <c r="E11" t="n" s="5">
        <v>73020</v>
      </c>
      <c r="F11" t="n" s="5">
        <v>79537</v>
      </c>
    </row>
    <row spans="1:7" r="12">
      <c r="A12" t="s" s="4">
        <v>78</v>
      </c>
      <c r="C12" t="n" s="5">
        <v>130472</v>
      </c>
      <c r="D12" t="n" s="5">
        <v>133223</v>
      </c>
      <c r="E12" t="n" s="5">
        <v>252647</v>
      </c>
      <c r="F12" t="n" s="5">
        <v>255700</v>
      </c>
    </row>
    <row spans="1:7" r="13">
      <c r="A13" t="s" s="4">
        <v>79</v>
      </c>
      <c r="C13" t="n" s="5">
        <v>21317</v>
      </c>
      <c r="D13" t="n" s="5">
        <v>19685</v>
      </c>
      <c r="E13" t="n" s="5">
        <v>42495</v>
      </c>
      <c r="F13" t="n" s="5">
        <v>39346</v>
      </c>
    </row>
    <row spans="1:7" r="14">
      <c r="A14" t="s" s="4">
        <v>80</v>
      </c>
      <c r="C14" t="n" s="5">
        <v>33249</v>
      </c>
      <c r="D14" t="n" s="5">
        <v>29698</v>
      </c>
      <c r="E14" t="n" s="5">
        <v>64705</v>
      </c>
      <c r="F14" t="n" s="5">
        <v>57769</v>
      </c>
    </row>
    <row spans="1:7" r="15">
      <c r="A15" t="s" s="4">
        <v>81</v>
      </c>
      <c r="C15" t="n" s="5">
        <v>379</v>
      </c>
      <c r="D15" t="n" s="5">
        <v>300</v>
      </c>
      <c r="E15" t="n" s="5">
        <v>757</v>
      </c>
      <c r="F15" t="n" s="5">
        <v>597</v>
      </c>
      <c r="G15" t="n" s="7">
        <v>1200</v>
      </c>
    </row>
    <row spans="1:7" r="16">
      <c r="A16" t="s" s="4">
        <v>82</v>
      </c>
      <c r="C16" t="n" s="5">
        <v>3462999</v>
      </c>
      <c r="D16" t="n" s="5">
        <v>4640716</v>
      </c>
      <c r="E16" t="n" s="5">
        <v>6384405</v>
      </c>
      <c r="F16" t="n" s="5">
        <v>8781800</v>
      </c>
    </row>
    <row spans="1:7" r="17">
      <c r="A17" t="s" s="4">
        <v>555</v>
      </c>
      <c r="C17" t="n" s="5">
        <v>54222</v>
      </c>
      <c r="D17" t="n" s="5">
        <v>117233</v>
      </c>
      <c r="E17" t="n" s="5">
        <v>95331</v>
      </c>
      <c r="F17" t="n" s="5">
        <v>140483</v>
      </c>
    </row>
    <row spans="1:7" r="18">
      <c r="A18" t="s" s="3">
        <v>84</v>
      </c>
    </row>
    <row spans="1:7" r="19">
      <c r="A19" t="s" s="4">
        <v>85</v>
      </c>
      <c r="C19" t="n" s="5">
        <v>15</v>
      </c>
      <c r="D19" t="n" s="5">
        <v>13</v>
      </c>
      <c r="E19" t="n" s="5">
        <v>1888</v>
      </c>
      <c r="F19" t="n" s="5">
        <v>28</v>
      </c>
    </row>
    <row spans="1:7" r="20">
      <c r="A20" t="s" s="4">
        <v>86</v>
      </c>
      <c r="C20" t="n" s="5">
        <v>-8329</v>
      </c>
      <c r="D20" t="n" s="5">
        <v>-10527</v>
      </c>
      <c r="E20" t="n" s="5">
        <v>-16658</v>
      </c>
      <c r="F20" t="n" s="5">
        <v>-19622</v>
      </c>
    </row>
    <row spans="1:7" r="21">
      <c r="A21" t="s" s="4">
        <v>87</v>
      </c>
      <c r="C21" t="n" s="5">
        <v>-23</v>
      </c>
      <c r="E21" t="n" s="5">
        <v>-19</v>
      </c>
      <c r="F21" t="n" s="5">
        <v>170</v>
      </c>
    </row>
    <row spans="1:7" r="22">
      <c r="A22" t="s" s="4">
        <v>88</v>
      </c>
      <c r="C22" t="n" s="5">
        <v>-4854</v>
      </c>
      <c r="D22" t="n" s="5">
        <v>894</v>
      </c>
      <c r="E22" t="n" s="5">
        <v>510</v>
      </c>
      <c r="F22" t="n" s="5">
        <v>1006</v>
      </c>
    </row>
    <row spans="1:7" r="23">
      <c r="A23" t="s" s="4">
        <v>89</v>
      </c>
      <c r="C23" t="n" s="5">
        <v>-13191</v>
      </c>
      <c r="D23" t="n" s="5">
        <v>-9620</v>
      </c>
      <c r="E23" t="n" s="5">
        <v>-14279</v>
      </c>
      <c r="F23" t="n" s="5">
        <v>-18418</v>
      </c>
    </row>
    <row spans="1:7" r="24">
      <c r="A24" t="s" s="4">
        <v>556</v>
      </c>
      <c r="C24" t="n" s="5">
        <v>41031</v>
      </c>
      <c r="D24" t="n" s="5">
        <v>107613</v>
      </c>
      <c r="E24" t="n" s="5">
        <v>81052</v>
      </c>
      <c r="F24" t="n" s="5">
        <v>122065</v>
      </c>
    </row>
    <row spans="1:7" r="25">
      <c r="A25" t="s" s="4">
        <v>406</v>
      </c>
      <c r="C25" t="n" s="5">
        <v>14840</v>
      </c>
      <c r="D25" t="n" s="5">
        <v>34381</v>
      </c>
      <c r="E25" t="n" s="5">
        <v>31929</v>
      </c>
      <c r="F25" t="n" s="5">
        <v>39981</v>
      </c>
    </row>
    <row spans="1:7" r="26">
      <c r="A26" t="s" s="4">
        <v>557</v>
      </c>
      <c r="C26" t="n" s="5">
        <v>26191</v>
      </c>
      <c r="D26" t="n" s="5">
        <v>73232</v>
      </c>
      <c r="E26" t="n" s="5">
        <v>49123</v>
      </c>
      <c r="F26" t="n" s="5">
        <v>82084</v>
      </c>
    </row>
    <row spans="1:7" r="27">
      <c r="A27" t="s" s="4">
        <v>93</v>
      </c>
      <c r="F27" t="n" s="5">
        <v>781</v>
      </c>
    </row>
    <row spans="1:7" r="28">
      <c r="A28" t="s" s="4">
        <v>558</v>
      </c>
      <c r="C28" t="n" s="5">
        <v>26191</v>
      </c>
      <c r="D28" t="n" s="5">
        <v>73232</v>
      </c>
      <c r="E28" t="n" s="5">
        <v>49123</v>
      </c>
      <c r="F28" t="n" s="5">
        <v>82865</v>
      </c>
    </row>
    <row spans="1:7" r="29">
      <c r="A29" t="s" s="4">
        <v>549</v>
      </c>
    </row>
    <row spans="1:7" r="30">
      <c r="A30" t="s" s="3">
        <v>84</v>
      </c>
    </row>
    <row spans="1:7" r="31">
      <c r="A31" t="s" s="4">
        <v>559</v>
      </c>
      <c r="C31" t="n" s="5">
        <v>26191</v>
      </c>
      <c r="D31" t="n" s="5">
        <v>73232</v>
      </c>
      <c r="E31" t="n" s="5">
        <v>49123</v>
      </c>
      <c r="F31" t="n" s="5">
        <v>190441</v>
      </c>
    </row>
    <row spans="1:7" r="32">
      <c r="A32" t="s" s="4">
        <v>558</v>
      </c>
      <c r="C32" t="n" s="5">
        <v>26191</v>
      </c>
      <c r="D32" t="n" s="5">
        <v>73232</v>
      </c>
      <c r="E32" t="n" s="5">
        <v>49123</v>
      </c>
      <c r="F32" t="n" s="5">
        <v>190441</v>
      </c>
    </row>
    <row spans="1:7" r="33">
      <c r="A33" t="s" s="4">
        <v>551</v>
      </c>
    </row>
    <row spans="1:7" r="34">
      <c r="A34" t="s" s="3">
        <v>68</v>
      </c>
    </row>
    <row spans="1:7" r="35">
      <c r="A35" t="s" s="4">
        <v>69</v>
      </c>
      <c r="C35" t="n" s="5">
        <v>2898225</v>
      </c>
      <c r="D35" t="n" s="5">
        <v>4173856</v>
      </c>
      <c r="E35" t="n" s="5">
        <v>5288706</v>
      </c>
      <c r="F35" t="n" s="5">
        <v>7808126</v>
      </c>
    </row>
    <row spans="1:7" r="36">
      <c r="A36" t="s" s="4">
        <v>71</v>
      </c>
      <c r="C36" t="n" s="5">
        <v>572164</v>
      </c>
      <c r="D36" t="n" s="5">
        <v>548260</v>
      </c>
      <c r="E36" t="n" s="5">
        <v>1096301</v>
      </c>
      <c r="F36" t="n" s="5">
        <v>1050982</v>
      </c>
    </row>
    <row spans="1:7" r="37">
      <c r="A37" t="s" s="4">
        <v>72</v>
      </c>
      <c r="C37" t="n" s="5">
        <v>36912</v>
      </c>
      <c r="D37" t="n" s="5">
        <v>23904</v>
      </c>
      <c r="E37" t="n" s="5">
        <v>75460</v>
      </c>
      <c r="F37" t="n" s="5">
        <v>42381</v>
      </c>
    </row>
    <row spans="1:7" r="38">
      <c r="A38" t="s" s="4">
        <v>73</v>
      </c>
      <c r="C38" t="n" s="5">
        <v>3507301</v>
      </c>
      <c r="D38" t="n" s="5">
        <v>4746020</v>
      </c>
      <c r="E38" t="n" s="5">
        <v>6460467</v>
      </c>
      <c r="F38" t="n" s="5">
        <v>8901489</v>
      </c>
    </row>
    <row spans="1:7" r="39">
      <c r="A39" t="s" s="3">
        <v>74</v>
      </c>
    </row>
    <row spans="1:7" r="40">
      <c r="A40" t="s" s="4">
        <v>75</v>
      </c>
      <c r="C40" t="n" s="5">
        <v>2789917</v>
      </c>
      <c r="D40" t="n" s="5">
        <v>3995296</v>
      </c>
      <c r="E40" t="n" s="5">
        <v>5083405</v>
      </c>
      <c r="F40" t="n" s="5">
        <v>7535565</v>
      </c>
    </row>
    <row spans="1:7" r="41">
      <c r="A41" t="s" s="4">
        <v>76</v>
      </c>
      <c r="C41" t="n" s="5">
        <v>488540</v>
      </c>
      <c r="D41" t="n" s="5">
        <v>472909</v>
      </c>
      <c r="E41" t="n" s="5">
        <v>939093</v>
      </c>
      <c r="F41" t="n" s="5">
        <v>905371</v>
      </c>
    </row>
    <row spans="1:7" r="42">
      <c r="A42" t="s" s="4">
        <v>78</v>
      </c>
      <c r="C42" t="n" s="5">
        <v>122377</v>
      </c>
      <c r="D42" t="n" s="5">
        <v>124229</v>
      </c>
      <c r="E42" t="n" s="5">
        <v>236912</v>
      </c>
      <c r="F42" t="n" s="5">
        <v>238044</v>
      </c>
    </row>
    <row spans="1:7" r="43">
      <c r="A43" t="s" s="4">
        <v>79</v>
      </c>
      <c r="C43" t="n" s="5">
        <v>21215</v>
      </c>
      <c r="D43" t="n" s="5">
        <v>19656</v>
      </c>
      <c r="E43" t="n" s="5">
        <v>42318</v>
      </c>
      <c r="F43" t="n" s="5">
        <v>39290</v>
      </c>
    </row>
    <row spans="1:7" r="44">
      <c r="A44" t="s" s="4">
        <v>80</v>
      </c>
      <c r="C44" t="n" s="5">
        <v>32885</v>
      </c>
      <c r="D44" t="n" s="5">
        <v>29274</v>
      </c>
      <c r="E44" t="n" s="5">
        <v>63978</v>
      </c>
      <c r="F44" t="n" s="5">
        <v>56900</v>
      </c>
    </row>
    <row spans="1:7" r="45">
      <c r="A45" t="s" s="4">
        <v>81</v>
      </c>
      <c r="C45" t="n" s="5">
        <v>379</v>
      </c>
      <c r="D45" t="n" s="5">
        <v>300</v>
      </c>
      <c r="E45" t="n" s="5">
        <v>757</v>
      </c>
      <c r="F45" t="n" s="5">
        <v>597</v>
      </c>
    </row>
    <row spans="1:7" r="46">
      <c r="A46" t="s" s="4">
        <v>82</v>
      </c>
      <c r="C46" t="n" s="5">
        <v>3455313</v>
      </c>
      <c r="D46" t="n" s="5">
        <v>4641664</v>
      </c>
      <c r="E46" t="n" s="5">
        <v>6366463</v>
      </c>
      <c r="F46" t="n" s="5">
        <v>8775767</v>
      </c>
    </row>
    <row spans="1:7" r="47">
      <c r="A47" t="s" s="4">
        <v>555</v>
      </c>
      <c r="C47" t="n" s="5">
        <v>51988</v>
      </c>
      <c r="D47" t="n" s="5">
        <v>104356</v>
      </c>
      <c r="E47" t="n" s="5">
        <v>94004</v>
      </c>
      <c r="F47" t="n" s="5">
        <v>125722</v>
      </c>
    </row>
    <row spans="1:7" r="48">
      <c r="A48" t="s" s="3">
        <v>84</v>
      </c>
    </row>
    <row spans="1:7" r="49">
      <c r="A49" t="s" s="4">
        <v>85</v>
      </c>
      <c r="C49" t="n" s="5">
        <v>15</v>
      </c>
      <c r="D49" t="n" s="5">
        <v>13</v>
      </c>
      <c r="E49" t="n" s="5">
        <v>1888</v>
      </c>
      <c r="F49" t="n" s="5">
        <v>28</v>
      </c>
    </row>
    <row spans="1:7" r="50">
      <c r="A50" t="s" s="4">
        <v>86</v>
      </c>
      <c r="C50" t="n" s="5">
        <v>-8329</v>
      </c>
      <c r="D50" t="n" s="5">
        <v>-10527</v>
      </c>
      <c r="E50" t="n" s="5">
        <v>-16658</v>
      </c>
      <c r="F50" t="n" s="5">
        <v>-19622</v>
      </c>
    </row>
    <row spans="1:7" r="51">
      <c r="A51" t="s" s="4">
        <v>87</v>
      </c>
      <c r="C51" t="n" s="5">
        <v>-23</v>
      </c>
      <c r="E51" t="n" s="5">
        <v>-19</v>
      </c>
      <c r="F51" t="n" s="5">
        <v>170</v>
      </c>
    </row>
    <row spans="1:7" r="52">
      <c r="A52" t="s" s="4">
        <v>88</v>
      </c>
      <c r="C52" t="n" s="5">
        <v>-4854</v>
      </c>
      <c r="D52" t="n" s="5">
        <v>94</v>
      </c>
      <c r="E52" t="n" s="5">
        <v>510</v>
      </c>
      <c r="F52" t="n" s="5">
        <v>206</v>
      </c>
    </row>
    <row spans="1:7" r="53">
      <c r="A53" t="s" s="4">
        <v>89</v>
      </c>
      <c r="C53" t="n" s="5">
        <v>-13191</v>
      </c>
      <c r="D53" t="n" s="5">
        <v>-10420</v>
      </c>
      <c r="E53" t="n" s="5">
        <v>-14279</v>
      </c>
      <c r="F53" t="n" s="5">
        <v>-19218</v>
      </c>
    </row>
    <row spans="1:7" r="54">
      <c r="A54" t="s" s="4">
        <v>556</v>
      </c>
      <c r="C54" t="n" s="5">
        <v>38797</v>
      </c>
      <c r="D54" t="n" s="5">
        <v>93936</v>
      </c>
      <c r="E54" t="n" s="5">
        <v>79725</v>
      </c>
      <c r="F54" t="n" s="5">
        <v>106504</v>
      </c>
    </row>
    <row spans="1:7" r="55">
      <c r="A55" t="s" s="4">
        <v>406</v>
      </c>
      <c r="C55" t="n" s="5">
        <v>13976</v>
      </c>
      <c r="D55" t="n" s="5">
        <v>29533</v>
      </c>
      <c r="E55" t="n" s="5">
        <v>31387</v>
      </c>
      <c r="F55" t="n" s="5">
        <v>34465</v>
      </c>
    </row>
    <row spans="1:7" r="56">
      <c r="A56" t="s" s="4">
        <v>557</v>
      </c>
      <c r="C56" t="n" s="5">
        <v>24821</v>
      </c>
      <c r="D56" t="n" s="5">
        <v>64403</v>
      </c>
      <c r="E56" t="n" s="5">
        <v>48338</v>
      </c>
      <c r="F56" t="n" s="5">
        <v>72039</v>
      </c>
    </row>
    <row spans="1:7" r="57">
      <c r="A57" t="s" s="4">
        <v>559</v>
      </c>
      <c r="C57" t="n" s="5">
        <v>1370</v>
      </c>
      <c r="D57" t="n" s="5">
        <v>8829</v>
      </c>
      <c r="E57" t="n" s="5">
        <v>785</v>
      </c>
      <c r="F57" t="n" s="5">
        <v>79448</v>
      </c>
    </row>
    <row spans="1:7" r="58">
      <c r="A58" t="s" s="4">
        <v>558</v>
      </c>
      <c r="C58" t="n" s="5">
        <v>26191</v>
      </c>
      <c r="D58" t="n" s="5">
        <v>73232</v>
      </c>
      <c r="E58" t="n" s="5">
        <v>49123</v>
      </c>
      <c r="F58" t="n" s="5">
        <v>151487</v>
      </c>
    </row>
    <row spans="1:7" r="59">
      <c r="A59" t="s" s="4">
        <v>552</v>
      </c>
    </row>
    <row spans="1:7" r="60">
      <c r="A60" t="s" s="3">
        <v>74</v>
      </c>
    </row>
    <row spans="1:7" r="61">
      <c r="A61" t="s" s="4">
        <v>80</v>
      </c>
      <c r="E61" t="n" s="5">
        <v>1</v>
      </c>
      <c r="F61" t="n" s="5">
        <v>1</v>
      </c>
    </row>
    <row spans="1:7" r="62">
      <c r="A62" t="s" s="4">
        <v>82</v>
      </c>
      <c r="E62" t="n" s="5">
        <v>1</v>
      </c>
      <c r="F62" t="n" s="5">
        <v>1</v>
      </c>
    </row>
    <row spans="1:7" r="63">
      <c r="A63" t="s" s="4">
        <v>555</v>
      </c>
      <c r="E63" t="n" s="5">
        <v>-1</v>
      </c>
      <c r="F63" t="n" s="5">
        <v>-1</v>
      </c>
    </row>
    <row spans="1:7" r="64">
      <c r="A64" t="s" s="3">
        <v>84</v>
      </c>
    </row>
    <row spans="1:7" r="65">
      <c r="A65" t="s" s="4">
        <v>556</v>
      </c>
      <c r="E65" t="n" s="5">
        <v>-1</v>
      </c>
      <c r="F65" t="n" s="5">
        <v>-1</v>
      </c>
    </row>
    <row spans="1:7" r="66">
      <c r="A66" t="s" s="4">
        <v>557</v>
      </c>
      <c r="E66" t="n" s="5">
        <v>-1</v>
      </c>
      <c r="F66" t="n" s="5">
        <v>-1</v>
      </c>
    </row>
    <row spans="1:7" r="67">
      <c r="A67" t="s" s="4">
        <v>558</v>
      </c>
      <c r="E67" t="n" s="5">
        <v>-1</v>
      </c>
      <c r="F67" t="n" s="5">
        <v>-1</v>
      </c>
    </row>
    <row spans="1:7" r="68">
      <c r="A68" t="s" s="4">
        <v>553</v>
      </c>
    </row>
    <row spans="1:7" r="69">
      <c r="A69" t="s" s="3">
        <v>68</v>
      </c>
    </row>
    <row spans="1:7" r="70">
      <c r="A70" t="s" s="4">
        <v>72</v>
      </c>
      <c r="C70" t="n" s="5">
        <v>49235</v>
      </c>
      <c r="D70" t="n" s="5">
        <v>64091</v>
      </c>
      <c r="E70" t="n" s="5">
        <v>90986</v>
      </c>
      <c r="F70" t="n" s="5">
        <v>112879</v>
      </c>
    </row>
    <row spans="1:7" r="71">
      <c r="A71" t="s" s="4">
        <v>73</v>
      </c>
      <c r="C71" t="n" s="5">
        <v>49235</v>
      </c>
      <c r="D71" t="n" s="5">
        <v>64091</v>
      </c>
      <c r="E71" t="n" s="5">
        <v>90986</v>
      </c>
      <c r="F71" t="n" s="5">
        <v>112879</v>
      </c>
    </row>
    <row spans="1:7" r="72">
      <c r="A72" t="s" s="3">
        <v>74</v>
      </c>
    </row>
    <row spans="1:7" r="73">
      <c r="A73" t="s" s="4">
        <v>77</v>
      </c>
      <c r="C73" t="n" s="5">
        <v>38440</v>
      </c>
      <c r="D73" t="n" s="5">
        <v>41767</v>
      </c>
      <c r="E73" t="n" s="5">
        <v>73020</v>
      </c>
      <c r="F73" t="n" s="5">
        <v>79537</v>
      </c>
    </row>
    <row spans="1:7" r="74">
      <c r="A74" t="s" s="4">
        <v>78</v>
      </c>
      <c r="C74" t="n" s="5">
        <v>8095</v>
      </c>
      <c r="D74" t="n" s="5">
        <v>8994</v>
      </c>
      <c r="E74" t="n" s="5">
        <v>15735</v>
      </c>
      <c r="F74" t="n" s="5">
        <v>17656</v>
      </c>
    </row>
    <row spans="1:7" r="75">
      <c r="A75" t="s" s="4">
        <v>79</v>
      </c>
      <c r="C75" t="n" s="5">
        <v>102</v>
      </c>
      <c r="D75" t="n" s="5">
        <v>29</v>
      </c>
      <c r="E75" t="n" s="5">
        <v>177</v>
      </c>
      <c r="F75" t="n" s="5">
        <v>56</v>
      </c>
    </row>
    <row spans="1:7" r="76">
      <c r="A76" t="s" s="4">
        <v>80</v>
      </c>
      <c r="C76" t="n" s="5">
        <v>364</v>
      </c>
      <c r="D76" t="n" s="5">
        <v>424</v>
      </c>
      <c r="E76" t="n" s="5">
        <v>726</v>
      </c>
      <c r="F76" t="n" s="5">
        <v>868</v>
      </c>
    </row>
    <row spans="1:7" r="77">
      <c r="A77" t="s" s="4">
        <v>82</v>
      </c>
      <c r="C77" t="n" s="5">
        <v>47001</v>
      </c>
      <c r="D77" t="n" s="5">
        <v>51214</v>
      </c>
      <c r="E77" t="n" s="5">
        <v>89658</v>
      </c>
      <c r="F77" t="n" s="5">
        <v>98117</v>
      </c>
    </row>
    <row spans="1:7" r="78">
      <c r="A78" t="s" s="4">
        <v>555</v>
      </c>
      <c r="C78" t="n" s="5">
        <v>2234</v>
      </c>
      <c r="D78" t="n" s="5">
        <v>12877</v>
      </c>
      <c r="E78" t="n" s="5">
        <v>1328</v>
      </c>
      <c r="F78" t="n" s="5">
        <v>14762</v>
      </c>
    </row>
    <row spans="1:7" r="79">
      <c r="A79" t="s" s="3">
        <v>84</v>
      </c>
    </row>
    <row spans="1:7" r="80">
      <c r="A80" t="s" s="4">
        <v>88</v>
      </c>
      <c r="D80" t="n" s="5">
        <v>800</v>
      </c>
      <c r="F80" t="n" s="5">
        <v>800</v>
      </c>
    </row>
    <row spans="1:7" r="81">
      <c r="A81" t="s" s="4">
        <v>89</v>
      </c>
      <c r="D81" t="n" s="5">
        <v>800</v>
      </c>
      <c r="F81" t="n" s="5">
        <v>800</v>
      </c>
    </row>
    <row spans="1:7" r="82">
      <c r="A82" t="s" s="4">
        <v>556</v>
      </c>
      <c r="C82" t="n" s="5">
        <v>2234</v>
      </c>
      <c r="D82" t="n" s="5">
        <v>13677</v>
      </c>
      <c r="E82" t="n" s="5">
        <v>1328</v>
      </c>
      <c r="F82" t="n" s="5">
        <v>15562</v>
      </c>
    </row>
    <row spans="1:7" r="83">
      <c r="A83" t="s" s="4">
        <v>406</v>
      </c>
      <c r="C83" t="n" s="5">
        <v>864</v>
      </c>
      <c r="D83" t="n" s="5">
        <v>4848</v>
      </c>
      <c r="E83" t="n" s="5">
        <v>542</v>
      </c>
      <c r="F83" t="n" s="5">
        <v>5516</v>
      </c>
    </row>
    <row spans="1:7" r="84">
      <c r="A84" t="s" s="4">
        <v>557</v>
      </c>
      <c r="C84" t="n" s="5">
        <v>1370</v>
      </c>
      <c r="D84" t="n" s="5">
        <v>8829</v>
      </c>
      <c r="E84" t="n" s="5">
        <v>786</v>
      </c>
      <c r="F84" t="n" s="5">
        <v>10046</v>
      </c>
    </row>
    <row spans="1:7" r="85">
      <c r="A85" t="s" s="4">
        <v>93</v>
      </c>
      <c r="F85" t="n" s="5">
        <v>781</v>
      </c>
    </row>
    <row spans="1:7" r="86">
      <c r="A86" t="s" s="4">
        <v>558</v>
      </c>
      <c r="C86" t="n" s="5">
        <v>1370</v>
      </c>
      <c r="D86" t="n" s="5">
        <v>8829</v>
      </c>
      <c r="E86" t="n" s="5">
        <v>786</v>
      </c>
      <c r="F86" t="n" s="5">
        <v>10827</v>
      </c>
    </row>
    <row spans="1:7" r="87">
      <c r="A87" t="s" s="4">
        <v>546</v>
      </c>
    </row>
    <row spans="1:7" r="88">
      <c r="A88" t="s" s="3">
        <v>68</v>
      </c>
    </row>
    <row spans="1:7" r="89">
      <c r="A89" t="s" s="4">
        <v>69</v>
      </c>
      <c r="C89" t="n" s="5">
        <v>-39315</v>
      </c>
      <c r="D89" t="n" s="5">
        <v>-52162</v>
      </c>
      <c r="E89" t="n" s="5">
        <v>-71717</v>
      </c>
      <c r="F89" t="n" s="5">
        <v>-92085</v>
      </c>
    </row>
    <row spans="1:7" r="90">
      <c r="A90" t="s" s="4">
        <v>73</v>
      </c>
      <c r="C90" t="n" s="5">
        <v>-39315</v>
      </c>
      <c r="D90" t="n" s="5">
        <v>-52162</v>
      </c>
      <c r="E90" t="n" s="5">
        <v>-71717</v>
      </c>
      <c r="F90" t="n" s="5">
        <v>-92085</v>
      </c>
    </row>
    <row spans="1:7" r="91">
      <c r="A91" t="s" s="3">
        <v>74</v>
      </c>
    </row>
    <row spans="1:7" r="92">
      <c r="A92" t="s" s="4">
        <v>75</v>
      </c>
      <c r="C92" t="n" s="5">
        <v>-39315</v>
      </c>
      <c r="D92" t="n" s="5">
        <v>-52162</v>
      </c>
      <c r="E92" t="n" s="5">
        <v>-71717</v>
      </c>
      <c r="F92" t="n" s="5">
        <v>-92085</v>
      </c>
    </row>
    <row spans="1:7" r="93">
      <c r="A93" t="s" s="4">
        <v>82</v>
      </c>
      <c r="C93" t="n" s="5">
        <v>-39315</v>
      </c>
      <c r="D93" t="n" s="5">
        <v>-52162</v>
      </c>
      <c r="E93" t="n" s="5">
        <v>-71717</v>
      </c>
      <c r="F93" t="n" s="5">
        <v>-92085</v>
      </c>
    </row>
    <row spans="1:7" r="94">
      <c r="A94" t="s" s="3">
        <v>84</v>
      </c>
    </row>
    <row spans="1:7" r="95">
      <c r="A95" t="s" s="4">
        <v>559</v>
      </c>
      <c r="C95" t="n" s="5">
        <v>-27561</v>
      </c>
      <c r="D95" t="n" s="5">
        <v>-82061</v>
      </c>
      <c r="E95" t="n" s="5">
        <v>-49908</v>
      </c>
      <c r="F95" t="n" s="5">
        <v>-269889</v>
      </c>
    </row>
    <row spans="1:7" r="96">
      <c r="A96" t="s" s="4">
        <v>558</v>
      </c>
      <c r="C96" t="n" s="7">
        <v>-27561</v>
      </c>
      <c r="D96" t="n" s="7">
        <v>-82061</v>
      </c>
      <c r="E96" t="n" s="7">
        <v>-49908</v>
      </c>
      <c r="F96" t="n" s="7">
        <v>-269889</v>
      </c>
    </row>
    <row spans="1:7" r="97">
      <c r="A97" t="n"/>
    </row>
    <row spans="1:7" r="98">
      <c r="A98" t="s" s="4">
        <v>70</v>
      </c>
      <c r="B98" t="s" s="4">
        <v>103</v>
      </c>
    </row>
  </sheetData>
  <mergeCells count="5">
    <mergeCell ref="A1:B2"/>
    <mergeCell ref="C1:D1"/>
    <mergeCell ref="E1:F1"/>
    <mergeCell ref="A97:F97"/>
    <mergeCell ref="B98:F98"/>
  </mergeCells>
  <pageMargins bottom="1" footer="0.5" header="0.5" left="0.75" right="0.75" top="1"/>
</worksheet>
</file>

<file path=xl/worksheets/sheet66.xml><?xml version="1.0" encoding="utf-8"?>
<worksheet xmlns="http://schemas.openxmlformats.org/spreadsheetml/2006/main">
  <sheetPr>
    <outlinePr summaryBelow="1" summaryRight="1"/>
  </sheetPr>
  <dimension ref="A1:E105"/>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0</v>
      </c>
      <c r="B1" t="s" s="2">
        <v>66</v>
      </c>
      <c r="D1" t="s" s="2">
        <v>67</v>
      </c>
    </row>
    <row spans="1:5" r="2">
      <c r="B2" t="s" s="2">
        <v>23</v>
      </c>
      <c r="C2" t="s" s="2">
        <v>25</v>
      </c>
      <c r="D2" t="s" s="2">
        <v>23</v>
      </c>
      <c r="E2" t="s" s="2">
        <v>25</v>
      </c>
    </row>
    <row spans="1:5" r="3">
      <c r="A3" t="s" s="3">
        <v>108</v>
      </c>
    </row>
    <row spans="1:5" r="4">
      <c r="A4" t="s" s="4">
        <v>558</v>
      </c>
      <c r="B4" t="n" s="7">
        <v>26191</v>
      </c>
      <c r="C4" t="n" s="7">
        <v>73232</v>
      </c>
      <c r="D4" t="n" s="7">
        <v>49123</v>
      </c>
      <c r="E4" t="n" s="7">
        <v>82865</v>
      </c>
    </row>
    <row spans="1:5" r="5">
      <c r="A5" t="s" s="3">
        <v>110</v>
      </c>
    </row>
    <row spans="1:5" r="6">
      <c r="A6" t="s" s="4">
        <v>93</v>
      </c>
      <c r="E6" t="n" s="5">
        <v>-781</v>
      </c>
    </row>
    <row spans="1:5" r="7">
      <c r="A7" t="s" s="4">
        <v>79</v>
      </c>
      <c r="B7" t="n" s="5">
        <v>21317</v>
      </c>
      <c r="C7" t="n" s="5">
        <v>19685</v>
      </c>
      <c r="D7" t="n" s="5">
        <v>42495</v>
      </c>
      <c r="E7" t="n" s="5">
        <v>39346</v>
      </c>
    </row>
    <row spans="1:5" r="8">
      <c r="A8" t="s" s="4">
        <v>111</v>
      </c>
      <c r="D8" t="n" s="5">
        <v>701</v>
      </c>
      <c r="E8" t="n" s="5">
        <v>433</v>
      </c>
    </row>
    <row spans="1:5" r="9">
      <c r="A9" t="s" s="4">
        <v>561</v>
      </c>
      <c r="D9" t="n" s="5">
        <v>-9397</v>
      </c>
      <c r="E9" t="n" s="5">
        <v>-10938</v>
      </c>
    </row>
    <row spans="1:5" r="10">
      <c r="A10" t="s" s="4">
        <v>113</v>
      </c>
      <c r="D10" t="n" s="5">
        <v>757</v>
      </c>
      <c r="E10" t="n" s="5">
        <v>597</v>
      </c>
    </row>
    <row spans="1:5" r="11">
      <c r="A11" t="s" s="4">
        <v>114</v>
      </c>
      <c r="B11" t="n" s="5">
        <v>23</v>
      </c>
      <c r="D11" t="n" s="5">
        <v>19</v>
      </c>
      <c r="E11" t="n" s="5">
        <v>-170</v>
      </c>
    </row>
    <row spans="1:5" r="12">
      <c r="A12" t="s" s="4">
        <v>508</v>
      </c>
      <c r="D12" t="n" s="5">
        <v>-13892</v>
      </c>
      <c r="E12" t="n" s="5">
        <v>18866</v>
      </c>
    </row>
    <row spans="1:5" r="13">
      <c r="A13" t="s" s="4">
        <v>116</v>
      </c>
      <c r="D13" t="n" s="5">
        <v>8010</v>
      </c>
      <c r="E13" t="n" s="5">
        <v>8211</v>
      </c>
    </row>
    <row spans="1:5" r="14">
      <c r="A14" t="s" s="4">
        <v>562</v>
      </c>
      <c r="D14" t="n" s="5">
        <v>77816</v>
      </c>
      <c r="E14" t="n" s="5">
        <v>138429</v>
      </c>
    </row>
    <row spans="1:5" r="15">
      <c r="A15" t="s" s="4">
        <v>118</v>
      </c>
      <c r="E15" t="n" s="5">
        <v>134</v>
      </c>
    </row>
    <row spans="1:5" r="16">
      <c r="A16" t="s" s="4">
        <v>563</v>
      </c>
      <c r="D16" t="n" s="5">
        <v>77816</v>
      </c>
      <c r="E16" t="n" s="5">
        <v>138563</v>
      </c>
    </row>
    <row spans="1:5" r="17">
      <c r="A17" t="s" s="3">
        <v>120</v>
      </c>
    </row>
    <row spans="1:5" r="18">
      <c r="A18" t="s" s="4">
        <v>121</v>
      </c>
      <c r="D18" t="n" s="5">
        <v>-90967</v>
      </c>
      <c r="E18" t="n" s="5">
        <v>-53054</v>
      </c>
    </row>
    <row spans="1:5" r="19">
      <c r="A19" t="s" s="4">
        <v>122</v>
      </c>
      <c r="D19" t="n" s="5">
        <v>91</v>
      </c>
      <c r="E19" t="n" s="5">
        <v>279</v>
      </c>
    </row>
    <row spans="1:5" r="20">
      <c r="A20" t="s" s="4">
        <v>123</v>
      </c>
      <c r="D20" t="n" s="5">
        <v>-690</v>
      </c>
      <c r="E20" t="n" s="5">
        <v>-728</v>
      </c>
    </row>
    <row spans="1:5" r="21">
      <c r="A21" t="s" s="3">
        <v>124</v>
      </c>
    </row>
    <row spans="1:5" r="22">
      <c r="A22" t="s" s="4">
        <v>125</v>
      </c>
      <c r="E22" t="n" s="5">
        <v>1097</v>
      </c>
    </row>
    <row spans="1:5" r="23">
      <c r="A23" t="s" s="4">
        <v>126</v>
      </c>
      <c r="D23" t="n" s="5">
        <v>-91566</v>
      </c>
      <c r="E23" t="n" s="5">
        <v>-52406</v>
      </c>
    </row>
    <row spans="1:5" r="24">
      <c r="A24" t="s" s="3">
        <v>127</v>
      </c>
    </row>
    <row spans="1:5" r="25">
      <c r="A25" t="s" s="4">
        <v>128</v>
      </c>
      <c r="D25" t="n" s="5">
        <v>-189834</v>
      </c>
      <c r="E25" t="n" s="5">
        <v>-50021</v>
      </c>
    </row>
    <row spans="1:5" r="26">
      <c r="A26" t="s" s="4">
        <v>129</v>
      </c>
      <c r="D26" t="n" s="5">
        <v>-46</v>
      </c>
      <c r="E26" t="n" s="5">
        <v>-70000</v>
      </c>
    </row>
    <row spans="1:5" r="27">
      <c r="A27" t="s" s="4">
        <v>130</v>
      </c>
      <c r="E27" t="n" s="5">
        <v>-99</v>
      </c>
    </row>
    <row spans="1:5" r="28">
      <c r="A28" t="s" s="4">
        <v>564</v>
      </c>
      <c r="D28" t="n" s="5">
        <v>-3030</v>
      </c>
      <c r="E28" t="n" s="5">
        <v>-541</v>
      </c>
    </row>
    <row spans="1:5" r="29">
      <c r="A29" t="s" s="4">
        <v>565</v>
      </c>
      <c r="D29" t="n" s="5">
        <v>-192910</v>
      </c>
      <c r="E29" t="n" s="5">
        <v>-120661</v>
      </c>
    </row>
    <row spans="1:5" r="30">
      <c r="A30" t="s" s="4">
        <v>133</v>
      </c>
      <c r="D30" t="n" s="5">
        <v>-206660</v>
      </c>
      <c r="E30" t="n" s="5">
        <v>-34504</v>
      </c>
    </row>
    <row spans="1:5" r="31">
      <c r="A31" t="s" s="4">
        <v>134</v>
      </c>
      <c r="D31" t="n" s="5">
        <v>328105</v>
      </c>
      <c r="E31" t="n" s="5">
        <v>294741</v>
      </c>
    </row>
    <row spans="1:5" r="32">
      <c r="A32" t="s" s="4">
        <v>135</v>
      </c>
      <c r="B32" t="n" s="5">
        <v>121445</v>
      </c>
      <c r="C32" t="n" s="5">
        <v>260237</v>
      </c>
      <c r="D32" t="n" s="5">
        <v>121445</v>
      </c>
      <c r="E32" t="n" s="5">
        <v>260237</v>
      </c>
    </row>
    <row spans="1:5" r="33">
      <c r="A33" t="s" s="4">
        <v>546</v>
      </c>
    </row>
    <row spans="1:5" r="34">
      <c r="A34" t="s" s="3">
        <v>108</v>
      </c>
    </row>
    <row spans="1:5" r="35">
      <c r="A35" t="s" s="4">
        <v>558</v>
      </c>
      <c r="B35" t="n" s="5">
        <v>-27561</v>
      </c>
      <c r="C35" t="n" s="5">
        <v>-82061</v>
      </c>
      <c r="D35" t="n" s="5">
        <v>-49908</v>
      </c>
      <c r="E35" t="n" s="5">
        <v>-269889</v>
      </c>
    </row>
    <row spans="1:5" r="36">
      <c r="A36" t="s" s="3">
        <v>110</v>
      </c>
    </row>
    <row spans="1:5" r="37">
      <c r="A37" t="s" s="4">
        <v>566</v>
      </c>
      <c r="B37" t="n" s="5">
        <v>27561</v>
      </c>
      <c r="C37" t="n" s="5">
        <v>82061</v>
      </c>
      <c r="D37" t="n" s="5">
        <v>49908</v>
      </c>
      <c r="E37" t="n" s="5">
        <v>269889</v>
      </c>
    </row>
    <row spans="1:5" r="38">
      <c r="A38" t="s" s="4">
        <v>549</v>
      </c>
    </row>
    <row spans="1:5" r="39">
      <c r="A39" t="s" s="3">
        <v>108</v>
      </c>
    </row>
    <row spans="1:5" r="40">
      <c r="A40" t="s" s="4">
        <v>558</v>
      </c>
      <c r="B40" t="n" s="5">
        <v>26191</v>
      </c>
      <c r="C40" t="n" s="5">
        <v>73232</v>
      </c>
      <c r="D40" t="n" s="5">
        <v>49123</v>
      </c>
      <c r="E40" t="n" s="5">
        <v>190441</v>
      </c>
    </row>
    <row spans="1:5" r="41">
      <c r="A41" t="s" s="3">
        <v>110</v>
      </c>
    </row>
    <row spans="1:5" r="42">
      <c r="A42" t="s" s="4">
        <v>566</v>
      </c>
      <c r="B42" t="n" s="5">
        <v>-26191</v>
      </c>
      <c r="C42" t="n" s="5">
        <v>-73232</v>
      </c>
      <c r="D42" t="n" s="5">
        <v>-49123</v>
      </c>
      <c r="E42" t="n" s="5">
        <v>-190441</v>
      </c>
    </row>
    <row spans="1:5" r="43">
      <c r="A43" t="s" s="3">
        <v>127</v>
      </c>
    </row>
    <row spans="1:5" r="44">
      <c r="A44" t="s" s="4">
        <v>128</v>
      </c>
      <c r="D44" t="n" s="5">
        <v>-189834</v>
      </c>
      <c r="E44" t="n" s="5">
        <v>-50021</v>
      </c>
    </row>
    <row spans="1:5" r="45">
      <c r="A45" t="s" s="4">
        <v>567</v>
      </c>
      <c r="D45" t="n" s="5">
        <v>189834</v>
      </c>
      <c r="E45" t="n" s="5">
        <v>50021</v>
      </c>
    </row>
    <row spans="1:5" r="46">
      <c r="A46" t="s" s="4">
        <v>551</v>
      </c>
    </row>
    <row spans="1:5" r="47">
      <c r="A47" t="s" s="3">
        <v>108</v>
      </c>
    </row>
    <row spans="1:5" r="48">
      <c r="A48" t="s" s="4">
        <v>558</v>
      </c>
      <c r="B48" t="n" s="5">
        <v>26191</v>
      </c>
      <c r="C48" t="n" s="5">
        <v>73232</v>
      </c>
      <c r="D48" t="n" s="5">
        <v>49123</v>
      </c>
      <c r="E48" t="n" s="5">
        <v>151487</v>
      </c>
    </row>
    <row spans="1:5" r="49">
      <c r="A49" t="s" s="3">
        <v>110</v>
      </c>
    </row>
    <row spans="1:5" r="50">
      <c r="A50" t="s" s="4">
        <v>79</v>
      </c>
      <c r="B50" t="n" s="5">
        <v>21215</v>
      </c>
      <c r="C50" t="n" s="5">
        <v>19656</v>
      </c>
      <c r="D50" t="n" s="5">
        <v>42318</v>
      </c>
      <c r="E50" t="n" s="5">
        <v>39290</v>
      </c>
    </row>
    <row spans="1:5" r="51">
      <c r="A51" t="s" s="4">
        <v>561</v>
      </c>
      <c r="D51" t="n" s="5">
        <v>-9468</v>
      </c>
      <c r="E51" t="n" s="5">
        <v>-19336</v>
      </c>
    </row>
    <row spans="1:5" r="52">
      <c r="A52" t="s" s="4">
        <v>113</v>
      </c>
      <c r="D52" t="n" s="5">
        <v>757</v>
      </c>
      <c r="E52" t="n" s="5">
        <v>597</v>
      </c>
    </row>
    <row spans="1:5" r="53">
      <c r="A53" t="s" s="4">
        <v>114</v>
      </c>
      <c r="B53" t="n" s="5">
        <v>23</v>
      </c>
      <c r="D53" t="n" s="5">
        <v>19</v>
      </c>
      <c r="E53" t="n" s="5">
        <v>-170</v>
      </c>
    </row>
    <row spans="1:5" r="54">
      <c r="A54" t="s" s="4">
        <v>508</v>
      </c>
      <c r="D54" t="n" s="5">
        <v>-24910</v>
      </c>
      <c r="E54" t="n" s="5">
        <v>22703</v>
      </c>
    </row>
    <row spans="1:5" r="55">
      <c r="A55" t="s" s="4">
        <v>566</v>
      </c>
      <c r="B55" t="n" s="5">
        <v>-1370</v>
      </c>
      <c r="C55" t="n" s="5">
        <v>-8829</v>
      </c>
      <c r="D55" t="n" s="5">
        <v>-785</v>
      </c>
      <c r="E55" t="n" s="5">
        <v>-79448</v>
      </c>
    </row>
    <row spans="1:5" r="56">
      <c r="A56" t="s" s="4">
        <v>116</v>
      </c>
      <c r="D56" t="n" s="5">
        <v>8010</v>
      </c>
      <c r="E56" t="n" s="5">
        <v>8211</v>
      </c>
    </row>
    <row spans="1:5" r="57">
      <c r="A57" t="s" s="4">
        <v>562</v>
      </c>
      <c r="D57" t="n" s="5">
        <v>65064</v>
      </c>
      <c r="E57" t="n" s="5">
        <v>123334</v>
      </c>
    </row>
    <row spans="1:5" r="58">
      <c r="A58" t="s" s="4">
        <v>563</v>
      </c>
      <c r="D58" t="n" s="5">
        <v>65064</v>
      </c>
      <c r="E58" t="n" s="5">
        <v>123334</v>
      </c>
    </row>
    <row spans="1:5" r="59">
      <c r="A59" t="s" s="3">
        <v>120</v>
      </c>
    </row>
    <row spans="1:5" r="60">
      <c r="A60" t="s" s="4">
        <v>121</v>
      </c>
      <c r="D60" t="n" s="5">
        <v>-87895</v>
      </c>
      <c r="E60" t="n" s="5">
        <v>-52781</v>
      </c>
    </row>
    <row spans="1:5" r="61">
      <c r="A61" t="s" s="4">
        <v>122</v>
      </c>
      <c r="D61" t="n" s="5">
        <v>91</v>
      </c>
      <c r="E61" t="n" s="5">
        <v>279</v>
      </c>
    </row>
    <row spans="1:5" r="62">
      <c r="A62" t="s" s="3">
        <v>124</v>
      </c>
    </row>
    <row spans="1:5" r="63">
      <c r="A63" t="s" s="4">
        <v>126</v>
      </c>
      <c r="D63" t="n" s="5">
        <v>-87804</v>
      </c>
      <c r="E63" t="n" s="5">
        <v>-52502</v>
      </c>
    </row>
    <row spans="1:5" r="64">
      <c r="A64" t="s" s="3">
        <v>127</v>
      </c>
    </row>
    <row spans="1:5" r="65">
      <c r="A65" t="s" s="4">
        <v>129</v>
      </c>
      <c r="D65" t="n" s="5">
        <v>-46</v>
      </c>
      <c r="E65" t="n" s="5">
        <v>-70000</v>
      </c>
    </row>
    <row spans="1:5" r="66">
      <c r="A66" t="s" s="4">
        <v>130</v>
      </c>
      <c r="E66" t="n" s="5">
        <v>-99</v>
      </c>
    </row>
    <row spans="1:5" r="67">
      <c r="A67" t="s" s="4">
        <v>564</v>
      </c>
      <c r="D67" t="n" s="5">
        <v>-3030</v>
      </c>
      <c r="E67" t="n" s="5">
        <v>-541</v>
      </c>
    </row>
    <row spans="1:5" r="68">
      <c r="A68" t="s" s="4">
        <v>567</v>
      </c>
      <c r="D68" t="n" s="5">
        <v>-180878</v>
      </c>
      <c r="E68" t="n" s="5">
        <v>-36009</v>
      </c>
    </row>
    <row spans="1:5" r="69">
      <c r="A69" t="s" s="4">
        <v>565</v>
      </c>
      <c r="D69" t="n" s="5">
        <v>-183954</v>
      </c>
      <c r="E69" t="n" s="5">
        <v>-106649</v>
      </c>
    </row>
    <row spans="1:5" r="70">
      <c r="A70" t="s" s="4">
        <v>133</v>
      </c>
      <c r="D70" t="n" s="5">
        <v>-206694</v>
      </c>
      <c r="E70" t="n" s="5">
        <v>-35817</v>
      </c>
    </row>
    <row spans="1:5" r="71">
      <c r="A71" t="s" s="4">
        <v>134</v>
      </c>
      <c r="D71" t="n" s="5">
        <v>327163</v>
      </c>
      <c r="E71" t="n" s="5">
        <v>294741</v>
      </c>
    </row>
    <row spans="1:5" r="72">
      <c r="A72" t="s" s="4">
        <v>135</v>
      </c>
      <c r="B72" t="n" s="5">
        <v>120469</v>
      </c>
      <c r="C72" t="n" s="5">
        <v>258924</v>
      </c>
      <c r="D72" t="n" s="5">
        <v>120469</v>
      </c>
      <c r="E72" t="n" s="5">
        <v>258924</v>
      </c>
    </row>
    <row spans="1:5" r="73">
      <c r="A73" t="s" s="4">
        <v>552</v>
      </c>
    </row>
    <row spans="1:5" r="74">
      <c r="A74" t="s" s="3">
        <v>108</v>
      </c>
    </row>
    <row spans="1:5" r="75">
      <c r="A75" t="s" s="4">
        <v>558</v>
      </c>
      <c r="D75" t="n" s="5">
        <v>-1</v>
      </c>
      <c r="E75" t="n" s="5">
        <v>-1</v>
      </c>
    </row>
    <row spans="1:5" r="76">
      <c r="A76" t="s" s="3">
        <v>110</v>
      </c>
    </row>
    <row spans="1:5" r="77">
      <c r="A77" t="s" s="4">
        <v>562</v>
      </c>
      <c r="D77" t="n" s="5">
        <v>-1</v>
      </c>
      <c r="E77" t="n" s="5">
        <v>-1</v>
      </c>
    </row>
    <row spans="1:5" r="78">
      <c r="A78" t="s" s="4">
        <v>563</v>
      </c>
      <c r="D78" t="n" s="5">
        <v>-1</v>
      </c>
      <c r="E78" t="n" s="5">
        <v>-1</v>
      </c>
    </row>
    <row spans="1:5" r="79">
      <c r="A79" t="s" s="3">
        <v>127</v>
      </c>
    </row>
    <row spans="1:5" r="80">
      <c r="A80" t="s" s="4">
        <v>567</v>
      </c>
      <c r="D80" t="n" s="5">
        <v>1</v>
      </c>
      <c r="E80" t="n" s="5">
        <v>1</v>
      </c>
    </row>
    <row spans="1:5" r="81">
      <c r="A81" t="s" s="4">
        <v>565</v>
      </c>
      <c r="D81" t="n" s="5">
        <v>1</v>
      </c>
      <c r="E81" t="n" s="5">
        <v>1</v>
      </c>
    </row>
    <row spans="1:5" r="82">
      <c r="A82" t="s" s="4">
        <v>553</v>
      </c>
    </row>
    <row spans="1:5" r="83">
      <c r="A83" t="s" s="3">
        <v>108</v>
      </c>
    </row>
    <row spans="1:5" r="84">
      <c r="A84" t="s" s="4">
        <v>558</v>
      </c>
      <c r="B84" t="n" s="5">
        <v>1370</v>
      </c>
      <c r="C84" t="n" s="5">
        <v>8829</v>
      </c>
      <c r="D84" t="n" s="5">
        <v>786</v>
      </c>
      <c r="E84" t="n" s="5">
        <v>10827</v>
      </c>
    </row>
    <row spans="1:5" r="85">
      <c r="A85" t="s" s="3">
        <v>110</v>
      </c>
    </row>
    <row spans="1:5" r="86">
      <c r="A86" t="s" s="4">
        <v>93</v>
      </c>
      <c r="E86" t="n" s="5">
        <v>-781</v>
      </c>
    </row>
    <row spans="1:5" r="87">
      <c r="A87" t="s" s="4">
        <v>79</v>
      </c>
      <c r="B87" t="n" s="5">
        <v>102</v>
      </c>
      <c r="C87" t="n" s="5">
        <v>29</v>
      </c>
      <c r="D87" t="n" s="5">
        <v>177</v>
      </c>
      <c r="E87" t="n" s="5">
        <v>56</v>
      </c>
    </row>
    <row spans="1:5" r="88">
      <c r="A88" t="s" s="4">
        <v>111</v>
      </c>
      <c r="D88" t="n" s="5">
        <v>701</v>
      </c>
      <c r="E88" t="n" s="5">
        <v>433</v>
      </c>
    </row>
    <row spans="1:5" r="89">
      <c r="A89" t="s" s="4">
        <v>561</v>
      </c>
      <c r="D89" t="n" s="5">
        <v>71</v>
      </c>
      <c r="E89" t="n" s="5">
        <v>8398</v>
      </c>
    </row>
    <row spans="1:5" r="90">
      <c r="A90" t="s" s="4">
        <v>508</v>
      </c>
      <c r="D90" t="n" s="5">
        <v>11018</v>
      </c>
      <c r="E90" t="n" s="5">
        <v>-3837</v>
      </c>
    </row>
    <row spans="1:5" r="91">
      <c r="A91" t="s" s="4">
        <v>562</v>
      </c>
      <c r="D91" t="n" s="5">
        <v>12753</v>
      </c>
      <c r="E91" t="n" s="5">
        <v>15096</v>
      </c>
    </row>
    <row spans="1:5" r="92">
      <c r="A92" t="s" s="4">
        <v>118</v>
      </c>
      <c r="E92" t="n" s="5">
        <v>134</v>
      </c>
    </row>
    <row spans="1:5" r="93">
      <c r="A93" t="s" s="4">
        <v>563</v>
      </c>
      <c r="D93" t="n" s="5">
        <v>12753</v>
      </c>
      <c r="E93" t="n" s="5">
        <v>15230</v>
      </c>
    </row>
    <row spans="1:5" r="94">
      <c r="A94" t="s" s="3">
        <v>120</v>
      </c>
    </row>
    <row spans="1:5" r="95">
      <c r="A95" t="s" s="4">
        <v>121</v>
      </c>
      <c r="D95" t="n" s="5">
        <v>-3072</v>
      </c>
      <c r="E95" t="n" s="5">
        <v>-273</v>
      </c>
    </row>
    <row spans="1:5" r="96">
      <c r="A96" t="s" s="4">
        <v>123</v>
      </c>
      <c r="D96" t="n" s="5">
        <v>-690</v>
      </c>
      <c r="E96" t="n" s="5">
        <v>-728</v>
      </c>
    </row>
    <row spans="1:5" r="97">
      <c r="A97" t="s" s="3">
        <v>124</v>
      </c>
    </row>
    <row spans="1:5" r="98">
      <c r="A98" t="s" s="4">
        <v>125</v>
      </c>
      <c r="E98" t="n" s="5">
        <v>1097</v>
      </c>
    </row>
    <row spans="1:5" r="99">
      <c r="A99" t="s" s="4">
        <v>126</v>
      </c>
      <c r="D99" t="n" s="5">
        <v>-3762</v>
      </c>
      <c r="E99" t="n" s="5">
        <v>96</v>
      </c>
    </row>
    <row spans="1:5" r="100">
      <c r="A100" t="s" s="3">
        <v>127</v>
      </c>
    </row>
    <row spans="1:5" r="101">
      <c r="A101" t="s" s="4">
        <v>567</v>
      </c>
      <c r="D101" t="n" s="5">
        <v>-8957</v>
      </c>
      <c r="E101" t="n" s="5">
        <v>-14013</v>
      </c>
    </row>
    <row spans="1:5" r="102">
      <c r="A102" t="s" s="4">
        <v>565</v>
      </c>
      <c r="D102" t="n" s="5">
        <v>-8957</v>
      </c>
      <c r="E102" t="n" s="5">
        <v>-14013</v>
      </c>
    </row>
    <row spans="1:5" r="103">
      <c r="A103" t="s" s="4">
        <v>133</v>
      </c>
      <c r="D103" t="n" s="5">
        <v>34</v>
      </c>
      <c r="E103" t="n" s="5">
        <v>1313</v>
      </c>
    </row>
    <row spans="1:5" r="104">
      <c r="A104" t="s" s="4">
        <v>134</v>
      </c>
      <c r="D104" t="n" s="5">
        <v>942</v>
      </c>
    </row>
    <row spans="1:5" r="105">
      <c r="A105" t="s" s="4">
        <v>135</v>
      </c>
      <c r="B105" t="n" s="7">
        <v>976</v>
      </c>
      <c r="C105" t="n" s="7">
        <v>1313</v>
      </c>
      <c r="D105" t="n" s="7">
        <v>976</v>
      </c>
      <c r="E105" t="n" s="7">
        <v>1313</v>
      </c>
    </row>
  </sheetData>
  <mergeCells count="3">
    <mergeCell ref="A1:A2"/>
    <mergeCell ref="B1:C1"/>
    <mergeCell ref="D1:E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E129"/>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r="A1" t="s" s="1">
        <v>568</v>
      </c>
      <c r="B1" t="s" s="2">
        <v>66</v>
      </c>
      <c r="D1" t="s" s="2">
        <v>67</v>
      </c>
    </row>
    <row spans="1:5" r="2">
      <c r="B2" t="s" s="2">
        <v>23</v>
      </c>
      <c r="C2" t="s" s="2">
        <v>25</v>
      </c>
      <c r="D2" t="s" s="2">
        <v>23</v>
      </c>
      <c r="E2" t="s" s="2">
        <v>25</v>
      </c>
    </row>
    <row spans="1:5" r="3">
      <c r="A3" t="s" s="3">
        <v>569</v>
      </c>
    </row>
    <row spans="1:5" r="4">
      <c r="A4" t="s" s="4">
        <v>570</v>
      </c>
      <c r="D4" t="n" s="7">
        <v>858705</v>
      </c>
      <c r="E4" t="n" s="7">
        <v>656336</v>
      </c>
    </row>
    <row spans="1:5" r="5">
      <c r="A5" t="s" s="4">
        <v>109</v>
      </c>
      <c r="B5" t="n" s="7">
        <v>26191</v>
      </c>
      <c r="C5" t="n" s="7">
        <v>73232</v>
      </c>
      <c r="D5" t="n" s="5">
        <v>49123</v>
      </c>
      <c r="E5" t="n" s="5">
        <v>82865</v>
      </c>
    </row>
    <row spans="1:5" r="6">
      <c r="A6" t="s" s="4">
        <v>571</v>
      </c>
      <c r="D6" t="n" s="5">
        <v>-189834</v>
      </c>
      <c r="E6" t="n" s="5">
        <v>-50021</v>
      </c>
    </row>
    <row spans="1:5" r="7">
      <c r="A7" t="s" s="4">
        <v>143</v>
      </c>
      <c r="E7" t="n" s="5">
        <v>1</v>
      </c>
    </row>
    <row spans="1:5" r="8">
      <c r="A8" t="s" s="4">
        <v>131</v>
      </c>
      <c r="D8" t="n" s="5">
        <v>-3030</v>
      </c>
      <c r="E8" t="n" s="5">
        <v>-542</v>
      </c>
    </row>
    <row spans="1:5" r="9">
      <c r="A9" t="s" s="4">
        <v>145</v>
      </c>
      <c r="D9" t="n" s="5">
        <v>4353</v>
      </c>
      <c r="E9" t="n" s="5">
        <v>4849</v>
      </c>
    </row>
    <row spans="1:5" r="10">
      <c r="A10" t="s" s="4">
        <v>570</v>
      </c>
      <c r="B10" t="n" s="5">
        <v>719317</v>
      </c>
      <c r="C10" t="n" s="5">
        <v>693488</v>
      </c>
      <c r="D10" t="n" s="5">
        <v>719317</v>
      </c>
      <c r="E10" t="n" s="5">
        <v>693488</v>
      </c>
    </row>
    <row spans="1:5" r="11">
      <c r="A11" t="s" s="4">
        <v>137</v>
      </c>
    </row>
    <row spans="1:5" r="12">
      <c r="A12" t="s" s="3">
        <v>569</v>
      </c>
    </row>
    <row spans="1:5" r="13">
      <c r="A13" t="s" s="4">
        <v>570</v>
      </c>
      <c r="D13" t="n" s="5">
        <v>468</v>
      </c>
      <c r="E13" t="n" s="5">
        <v>467</v>
      </c>
    </row>
    <row spans="1:5" r="14">
      <c r="A14" t="s" s="4">
        <v>143</v>
      </c>
      <c r="E14" t="n" s="5">
        <v>1</v>
      </c>
    </row>
    <row spans="1:5" r="15">
      <c r="A15" t="s" s="4">
        <v>570</v>
      </c>
      <c r="B15" t="n" s="5">
        <v>468</v>
      </c>
      <c r="C15" t="n" s="5">
        <v>468</v>
      </c>
      <c r="D15" t="n" s="5">
        <v>468</v>
      </c>
      <c r="E15" t="n" s="5">
        <v>468</v>
      </c>
    </row>
    <row spans="1:5" r="16">
      <c r="A16" t="s" s="4">
        <v>138</v>
      </c>
    </row>
    <row spans="1:5" r="17">
      <c r="A17" t="s" s="3">
        <v>569</v>
      </c>
    </row>
    <row spans="1:5" r="18">
      <c r="A18" t="s" s="4">
        <v>570</v>
      </c>
      <c r="D18" t="n" s="5">
        <v>-51073</v>
      </c>
    </row>
    <row spans="1:5" r="19">
      <c r="A19" t="s" s="4">
        <v>571</v>
      </c>
      <c r="D19" t="n" s="5">
        <v>-189834</v>
      </c>
      <c r="E19" t="n" s="5">
        <v>-50021</v>
      </c>
    </row>
    <row spans="1:5" r="20">
      <c r="A20" t="s" s="4">
        <v>143</v>
      </c>
      <c r="D20" t="n" s="5">
        <v>5517</v>
      </c>
    </row>
    <row spans="1:5" r="21">
      <c r="A21" t="s" s="4">
        <v>570</v>
      </c>
      <c r="B21" t="n" s="5">
        <v>-235390</v>
      </c>
      <c r="C21" t="n" s="5">
        <v>-50021</v>
      </c>
      <c r="D21" t="n" s="5">
        <v>-235390</v>
      </c>
      <c r="E21" t="n" s="5">
        <v>-50021</v>
      </c>
    </row>
    <row spans="1:5" r="22">
      <c r="A22" t="s" s="4">
        <v>139</v>
      </c>
    </row>
    <row spans="1:5" r="23">
      <c r="A23" t="s" s="3">
        <v>569</v>
      </c>
    </row>
    <row spans="1:5" r="24">
      <c r="A24" t="s" s="4">
        <v>570</v>
      </c>
      <c r="D24" t="n" s="5">
        <v>557871</v>
      </c>
      <c r="E24" t="n" s="5">
        <v>548293</v>
      </c>
    </row>
    <row spans="1:5" r="25">
      <c r="A25" t="s" s="4">
        <v>143</v>
      </c>
      <c r="D25" t="n" s="5">
        <v>-5517</v>
      </c>
    </row>
    <row spans="1:5" r="26">
      <c r="A26" t="s" s="4">
        <v>131</v>
      </c>
      <c r="D26" t="n" s="5">
        <v>-3030</v>
      </c>
      <c r="E26" t="n" s="5">
        <v>-542</v>
      </c>
    </row>
    <row spans="1:5" r="27">
      <c r="A27" t="s" s="4">
        <v>145</v>
      </c>
      <c r="D27" t="n" s="5">
        <v>4353</v>
      </c>
      <c r="E27" t="n" s="5">
        <v>4849</v>
      </c>
    </row>
    <row spans="1:5" r="28">
      <c r="A28" t="s" s="4">
        <v>570</v>
      </c>
      <c r="B28" t="n" s="5">
        <v>553677</v>
      </c>
      <c r="C28" t="n" s="5">
        <v>552600</v>
      </c>
      <c r="D28" t="n" s="5">
        <v>553677</v>
      </c>
      <c r="E28" t="n" s="5">
        <v>552600</v>
      </c>
    </row>
    <row spans="1:5" r="29">
      <c r="A29" t="s" s="4">
        <v>140</v>
      </c>
    </row>
    <row spans="1:5" r="30">
      <c r="A30" t="s" s="3">
        <v>569</v>
      </c>
    </row>
    <row spans="1:5" r="31">
      <c r="A31" t="s" s="4">
        <v>570</v>
      </c>
      <c r="D31" t="n" s="5">
        <v>351439</v>
      </c>
      <c r="E31" t="n" s="5">
        <v>107576</v>
      </c>
    </row>
    <row spans="1:5" r="32">
      <c r="A32" t="s" s="4">
        <v>109</v>
      </c>
      <c r="D32" t="n" s="5">
        <v>49123</v>
      </c>
      <c r="E32" t="n" s="5">
        <v>82865</v>
      </c>
    </row>
    <row spans="1:5" r="33">
      <c r="A33" t="s" s="4">
        <v>570</v>
      </c>
      <c r="B33" t="n" s="5">
        <v>400562</v>
      </c>
      <c r="C33" t="n" s="5">
        <v>190441</v>
      </c>
      <c r="D33" t="n" s="5">
        <v>400562</v>
      </c>
      <c r="E33" t="n" s="5">
        <v>190441</v>
      </c>
    </row>
    <row spans="1:5" r="34">
      <c r="A34" t="s" s="4">
        <v>546</v>
      </c>
    </row>
    <row spans="1:5" r="35">
      <c r="A35" t="s" s="3">
        <v>569</v>
      </c>
    </row>
    <row spans="1:5" r="36">
      <c r="A36" t="s" s="4">
        <v>570</v>
      </c>
      <c r="D36" t="n" s="5">
        <v>-1757540</v>
      </c>
    </row>
    <row spans="1:5" r="37">
      <c r="A37" t="s" s="4">
        <v>109</v>
      </c>
      <c r="B37" t="n" s="5">
        <v>-27561</v>
      </c>
      <c r="C37" t="n" s="5">
        <v>-82061</v>
      </c>
      <c r="D37" t="n" s="5">
        <v>-49908</v>
      </c>
      <c r="E37" t="n" s="5">
        <v>-269889</v>
      </c>
    </row>
    <row spans="1:5" r="38">
      <c r="A38" t="s" s="4">
        <v>570</v>
      </c>
      <c r="B38" t="n" s="5">
        <v>-1807448</v>
      </c>
      <c r="D38" t="n" s="5">
        <v>-1807448</v>
      </c>
    </row>
    <row spans="1:5" r="39">
      <c r="A39" t="s" s="4">
        <v>572</v>
      </c>
    </row>
    <row spans="1:5" r="40">
      <c r="A40" t="s" s="3">
        <v>569</v>
      </c>
    </row>
    <row spans="1:5" r="41">
      <c r="A41" t="s" s="4">
        <v>570</v>
      </c>
      <c r="D41" t="n" s="5">
        <v>-61</v>
      </c>
      <c r="E41" t="n" s="5">
        <v>-61</v>
      </c>
    </row>
    <row spans="1:5" r="42">
      <c r="A42" t="s" s="4">
        <v>570</v>
      </c>
      <c r="B42" t="n" s="5">
        <v>-61</v>
      </c>
      <c r="C42" t="n" s="5">
        <v>-61</v>
      </c>
      <c r="D42" t="n" s="5">
        <v>-61</v>
      </c>
      <c r="E42" t="n" s="5">
        <v>-61</v>
      </c>
    </row>
    <row spans="1:5" r="43">
      <c r="A43" t="s" s="4">
        <v>573</v>
      </c>
    </row>
    <row spans="1:5" r="44">
      <c r="A44" t="s" s="3">
        <v>569</v>
      </c>
    </row>
    <row spans="1:5" r="45">
      <c r="A45" t="s" s="4">
        <v>570</v>
      </c>
      <c r="D45" t="n" s="5">
        <v>-1316516</v>
      </c>
      <c r="E45" t="n" s="5">
        <v>-1316516</v>
      </c>
    </row>
    <row spans="1:5" r="46">
      <c r="A46" t="s" s="4">
        <v>570</v>
      </c>
      <c r="B46" t="n" s="5">
        <v>-1316516</v>
      </c>
      <c r="C46" t="n" s="5">
        <v>-1316516</v>
      </c>
      <c r="D46" t="n" s="5">
        <v>-1316516</v>
      </c>
      <c r="E46" t="n" s="5">
        <v>-1316516</v>
      </c>
    </row>
    <row spans="1:5" r="47">
      <c r="A47" t="s" s="4">
        <v>574</v>
      </c>
    </row>
    <row spans="1:5" r="48">
      <c r="A48" t="s" s="3">
        <v>569</v>
      </c>
    </row>
    <row spans="1:5" r="49">
      <c r="A49" t="s" s="4">
        <v>570</v>
      </c>
      <c r="D49" t="n" s="5">
        <v>-440963</v>
      </c>
    </row>
    <row spans="1:5" r="50">
      <c r="A50" t="s" s="4">
        <v>109</v>
      </c>
      <c r="D50" t="n" s="5">
        <v>-49908</v>
      </c>
      <c r="E50" t="n" s="5">
        <v>-269889</v>
      </c>
    </row>
    <row spans="1:5" r="51">
      <c r="A51" t="s" s="4">
        <v>570</v>
      </c>
      <c r="B51" t="n" s="5">
        <v>-490871</v>
      </c>
      <c r="C51" t="n" s="5">
        <v>-269889</v>
      </c>
      <c r="D51" t="n" s="5">
        <v>-490871</v>
      </c>
      <c r="E51" t="n" s="5">
        <v>-269889</v>
      </c>
    </row>
    <row spans="1:5" r="52">
      <c r="A52" t="s" s="4">
        <v>549</v>
      </c>
    </row>
    <row spans="1:5" r="53">
      <c r="A53" t="s" s="3">
        <v>569</v>
      </c>
    </row>
    <row spans="1:5" r="54">
      <c r="A54" t="s" s="4">
        <v>570</v>
      </c>
      <c r="D54" t="n" s="5">
        <v>1528929</v>
      </c>
    </row>
    <row spans="1:5" r="55">
      <c r="A55" t="s" s="4">
        <v>109</v>
      </c>
      <c r="B55" t="n" s="5">
        <v>26191</v>
      </c>
      <c r="C55" t="n" s="5">
        <v>73232</v>
      </c>
      <c r="D55" t="n" s="5">
        <v>49123</v>
      </c>
      <c r="E55" t="n" s="5">
        <v>190441</v>
      </c>
    </row>
    <row spans="1:5" r="56">
      <c r="A56" t="s" s="4">
        <v>570</v>
      </c>
      <c r="B56" t="n" s="5">
        <v>1388218</v>
      </c>
      <c r="D56" t="n" s="5">
        <v>1388218</v>
      </c>
    </row>
    <row spans="1:5" r="57">
      <c r="A57" t="s" s="4">
        <v>575</v>
      </c>
    </row>
    <row spans="1:5" r="58">
      <c r="A58" t="s" s="3">
        <v>569</v>
      </c>
    </row>
    <row spans="1:5" r="59">
      <c r="A59" t="s" s="4">
        <v>570</v>
      </c>
      <c r="D59" t="n" s="5">
        <v>468</v>
      </c>
      <c r="E59" t="n" s="5">
        <v>467</v>
      </c>
    </row>
    <row spans="1:5" r="60">
      <c r="A60" t="s" s="4">
        <v>143</v>
      </c>
      <c r="E60" t="n" s="5">
        <v>1</v>
      </c>
    </row>
    <row spans="1:5" r="61">
      <c r="A61" t="s" s="4">
        <v>570</v>
      </c>
      <c r="B61" t="n" s="5">
        <v>468</v>
      </c>
      <c r="C61" t="n" s="5">
        <v>468</v>
      </c>
      <c r="D61" t="n" s="5">
        <v>468</v>
      </c>
      <c r="E61" t="n" s="5">
        <v>468</v>
      </c>
    </row>
    <row spans="1:5" r="62">
      <c r="A62" t="s" s="4">
        <v>576</v>
      </c>
    </row>
    <row spans="1:5" r="63">
      <c r="A63" t="s" s="3">
        <v>569</v>
      </c>
    </row>
    <row spans="1:5" r="64">
      <c r="A64" t="s" s="4">
        <v>570</v>
      </c>
      <c r="D64" t="n" s="5">
        <v>-51073</v>
      </c>
    </row>
    <row spans="1:5" r="65">
      <c r="A65" t="s" s="4">
        <v>571</v>
      </c>
      <c r="D65" t="n" s="5">
        <v>-189834</v>
      </c>
      <c r="E65" t="n" s="5">
        <v>-50021</v>
      </c>
    </row>
    <row spans="1:5" r="66">
      <c r="A66" t="s" s="4">
        <v>143</v>
      </c>
      <c r="D66" t="n" s="5">
        <v>5517</v>
      </c>
    </row>
    <row spans="1:5" r="67">
      <c r="A67" t="s" s="4">
        <v>570</v>
      </c>
      <c r="B67" t="n" s="5">
        <v>-235390</v>
      </c>
      <c r="C67" t="n" s="5">
        <v>-50021</v>
      </c>
      <c r="D67" t="n" s="5">
        <v>-235390</v>
      </c>
      <c r="E67" t="n" s="5">
        <v>-50021</v>
      </c>
    </row>
    <row spans="1:5" r="68">
      <c r="A68" t="s" s="4">
        <v>577</v>
      </c>
    </row>
    <row spans="1:5" r="69">
      <c r="A69" t="s" s="3">
        <v>569</v>
      </c>
    </row>
    <row spans="1:5" r="70">
      <c r="A70" t="s" s="4">
        <v>570</v>
      </c>
      <c r="D70" t="n" s="5">
        <v>1228095</v>
      </c>
      <c r="E70" t="n" s="5">
        <v>1228370</v>
      </c>
    </row>
    <row spans="1:5" r="71">
      <c r="A71" t="s" s="4">
        <v>143</v>
      </c>
      <c r="D71" t="n" s="5">
        <v>-5517</v>
      </c>
    </row>
    <row spans="1:5" r="72">
      <c r="A72" t="s" s="4">
        <v>570</v>
      </c>
      <c r="B72" t="n" s="5">
        <v>1222578</v>
      </c>
      <c r="C72" t="n" s="5">
        <v>1228370</v>
      </c>
      <c r="D72" t="n" s="5">
        <v>1222578</v>
      </c>
      <c r="E72" t="n" s="5">
        <v>1228370</v>
      </c>
    </row>
    <row spans="1:5" r="73">
      <c r="A73" t="s" s="4">
        <v>578</v>
      </c>
    </row>
    <row spans="1:5" r="74">
      <c r="A74" t="s" s="3">
        <v>569</v>
      </c>
    </row>
    <row spans="1:5" r="75">
      <c r="A75" t="s" s="4">
        <v>570</v>
      </c>
      <c r="D75" t="n" s="5">
        <v>351439</v>
      </c>
    </row>
    <row spans="1:5" r="76">
      <c r="A76" t="s" s="4">
        <v>109</v>
      </c>
      <c r="D76" t="n" s="5">
        <v>49123</v>
      </c>
      <c r="E76" t="n" s="5">
        <v>190441</v>
      </c>
    </row>
    <row spans="1:5" r="77">
      <c r="A77" t="s" s="4">
        <v>570</v>
      </c>
      <c r="B77" t="n" s="5">
        <v>400562</v>
      </c>
      <c r="C77" t="n" s="5">
        <v>190441</v>
      </c>
      <c r="D77" t="n" s="5">
        <v>400562</v>
      </c>
      <c r="E77" t="n" s="5">
        <v>190441</v>
      </c>
    </row>
    <row spans="1:5" r="78">
      <c r="A78" t="s" s="4">
        <v>551</v>
      </c>
    </row>
    <row spans="1:5" r="79">
      <c r="A79" t="s" s="3">
        <v>569</v>
      </c>
    </row>
    <row spans="1:5" r="80">
      <c r="A80" t="s" s="4">
        <v>570</v>
      </c>
      <c r="D80" t="n" s="5">
        <v>910051</v>
      </c>
    </row>
    <row spans="1:5" r="81">
      <c r="A81" t="s" s="4">
        <v>109</v>
      </c>
      <c r="B81" t="n" s="5">
        <v>26191</v>
      </c>
      <c r="C81" t="n" s="5">
        <v>73232</v>
      </c>
      <c r="D81" t="n" s="5">
        <v>49123</v>
      </c>
      <c r="E81" t="n" s="5">
        <v>151487</v>
      </c>
    </row>
    <row spans="1:5" r="82">
      <c r="A82" t="s" s="4">
        <v>570</v>
      </c>
      <c r="B82" t="n" s="5">
        <v>960497</v>
      </c>
      <c r="D82" t="n" s="5">
        <v>960497</v>
      </c>
    </row>
    <row spans="1:5" r="83">
      <c r="A83" t="s" s="4">
        <v>579</v>
      </c>
    </row>
    <row spans="1:5" r="84">
      <c r="A84" t="s" s="3">
        <v>569</v>
      </c>
    </row>
    <row spans="1:5" r="85">
      <c r="A85" t="s" s="4">
        <v>570</v>
      </c>
      <c r="D85" t="n" s="5">
        <v>1</v>
      </c>
      <c r="E85" t="n" s="5">
        <v>1</v>
      </c>
    </row>
    <row spans="1:5" r="86">
      <c r="A86" t="s" s="4">
        <v>570</v>
      </c>
      <c r="B86" t="n" s="5">
        <v>1</v>
      </c>
      <c r="C86" t="n" s="5">
        <v>1</v>
      </c>
      <c r="D86" t="n" s="5">
        <v>1</v>
      </c>
      <c r="E86" t="n" s="5">
        <v>1</v>
      </c>
    </row>
    <row spans="1:5" r="87">
      <c r="A87" t="s" s="4">
        <v>580</v>
      </c>
    </row>
    <row spans="1:5" r="88">
      <c r="A88" t="s" s="3">
        <v>569</v>
      </c>
    </row>
    <row spans="1:5" r="89">
      <c r="A89" t="s" s="4">
        <v>570</v>
      </c>
      <c r="D89" t="n" s="5">
        <v>558611</v>
      </c>
      <c r="E89" t="n" s="5">
        <v>548758</v>
      </c>
    </row>
    <row spans="1:5" r="90">
      <c r="A90" t="s" s="4">
        <v>131</v>
      </c>
      <c r="D90" t="n" s="5">
        <v>-3030</v>
      </c>
      <c r="E90" t="n" s="5">
        <v>-542</v>
      </c>
    </row>
    <row spans="1:5" r="91">
      <c r="A91" t="s" s="4">
        <v>145</v>
      </c>
      <c r="D91" t="n" s="5">
        <v>4353</v>
      </c>
      <c r="E91" t="n" s="5">
        <v>4849</v>
      </c>
    </row>
    <row spans="1:5" r="92">
      <c r="A92" t="s" s="4">
        <v>570</v>
      </c>
      <c r="B92" t="n" s="5">
        <v>559934</v>
      </c>
      <c r="C92" t="n" s="5">
        <v>553065</v>
      </c>
      <c r="D92" t="n" s="5">
        <v>559934</v>
      </c>
      <c r="E92" t="n" s="5">
        <v>553065</v>
      </c>
    </row>
    <row spans="1:5" r="93">
      <c r="A93" t="s" s="4">
        <v>581</v>
      </c>
    </row>
    <row spans="1:5" r="94">
      <c r="A94" t="s" s="3">
        <v>569</v>
      </c>
    </row>
    <row spans="1:5" r="95">
      <c r="A95" t="s" s="4">
        <v>570</v>
      </c>
      <c r="D95" t="n" s="5">
        <v>351439</v>
      </c>
      <c r="E95" t="n" s="5">
        <v>38954</v>
      </c>
    </row>
    <row spans="1:5" r="96">
      <c r="A96" t="s" s="4">
        <v>109</v>
      </c>
      <c r="D96" t="n" s="5">
        <v>49123</v>
      </c>
      <c r="E96" t="n" s="5">
        <v>151487</v>
      </c>
    </row>
    <row spans="1:5" r="97">
      <c r="A97" t="s" s="4">
        <v>570</v>
      </c>
      <c r="B97" t="n" s="5">
        <v>400562</v>
      </c>
      <c r="C97" t="n" s="5">
        <v>190441</v>
      </c>
      <c r="D97" t="n" s="5">
        <v>400562</v>
      </c>
      <c r="E97" t="n" s="5">
        <v>190441</v>
      </c>
    </row>
    <row spans="1:5" r="98">
      <c r="A98" t="s" s="4">
        <v>552</v>
      </c>
    </row>
    <row spans="1:5" r="99">
      <c r="A99" t="s" s="3">
        <v>569</v>
      </c>
    </row>
    <row spans="1:5" r="100">
      <c r="A100" t="s" s="4">
        <v>570</v>
      </c>
      <c r="D100" t="n" s="5">
        <v>52063</v>
      </c>
    </row>
    <row spans="1:5" r="101">
      <c r="A101" t="s" s="4">
        <v>109</v>
      </c>
      <c r="D101" t="n" s="5">
        <v>-1</v>
      </c>
      <c r="E101" t="n" s="5">
        <v>-1</v>
      </c>
    </row>
    <row spans="1:5" r="102">
      <c r="A102" t="s" s="4">
        <v>570</v>
      </c>
      <c r="B102" t="n" s="5">
        <v>52062</v>
      </c>
      <c r="D102" t="n" s="5">
        <v>52062</v>
      </c>
    </row>
    <row spans="1:5" r="103">
      <c r="A103" t="s" s="4">
        <v>582</v>
      </c>
    </row>
    <row spans="1:5" r="104">
      <c r="A104" t="s" s="3">
        <v>569</v>
      </c>
    </row>
    <row spans="1:5" r="105">
      <c r="A105" t="s" s="4">
        <v>570</v>
      </c>
      <c r="D105" t="n" s="5">
        <v>60</v>
      </c>
      <c r="E105" t="n" s="5">
        <v>60</v>
      </c>
    </row>
    <row spans="1:5" r="106">
      <c r="A106" t="s" s="4">
        <v>570</v>
      </c>
      <c r="B106" t="n" s="5">
        <v>60</v>
      </c>
      <c r="C106" t="n" s="5">
        <v>60</v>
      </c>
      <c r="D106" t="n" s="5">
        <v>60</v>
      </c>
      <c r="E106" t="n" s="5">
        <v>60</v>
      </c>
    </row>
    <row spans="1:5" r="107">
      <c r="A107" t="s" s="4">
        <v>583</v>
      </c>
    </row>
    <row spans="1:5" r="108">
      <c r="A108" t="s" s="3">
        <v>569</v>
      </c>
    </row>
    <row spans="1:5" r="109">
      <c r="A109" t="s" s="4">
        <v>570</v>
      </c>
      <c r="D109" t="n" s="5">
        <v>52004</v>
      </c>
      <c r="E109" t="n" s="5">
        <v>52004</v>
      </c>
    </row>
    <row spans="1:5" r="110">
      <c r="A110" t="s" s="4">
        <v>570</v>
      </c>
      <c r="B110" t="n" s="5">
        <v>52004</v>
      </c>
      <c r="C110" t="n" s="5">
        <v>52004</v>
      </c>
      <c r="D110" t="n" s="5">
        <v>52004</v>
      </c>
      <c r="E110" t="n" s="5">
        <v>52004</v>
      </c>
    </row>
    <row spans="1:5" r="111">
      <c r="A111" t="s" s="4">
        <v>584</v>
      </c>
    </row>
    <row spans="1:5" r="112">
      <c r="A112" t="s" s="3">
        <v>569</v>
      </c>
    </row>
    <row spans="1:5" r="113">
      <c r="A113" t="s" s="4">
        <v>570</v>
      </c>
      <c r="D113" t="n" s="5">
        <v>-1</v>
      </c>
    </row>
    <row spans="1:5" r="114">
      <c r="A114" t="s" s="4">
        <v>109</v>
      </c>
      <c r="D114" t="n" s="5">
        <v>-1</v>
      </c>
      <c r="E114" t="n" s="5">
        <v>-1</v>
      </c>
    </row>
    <row spans="1:5" r="115">
      <c r="A115" t="s" s="4">
        <v>570</v>
      </c>
      <c r="B115" t="n" s="5">
        <v>-2</v>
      </c>
      <c r="C115" t="n" s="5">
        <v>-1</v>
      </c>
      <c r="D115" t="n" s="5">
        <v>-2</v>
      </c>
      <c r="E115" t="n" s="5">
        <v>-1</v>
      </c>
    </row>
    <row spans="1:5" r="116">
      <c r="A116" t="s" s="4">
        <v>553</v>
      </c>
    </row>
    <row spans="1:5" r="117">
      <c r="A117" t="s" s="3">
        <v>569</v>
      </c>
    </row>
    <row spans="1:5" r="118">
      <c r="A118" t="s" s="4">
        <v>570</v>
      </c>
      <c r="D118" t="n" s="5">
        <v>125202</v>
      </c>
    </row>
    <row spans="1:5" r="119">
      <c r="A119" t="s" s="4">
        <v>109</v>
      </c>
      <c r="B119" t="n" s="5">
        <v>1370</v>
      </c>
      <c r="C119" t="n" s="5">
        <v>8829</v>
      </c>
      <c r="D119" t="n" s="5">
        <v>786</v>
      </c>
      <c r="E119" t="n" s="5">
        <v>10827</v>
      </c>
    </row>
    <row spans="1:5" r="120">
      <c r="A120" t="s" s="4">
        <v>570</v>
      </c>
      <c r="B120" t="n" s="5">
        <v>125988</v>
      </c>
      <c r="D120" t="n" s="5">
        <v>125988</v>
      </c>
    </row>
    <row spans="1:5" r="121">
      <c r="A121" t="s" s="4">
        <v>585</v>
      </c>
    </row>
    <row spans="1:5" r="122">
      <c r="A122" t="s" s="3">
        <v>569</v>
      </c>
    </row>
    <row spans="1:5" r="123">
      <c r="A123" t="s" s="4">
        <v>570</v>
      </c>
      <c r="D123" t="n" s="5">
        <v>35677</v>
      </c>
      <c r="E123" t="n" s="5">
        <v>35677</v>
      </c>
    </row>
    <row spans="1:5" r="124">
      <c r="A124" t="s" s="4">
        <v>570</v>
      </c>
      <c r="B124" t="n" s="5">
        <v>35677</v>
      </c>
      <c r="C124" t="n" s="5">
        <v>35677</v>
      </c>
      <c r="D124" t="n" s="5">
        <v>35677</v>
      </c>
      <c r="E124" t="n" s="5">
        <v>35677</v>
      </c>
    </row>
    <row spans="1:5" r="125">
      <c r="A125" t="s" s="4">
        <v>586</v>
      </c>
    </row>
    <row spans="1:5" r="126">
      <c r="A126" t="s" s="3">
        <v>569</v>
      </c>
    </row>
    <row spans="1:5" r="127">
      <c r="A127" t="s" s="4">
        <v>570</v>
      </c>
      <c r="D127" t="n" s="5">
        <v>89525</v>
      </c>
      <c r="E127" t="n" s="5">
        <v>68622</v>
      </c>
    </row>
    <row spans="1:5" r="128">
      <c r="A128" t="s" s="4">
        <v>109</v>
      </c>
      <c r="D128" t="n" s="5">
        <v>786</v>
      </c>
      <c r="E128" t="n" s="5">
        <v>10827</v>
      </c>
    </row>
    <row spans="1:5" r="129">
      <c r="A129" t="s" s="4">
        <v>570</v>
      </c>
      <c r="B129" t="n" s="7">
        <v>90311</v>
      </c>
      <c r="C129" t="n" s="7">
        <v>79449</v>
      </c>
      <c r="D129" t="n" s="7">
        <v>90311</v>
      </c>
      <c r="E129" t="n" s="7">
        <v>79449</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sheetPr>
  <dimension ref="A1:F20"/>
  <sheetViews>
    <sheetView workbookViewId="0">
      <selection activeCell="A1" sqref="A1"/>
    </sheetView>
  </sheetViews>
  <sheetFormatPr baseColWidth="10" defaultRowHeight="15"/>
  <cols>
    <col customWidth="1" max="1" min="1" width="70"/>
    <col customWidth="1" max="2" min="2" width="22"/>
    <col customWidth="1" max="3" min="3" width="24"/>
    <col customWidth="1" max="4" min="4" width="14"/>
    <col customWidth="1" max="5" min="5" width="27"/>
    <col customWidth="1" max="6" min="6" width="11"/>
  </cols>
  <sheetData>
    <row spans="1:6" r="1">
      <c r="A1" t="s" s="1">
        <v>136</v>
      </c>
      <c r="B1" t="s" s="2">
        <v>137</v>
      </c>
      <c r="C1" t="s" s="2">
        <v>138</v>
      </c>
      <c r="D1" t="s" s="2">
        <v>139</v>
      </c>
      <c r="E1" t="s" s="2">
        <v>140</v>
      </c>
      <c r="F1" t="s" s="2">
        <v>1</v>
      </c>
    </row>
    <row spans="1:6" r="2">
      <c r="A2" t="s" s="4">
        <v>141</v>
      </c>
      <c r="B2" t="n" s="7">
        <v>467</v>
      </c>
      <c r="D2" t="n" s="7">
        <v>548293</v>
      </c>
      <c r="E2" t="n" s="7">
        <v>107576</v>
      </c>
      <c r="F2" t="n" s="7">
        <v>656336</v>
      </c>
    </row>
    <row spans="1:6" r="3">
      <c r="A3" t="s" s="4">
        <v>142</v>
      </c>
      <c r="B3" t="n" s="5">
        <v>46743633</v>
      </c>
    </row>
    <row spans="1:6" r="4">
      <c r="A4" t="s" s="4">
        <v>109</v>
      </c>
      <c r="E4" t="n" s="5">
        <v>82865</v>
      </c>
      <c r="F4" t="n" s="5">
        <v>82865</v>
      </c>
    </row>
    <row spans="1:6" r="5">
      <c r="A5" t="s" s="4">
        <v>128</v>
      </c>
      <c r="C5" t="n" s="7">
        <v>-50021</v>
      </c>
      <c r="F5" t="n" s="5">
        <v>-50021</v>
      </c>
    </row>
    <row spans="1:6" r="6">
      <c r="A6" t="s" s="4">
        <v>143</v>
      </c>
      <c r="B6" t="n" s="7">
        <v>1</v>
      </c>
      <c r="F6" t="n" s="5">
        <v>1</v>
      </c>
    </row>
    <row spans="1:6" r="7">
      <c r="A7" t="s" s="4">
        <v>144</v>
      </c>
      <c r="B7" t="n" s="5">
        <v>21588</v>
      </c>
    </row>
    <row spans="1:6" r="8">
      <c r="A8" t="s" s="4">
        <v>131</v>
      </c>
      <c r="D8" t="n" s="5">
        <v>-542</v>
      </c>
      <c r="F8" t="n" s="5">
        <v>-542</v>
      </c>
    </row>
    <row spans="1:6" r="9">
      <c r="A9" t="s" s="4">
        <v>145</v>
      </c>
      <c r="D9" t="n" s="5">
        <v>4849</v>
      </c>
      <c r="F9" t="n" s="5">
        <v>4849</v>
      </c>
    </row>
    <row spans="1:6" r="10">
      <c r="A10" t="s" s="4">
        <v>146</v>
      </c>
      <c r="B10" t="n" s="7">
        <v>468</v>
      </c>
      <c r="C10" t="n" s="5">
        <v>-50021</v>
      </c>
      <c r="D10" t="n" s="5">
        <v>552600</v>
      </c>
      <c r="E10" t="n" s="5">
        <v>190441</v>
      </c>
      <c r="F10" t="n" s="5">
        <v>693488</v>
      </c>
    </row>
    <row spans="1:6" r="11">
      <c r="A11" t="s" s="4">
        <v>147</v>
      </c>
      <c r="B11" t="n" s="5">
        <v>46765221</v>
      </c>
    </row>
    <row spans="1:6" r="12">
      <c r="A12" t="s" s="4">
        <v>148</v>
      </c>
      <c r="B12" t="n" s="7">
        <v>468</v>
      </c>
      <c r="C12" t="n" s="5">
        <v>-51073</v>
      </c>
      <c r="D12" t="n" s="5">
        <v>557871</v>
      </c>
      <c r="E12" t="n" s="5">
        <v>351439</v>
      </c>
      <c r="F12" t="n" s="7">
        <v>858705</v>
      </c>
    </row>
    <row spans="1:6" r="13">
      <c r="A13" t="s" s="4">
        <v>149</v>
      </c>
      <c r="B13" t="n" s="5">
        <v>46767164</v>
      </c>
      <c r="F13" t="n" s="5">
        <v>46767164</v>
      </c>
    </row>
    <row spans="1:6" r="14">
      <c r="A14" t="s" s="4">
        <v>109</v>
      </c>
      <c r="E14" t="n" s="5">
        <v>49123</v>
      </c>
      <c r="F14" t="n" s="7">
        <v>49123</v>
      </c>
    </row>
    <row spans="1:6" r="15">
      <c r="A15" t="s" s="4">
        <v>128</v>
      </c>
      <c r="C15" t="n" s="5">
        <v>-189834</v>
      </c>
      <c r="F15" t="n" s="5">
        <v>-189834</v>
      </c>
    </row>
    <row spans="1:6" r="16">
      <c r="A16" t="s" s="4">
        <v>150</v>
      </c>
      <c r="C16" t="n" s="5">
        <v>5517</v>
      </c>
      <c r="D16" t="n" s="5">
        <v>-5517</v>
      </c>
    </row>
    <row spans="1:6" r="17">
      <c r="A17" t="s" s="4">
        <v>131</v>
      </c>
      <c r="D17" t="n" s="5">
        <v>-3030</v>
      </c>
      <c r="F17" t="n" s="5">
        <v>-3030</v>
      </c>
    </row>
    <row spans="1:6" r="18">
      <c r="A18" t="s" s="4">
        <v>145</v>
      </c>
      <c r="D18" t="n" s="5">
        <v>4353</v>
      </c>
      <c r="F18" t="n" s="5">
        <v>4353</v>
      </c>
    </row>
    <row spans="1:6" r="19">
      <c r="A19" t="s" s="4">
        <v>151</v>
      </c>
      <c r="B19" t="n" s="7">
        <v>468</v>
      </c>
      <c r="C19" t="n" s="7">
        <v>-235390</v>
      </c>
      <c r="D19" t="n" s="7">
        <v>553677</v>
      </c>
      <c r="E19" t="n" s="7">
        <v>400562</v>
      </c>
      <c r="F19" t="n" s="7">
        <v>719317</v>
      </c>
    </row>
    <row spans="1:6" r="20">
      <c r="A20" t="s" s="4">
        <v>152</v>
      </c>
      <c r="B20" t="n" s="5">
        <v>46767164</v>
      </c>
      <c r="F20" t="n" s="5">
        <v>46767164</v>
      </c>
    </row>
  </sheetData>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r="A1" t="s" s="1">
        <v>153</v>
      </c>
      <c r="B1" t="s" s="2">
        <v>67</v>
      </c>
    </row>
    <row spans="1:2" r="2">
      <c r="B2" t="s" s="2">
        <v>23</v>
      </c>
    </row>
    <row spans="1:2" r="3">
      <c r="A3" t="s" s="3">
        <v>154</v>
      </c>
    </row>
    <row spans="1:2" r="4">
      <c r="A4" t="s" s="4">
        <v>153</v>
      </c>
      <c r="B4" t="s" s="4">
        <v>155</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r="A1" t="s" s="1">
        <v>156</v>
      </c>
      <c r="B1" t="s" s="2">
        <v>67</v>
      </c>
    </row>
    <row spans="1:2" r="2">
      <c r="B2" t="s" s="2">
        <v>23</v>
      </c>
    </row>
    <row spans="1:2" r="3">
      <c r="A3" t="s" s="3">
        <v>157</v>
      </c>
    </row>
    <row spans="1:2" r="4">
      <c r="A4" t="s" s="4">
        <v>156</v>
      </c>
      <c r="B4" t="s" s="4">
        <v>158</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67</vt:i4>
      </vt:variant>
    </vt:vector>
  </ns0:HeadingPairs>
  <ns0:TitlesOfParts>
    <vt:vector xmlns:vt="http://schemas.openxmlformats.org/officeDocument/2006/docPropsVTypes" baseType="lpstr" size="67">
      <vt:lpstr>Document And Entity Information</vt:lpstr>
      <vt:lpstr>Consolidated Balance Sheets</vt:lpstr>
      <vt:lpstr>Consolidated Balance Sheets (Pa</vt:lpstr>
      <vt:lpstr>Consolidated Statements of Inco</vt:lpstr>
      <vt:lpstr>Consolidated Statements of Inc5</vt:lpstr>
      <vt:lpstr>Consolidated Statements Of Cash</vt:lpstr>
      <vt:lpstr>Consolidated Statements Of Chan</vt:lpstr>
      <vt:lpstr>Description Of Business And Bas</vt:lpstr>
      <vt:lpstr>Related-Party Transactions</vt:lpstr>
      <vt:lpstr>Discontinued Operations</vt:lpstr>
      <vt:lpstr>Change In Accounting Principle</vt:lpstr>
      <vt:lpstr>Inventories</vt:lpstr>
      <vt:lpstr>Long-Term Debt</vt:lpstr>
      <vt:lpstr>Asset Retirement Obligations (A</vt:lpstr>
      <vt:lpstr>Income Taxes</vt:lpstr>
      <vt:lpstr>Incentive Plans</vt:lpstr>
      <vt:lpstr>Financial Instruments And Risk </vt:lpstr>
      <vt:lpstr>Earnings Per Share</vt:lpstr>
      <vt:lpstr>Other Financial Information</vt:lpstr>
      <vt:lpstr>Assets And Liabilities Measured</vt:lpstr>
      <vt:lpstr>Contingencies</vt:lpstr>
      <vt:lpstr>Business Segments</vt:lpstr>
      <vt:lpstr>Guarantor Subsidiaries</vt:lpstr>
      <vt:lpstr>Description Of Business And B24</vt:lpstr>
      <vt:lpstr>Discontinued Operations (Tables</vt:lpstr>
      <vt:lpstr>Change In Accounting Principle </vt:lpstr>
      <vt:lpstr>Inventories (Tables)</vt:lpstr>
      <vt:lpstr>Long-Term Debt (Tables)</vt:lpstr>
      <vt:lpstr>Asset Retirement Obligations (T</vt:lpstr>
      <vt:lpstr>Income Taxes (Tables)</vt:lpstr>
      <vt:lpstr>Financial Instruments And Ris31</vt:lpstr>
      <vt:lpstr>Earnings Per Share (Tables)</vt:lpstr>
      <vt:lpstr>Other Financial Information (Ta</vt:lpstr>
      <vt:lpstr>Assets And Liabilities Measur34</vt:lpstr>
      <vt:lpstr>Business Segments (Tables)</vt:lpstr>
      <vt:lpstr>Guarantor Subsidiaries (Tables)</vt:lpstr>
      <vt:lpstr>Description Of Business And B37</vt:lpstr>
      <vt:lpstr>Related-Party Transactions (Det</vt:lpstr>
      <vt:lpstr>Discontinued Operations (Narrat</vt:lpstr>
      <vt:lpstr>Discontinued Operations (Summar</vt:lpstr>
      <vt:lpstr>Change In Accounting Principl41</vt:lpstr>
      <vt:lpstr>Inventories (Narrative) (Detail</vt:lpstr>
      <vt:lpstr>Inventories (Summary Of Invento</vt:lpstr>
      <vt:lpstr>Long-Term Debt (Narrative) (Det</vt:lpstr>
      <vt:lpstr>Long-Term Debt (Summary Of Long</vt:lpstr>
      <vt:lpstr>Asset Retirement Obligations 46</vt:lpstr>
      <vt:lpstr>Income Taxes (Narrative) (Detai</vt:lpstr>
      <vt:lpstr>Income Taxes (Summary Of Effect</vt:lpstr>
      <vt:lpstr>Incentive Plans (Narrative) (De</vt:lpstr>
      <vt:lpstr>Financial Instruments And Ris50</vt:lpstr>
      <vt:lpstr>Financial Instruments And Ris51</vt:lpstr>
      <vt:lpstr>Financial Instruments And Ris52</vt:lpstr>
      <vt:lpstr>Financial Instruments And Ris53</vt:lpstr>
      <vt:lpstr>Earnings Per Share (Narrative) </vt:lpstr>
      <vt:lpstr>Earnings Per Share (Reconciliat</vt:lpstr>
      <vt:lpstr>Other Financial Information (Na</vt:lpstr>
      <vt:lpstr>Other Financial Information (Sc</vt:lpstr>
      <vt:lpstr>Other Financial Information (Su</vt:lpstr>
      <vt:lpstr>Assets And Liabilities Measur59</vt:lpstr>
      <vt:lpstr>Assets And Liabilities Measur60</vt:lpstr>
      <vt:lpstr>Contingencies (Details)</vt:lpstr>
      <vt:lpstr>Business Segments (Narrative) (</vt:lpstr>
      <vt:lpstr>Business Segments (Summary Of I</vt:lpstr>
      <vt:lpstr>Guarantor Subsidiaries (Consoli</vt:lpstr>
      <vt:lpstr>Guarantor Subsidiaries (Conso65</vt:lpstr>
      <vt:lpstr>Guarantor Subsidiaries (Conso66</vt:lpstr>
      <vt:lpstr>Guarantor Subsidiaries (Conso67</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5-08-06T18:00:35Z</dcterms:created>
  <dcterms:modified xmlns:dcterms="http://purl.org/dc/terms/" xmlns:xsi="http://www.w3.org/2001/XMLSchema-instance" xsi:type="dcterms:W3CDTF">2015-08-06T18:00:35Z</dcterms:modified>
  <dc:title xmlns:dc="http://purl.org/dc/elements/1.1/">Untitled</dc:title>
  <dc:description xmlns:dc="http://purl.org/dc/elements/1.1/"/>
  <dc:subject xmlns:dc="http://purl.org/dc/elements/1.1/"/>
  <cp:keywords/>
  <cp:category/>
</cp:coreProperties>
</file>